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PRINCIPLES OF CONSOLIDATION" sheetId="11" state="visible" r:id="rId11"/>
    <sheet xmlns:r="http://schemas.openxmlformats.org/officeDocument/2006/relationships" name="STOCK PLANS AND STOCK-BASED COM" sheetId="12" state="visible" r:id="rId12"/>
    <sheet xmlns:r="http://schemas.openxmlformats.org/officeDocument/2006/relationships" name="EARNINGS PER SHARE" sheetId="13" state="visible" r:id="rId13"/>
    <sheet xmlns:r="http://schemas.openxmlformats.org/officeDocument/2006/relationships" name="INVESTMENT SECURITIES" sheetId="14" state="visible" r:id="rId14"/>
    <sheet xmlns:r="http://schemas.openxmlformats.org/officeDocument/2006/relationships" name="LOANS RECEIVABLE" sheetId="15" state="visible" r:id="rId15"/>
    <sheet xmlns:r="http://schemas.openxmlformats.org/officeDocument/2006/relationships" name="ALLOWANCE FOR LOAN LOSSES" sheetId="16" state="visible" r:id="rId16"/>
    <sheet xmlns:r="http://schemas.openxmlformats.org/officeDocument/2006/relationships" name="GOODWILL" sheetId="17" state="visible" r:id="rId17"/>
    <sheet xmlns:r="http://schemas.openxmlformats.org/officeDocument/2006/relationships" name="JUNIOR SUBORDINATED DEBENTURES" sheetId="18" state="visible" r:id="rId18"/>
    <sheet xmlns:r="http://schemas.openxmlformats.org/officeDocument/2006/relationships" name="FAIR VALUE MEASUREMENTS" sheetId="19" state="visible" r:id="rId19"/>
    <sheet xmlns:r="http://schemas.openxmlformats.org/officeDocument/2006/relationships" name="NEW ACCOUNTING PRONOUNCEMENTS" sheetId="20" state="visible" r:id="rId20"/>
    <sheet xmlns:r="http://schemas.openxmlformats.org/officeDocument/2006/relationships" name="REVENUE FROM CONTRACTS WITH CU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BASIS OF PRESENTATION (Policies" sheetId="24" state="visible" r:id="rId24"/>
    <sheet xmlns:r="http://schemas.openxmlformats.org/officeDocument/2006/relationships" name="STOCK PLANS AND STOCK-BASED C_2" sheetId="25" state="visible" r:id="rId25"/>
    <sheet xmlns:r="http://schemas.openxmlformats.org/officeDocument/2006/relationships" name="EARNINGS PER SHARE (Tables)" sheetId="26" state="visible" r:id="rId26"/>
    <sheet xmlns:r="http://schemas.openxmlformats.org/officeDocument/2006/relationships" name="INVESTMENT SECURITIES (Tables)" sheetId="27" state="visible" r:id="rId27"/>
    <sheet xmlns:r="http://schemas.openxmlformats.org/officeDocument/2006/relationships" name="LOANS RECEIVABLE (Tables)" sheetId="28" state="visible" r:id="rId28"/>
    <sheet xmlns:r="http://schemas.openxmlformats.org/officeDocument/2006/relationships" name="ALLOWANCE FOR LOAN LOSSES (Tabl" sheetId="29" state="visible" r:id="rId29"/>
    <sheet xmlns:r="http://schemas.openxmlformats.org/officeDocument/2006/relationships" name="JUNIOR SUBORDINATED DEBENTURES " sheetId="30" state="visible" r:id="rId30"/>
    <sheet xmlns:r="http://schemas.openxmlformats.org/officeDocument/2006/relationships" name="FAIR VALUE MEASUREMENTS (Tables" sheetId="31" state="visible" r:id="rId31"/>
    <sheet xmlns:r="http://schemas.openxmlformats.org/officeDocument/2006/relationships" name="REVENUE FROM CONTRACTS WITH C_2" sheetId="32" state="visible" r:id="rId32"/>
    <sheet xmlns:r="http://schemas.openxmlformats.org/officeDocument/2006/relationships" name="COMMITMENTS AND CONTINGENCIES (" sheetId="33" state="visible" r:id="rId33"/>
    <sheet xmlns:r="http://schemas.openxmlformats.org/officeDocument/2006/relationships" name="LEASES (Tables)" sheetId="34" state="visible" r:id="rId34"/>
    <sheet xmlns:r="http://schemas.openxmlformats.org/officeDocument/2006/relationships" name="PRINCIPLES OF CONSOLIDATION (De" sheetId="35" state="visible" r:id="rId35"/>
    <sheet xmlns:r="http://schemas.openxmlformats.org/officeDocument/2006/relationships" name="STOCK PLANS AND STOCK-BASED C_3" sheetId="36" state="visible" r:id="rId36"/>
    <sheet xmlns:r="http://schemas.openxmlformats.org/officeDocument/2006/relationships" name="STOCK PLANS AND STOCK-BASED C_4" sheetId="37" state="visible" r:id="rId37"/>
    <sheet xmlns:r="http://schemas.openxmlformats.org/officeDocument/2006/relationships" name="STOCK PLANS AND STOCK-BASED C_5" sheetId="38" state="visible" r:id="rId38"/>
    <sheet xmlns:r="http://schemas.openxmlformats.org/officeDocument/2006/relationships" name="STOCK PLANS AND STOCK-BASED C_6" sheetId="39" state="visible" r:id="rId39"/>
    <sheet xmlns:r="http://schemas.openxmlformats.org/officeDocument/2006/relationships" name="EARNINGS PER SHARE - Earnings P" sheetId="40" state="visible" r:id="rId40"/>
    <sheet xmlns:r="http://schemas.openxmlformats.org/officeDocument/2006/relationships" name="EARNINGS PER SHARE - Additional" sheetId="41" state="visible" r:id="rId41"/>
    <sheet xmlns:r="http://schemas.openxmlformats.org/officeDocument/2006/relationships" name="INVESTMENT SECURITIES - Availab" sheetId="42" state="visible" r:id="rId42"/>
    <sheet xmlns:r="http://schemas.openxmlformats.org/officeDocument/2006/relationships" name="INVESTMENT SECURITIES - Held to" sheetId="43" state="visible" r:id="rId43"/>
    <sheet xmlns:r="http://schemas.openxmlformats.org/officeDocument/2006/relationships" name="INVESTMENT SECURITIES - Contrac" sheetId="44" state="visible" r:id="rId44"/>
    <sheet xmlns:r="http://schemas.openxmlformats.org/officeDocument/2006/relationships" name="INVESTMENT SECURITIES - Contr_2" sheetId="45" state="visible" r:id="rId45"/>
    <sheet xmlns:r="http://schemas.openxmlformats.org/officeDocument/2006/relationships" name="INVESTMENT SECURITIES - Fair va" sheetId="46" state="visible" r:id="rId46"/>
    <sheet xmlns:r="http://schemas.openxmlformats.org/officeDocument/2006/relationships" name="INVESTMENT SECURITIES - Additio" sheetId="47" state="visible" r:id="rId47"/>
    <sheet xmlns:r="http://schemas.openxmlformats.org/officeDocument/2006/relationships" name="LOANS RECEIVABLE - Loans receiv" sheetId="48" state="visible" r:id="rId48"/>
    <sheet xmlns:r="http://schemas.openxmlformats.org/officeDocument/2006/relationships" name="LOANS RECEIVABLE - Additional i" sheetId="49" state="visible" r:id="rId49"/>
    <sheet xmlns:r="http://schemas.openxmlformats.org/officeDocument/2006/relationships" name="ALLOWANCE FOR LOAN LOSSES - Rec" sheetId="50" state="visible" r:id="rId50"/>
    <sheet xmlns:r="http://schemas.openxmlformats.org/officeDocument/2006/relationships" name="ALLOWANCE FOR LOAN LOSSES - Imp" sheetId="51" state="visible" r:id="rId51"/>
    <sheet xmlns:r="http://schemas.openxmlformats.org/officeDocument/2006/relationships" name="ALLOWANCE FOR LOAN LOSSES - Fin" sheetId="52" state="visible" r:id="rId52"/>
    <sheet xmlns:r="http://schemas.openxmlformats.org/officeDocument/2006/relationships" name="ALLOWANCE FOR LOAN LOSSES - Cre" sheetId="53" state="visible" r:id="rId53"/>
    <sheet xmlns:r="http://schemas.openxmlformats.org/officeDocument/2006/relationships" name="ALLOWANCE FOR LOAN LOSSES - Ave" sheetId="54" state="visible" r:id="rId54"/>
    <sheet xmlns:r="http://schemas.openxmlformats.org/officeDocument/2006/relationships" name="ALLOWANCE FOR LOAN LOSSES - I_2" sheetId="55" state="visible" r:id="rId55"/>
    <sheet xmlns:r="http://schemas.openxmlformats.org/officeDocument/2006/relationships" name="ALLOWANCE FOR LOAN LOSSES - TDR" sheetId="56" state="visible" r:id="rId56"/>
    <sheet xmlns:r="http://schemas.openxmlformats.org/officeDocument/2006/relationships" name="ALLOWANCE FOR LOAN LOSSES - Add" sheetId="57" state="visible" r:id="rId57"/>
    <sheet xmlns:r="http://schemas.openxmlformats.org/officeDocument/2006/relationships" name="JUNIOR SUBORDINATED DEBENTURE_2" sheetId="58" state="visible" r:id="rId58"/>
    <sheet xmlns:r="http://schemas.openxmlformats.org/officeDocument/2006/relationships" name="JUNIOR SUBORDINATED DEBENTURE_3" sheetId="59" state="visible" r:id="rId59"/>
    <sheet xmlns:r="http://schemas.openxmlformats.org/officeDocument/2006/relationships" name="FAIR VALUE MEASUREMENTS - Estim" sheetId="60" state="visible" r:id="rId60"/>
    <sheet xmlns:r="http://schemas.openxmlformats.org/officeDocument/2006/relationships" name="FAIR VALUE MEASUREMENTS - Asset" sheetId="61" state="visible" r:id="rId61"/>
    <sheet xmlns:r="http://schemas.openxmlformats.org/officeDocument/2006/relationships" name="FAIR VALUE MEASUREMENTS - Level" sheetId="62" state="visible" r:id="rId62"/>
    <sheet xmlns:r="http://schemas.openxmlformats.org/officeDocument/2006/relationships" name="FAIR VALUE MEASUREMENTS - Carry" sheetId="63" state="visible" r:id="rId63"/>
    <sheet xmlns:r="http://schemas.openxmlformats.org/officeDocument/2006/relationships" name="NEW ACCOUNTING PRONOUNCEMENTS (" sheetId="64" state="visible" r:id="rId64"/>
    <sheet xmlns:r="http://schemas.openxmlformats.org/officeDocument/2006/relationships" name="REVENUE FROM CONTRACTS WITH C_3"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LEASES - Lease Right-of-use Ass" sheetId="68" state="visible" r:id="rId68"/>
    <sheet xmlns:r="http://schemas.openxmlformats.org/officeDocument/2006/relationships" name="LEASES - Lease Costs for Operat" sheetId="69" state="visible" r:id="rId69"/>
    <sheet xmlns:r="http://schemas.openxmlformats.org/officeDocument/2006/relationships" name="LEASES - Undiscounted Cash Flow" sheetId="70" state="visible" r:id="rId70"/>
    <sheet xmlns:r="http://schemas.openxmlformats.org/officeDocument/2006/relationships" name="LEASES - Additional Information"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Jun. 30, 2021</t>
        </is>
      </c>
      <c r="C2" s="2" t="inlineStr">
        <is>
          <t>Aug. 12, 2021</t>
        </is>
      </c>
    </row>
    <row r="3">
      <c r="A3" s="3" t="inlineStr">
        <is>
          <t>Document and Entity Information:</t>
        </is>
      </c>
    </row>
    <row r="4">
      <c r="A4" s="4" t="inlineStr">
        <is>
          <t>Document Type</t>
        </is>
      </c>
      <c r="B4" s="4" t="inlineStr">
        <is>
          <t>10-Q</t>
        </is>
      </c>
    </row>
    <row r="5">
      <c r="A5" s="4" t="inlineStr">
        <is>
          <t>Document Period End Date</t>
        </is>
      </c>
      <c r="B5" s="4" t="inlineStr">
        <is>
          <t>Jun. 30,
		2021</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0-22957</t>
        </is>
      </c>
    </row>
    <row r="9">
      <c r="A9" s="4" t="inlineStr">
        <is>
          <t>Entity Registrant Name</t>
        </is>
      </c>
      <c r="B9" s="4" t="inlineStr">
        <is>
          <t>RIVERVIEW BANCORP INC</t>
        </is>
      </c>
    </row>
    <row r="10">
      <c r="A10" s="4" t="inlineStr">
        <is>
          <t>Entity Incorporation, State or Country Code</t>
        </is>
      </c>
      <c r="B10" s="4" t="inlineStr">
        <is>
          <t>WA</t>
        </is>
      </c>
    </row>
    <row r="11">
      <c r="A11" s="4" t="inlineStr">
        <is>
          <t>Entity Tax Identification Number</t>
        </is>
      </c>
      <c r="B11" s="4" t="inlineStr">
        <is>
          <t>91-1838969</t>
        </is>
      </c>
    </row>
    <row r="12">
      <c r="A12" s="4" t="inlineStr">
        <is>
          <t>Entity Address, Address Line One</t>
        </is>
      </c>
      <c r="B12" s="4" t="inlineStr">
        <is>
          <t>900 Washington St.</t>
        </is>
      </c>
    </row>
    <row r="13">
      <c r="A13" s="4" t="inlineStr">
        <is>
          <t>Entity Address, Address Line Two</t>
        </is>
      </c>
      <c r="B13" s="4" t="inlineStr">
        <is>
          <t>Ste. 900</t>
        </is>
      </c>
    </row>
    <row r="14">
      <c r="A14" s="4" t="inlineStr">
        <is>
          <t>Entity Address, City or Town</t>
        </is>
      </c>
      <c r="B14" s="4" t="inlineStr">
        <is>
          <t>Vancouver</t>
        </is>
      </c>
    </row>
    <row r="15">
      <c r="A15" s="4" t="inlineStr">
        <is>
          <t>Entity Address, State or Province</t>
        </is>
      </c>
      <c r="B15" s="4" t="inlineStr">
        <is>
          <t>WA</t>
        </is>
      </c>
    </row>
    <row r="16">
      <c r="A16" s="4" t="inlineStr">
        <is>
          <t>Entity Address, Postal Zip Code</t>
        </is>
      </c>
      <c r="B16" s="4" t="inlineStr">
        <is>
          <t>98660</t>
        </is>
      </c>
    </row>
    <row r="17">
      <c r="A17" s="4" t="inlineStr">
        <is>
          <t>City Area Code</t>
        </is>
      </c>
      <c r="B17" s="4" t="inlineStr">
        <is>
          <t>360</t>
        </is>
      </c>
    </row>
    <row r="18">
      <c r="A18" s="4" t="inlineStr">
        <is>
          <t>Local Phone Number</t>
        </is>
      </c>
      <c r="B18" s="4" t="inlineStr">
        <is>
          <t>693-6650</t>
        </is>
      </c>
    </row>
    <row r="19">
      <c r="A19" s="4" t="inlineStr">
        <is>
          <t>Title of 12(b) Security</t>
        </is>
      </c>
      <c r="B19" s="4" t="inlineStr">
        <is>
          <t>Common Stock</t>
        </is>
      </c>
    </row>
    <row r="20">
      <c r="A20" s="4" t="inlineStr">
        <is>
          <t>Trading Symbol</t>
        </is>
      </c>
      <c r="B20" s="4" t="inlineStr">
        <is>
          <t>RVSB</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2107327</v>
      </c>
    </row>
    <row r="29">
      <c r="A29" s="4" t="inlineStr">
        <is>
          <t>Entity Central Index Key</t>
        </is>
      </c>
      <c r="B29" s="4" t="inlineStr">
        <is>
          <t>0001041368</t>
        </is>
      </c>
    </row>
    <row r="30">
      <c r="A30" s="4" t="inlineStr">
        <is>
          <t>Current Fiscal Year End Date</t>
        </is>
      </c>
      <c r="B30" s="4" t="inlineStr">
        <is>
          <t>--03-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Jun. 30, 2021</t>
        </is>
      </c>
    </row>
    <row r="3">
      <c r="A3" s="3" t="inlineStr">
        <is>
          <t>BASIS OF PRESENTATION</t>
        </is>
      </c>
    </row>
    <row r="4">
      <c r="A4" s="4" t="inlineStr">
        <is>
          <t>BASIS OF PRESENTATION</t>
        </is>
      </c>
      <c r="B4" s="4" t="inlineStr">
        <is>
          <t>1. BASIS OF PRESENTATION The accompanying unaudited consolidated financial statements were prepared in accordance with instructions for Quarterly Reports on Form 10-Q and, therefore, do not include all disclosures necessary for a complete presentation of financial condition, results of operations and cash flows in conformity with accounting principles generally accepted in the United States of America (“generally accepted accounting principles” or “GAAP”). However, all adjustments that are, in the opinion of management, necessary for a fair presentation of the interim unaudited consolidated financial statements have been included. All such adjustments are of a normal recurring nature. ​ The accompanying unaudited consolidated financial statements should be read in conjunction with the audited consolidated financial statements included in the Riverview Bancorp, Inc. Annual Report on Form 10-K for the year ended March 31, 2021 (“2021 Form 10-K”). The unaudited consolidated results of operations for the three months ended June 30, 2021 are not necessarily indicative of the results which may be expected for the entire fiscal year ending March 31, 2022. ​ The preparation of consolidated financial statements in conformity with GAAP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 ​ Certain prior period amounts have been reclassified to conform to the current period presentation; such reclassifications had no effect on previously reported net income or total share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NCIPLES OF CONSOLIDATION</t>
        </is>
      </c>
      <c r="B1" s="2" t="inlineStr">
        <is>
          <t>3 Months Ended</t>
        </is>
      </c>
    </row>
    <row r="2">
      <c r="B2" s="2" t="inlineStr">
        <is>
          <t>Jun. 30, 2021</t>
        </is>
      </c>
    </row>
    <row r="3">
      <c r="A3" s="3" t="inlineStr">
        <is>
          <t>PRINCIPLES OF CONSOLIDATION</t>
        </is>
      </c>
    </row>
    <row r="4">
      <c r="A4" s="4" t="inlineStr">
        <is>
          <t>PRINCIPLES OF CONSOLIDATION</t>
        </is>
      </c>
      <c r="B4" s="4" t="inlineStr">
        <is>
          <t>2. PRINCIPLES OF CONSOLIDATION The accompanying consolidated financial statements include the accounts of Riverview Bancorp, Inc.; its wholly-owned subsidiary, Riverview Community Bank (the “Bank”); the Bank’s wholly-owned subsidiary, Riverview Services, Inc., and the Bank’s majority-owned subsidiary, Riverview Trust Company (the “Trust Company”) (collectively referred to as the “Company”). All inter-company transactions and balances have been eliminated in consolidation. For the period from April 1, 2017 through December 2019, the Trust Company was a wholly-owned subsidiary of the Bank. In December 2019, the Trust Company issued 1,500 shares of Trust Company stock in conjunction with the exercise of 1,500 Trust Company stock options by the Trust Company’s President and Chief Executive Officer. In October 2020, the Trust Company issued an additional 500 shares of Trust Company stock with the exercise of options for 500 shares of Trust Company common stock by the Trust Company's President and Chief Executive Officer. In May 2021, the Trust Company issued an additional 500 shares of Trust Company stock with the exercise of options for 500 shares of Trust Company common stock by the Trust Company’s President and Chief Executive Officer. As a result of these transactions, the Bank's ownership in the Trust Company decreased from 100% to 97.3%, resulting in a 2.7% noncontrolling interest held by the Trust Company’s President and Chief Executive Officer. The noncontrolling interest was $195,000 and $110,000 as of June 30, 2021 and 2020, respectively, and net income attributable to the noncontrolling interest was $2,000 and $3,000 for the three months ended June 30, 2021 and 2020, respectively. These amounts are not presented separately in the accompanying consolidated financial statements due to their insignific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PLANS AND STOCK-BASED COMPENSATION</t>
        </is>
      </c>
      <c r="B1" s="2" t="inlineStr">
        <is>
          <t>3 Months Ended</t>
        </is>
      </c>
    </row>
    <row r="2">
      <c r="B2" s="2" t="inlineStr">
        <is>
          <t>Jun. 30, 2021</t>
        </is>
      </c>
    </row>
    <row r="3">
      <c r="A3" s="3" t="inlineStr">
        <is>
          <t>STOCK PLANS AND STOCK-BASED COMPENSATION</t>
        </is>
      </c>
    </row>
    <row r="4">
      <c r="A4" s="4" t="inlineStr">
        <is>
          <t>STOCK PLANS AND STOCK-BASED COMPENSATION</t>
        </is>
      </c>
      <c r="B4" s="4" t="inlineStr">
        <is>
          <t>3. STOCK PLANS AND STOCK-BASED COMPENSATION Stock Option Plans - In July 2003, shareholders of the Company approved the adoption of the 2003 Stock Option Plan (“2003 Plan”). The 2003 Plan was effective in July 2003 and expired in July 2013. Accordingly, no further option awards may be granted under the 2003 Plan; however, any awards granted prior to their respective expiration dates remain outstanding subject to their terms. Each option granted under the 2003 Plan has an exercise price equal to the fair market value of the Company’s common stock on the date of the grant, a maximum term of ten years and a vesting period from zero to five years . ​ ​ ​ In July 2017, the shareholders of the Company approved the Riverview Bancorp, Inc. 2017 Equity Incentive Plan (“2017 Plan”). The 2017 Plan provides for the grant of incentive stock options, non-qualified stock options, restricted stock and restricted stock units. The Company has reserved 1,800,000 shares of its common stock for issuance under the 2017 Plan. The 2003 Plan and the 2017 Plan are collectively referred to as “the Stock Option Plans”. ​ The fair value of each stock option granted is estimated on the date of grant using the Black-Scholes stock option valuation model. The fair value of all awards is amortized on a straight-line basis over the requisite service periods, which are generally the vesting periods. The expected life of options granted represents the period of time that they are expected to be outstanding. The expected life is determined based on historical experience with similar options, giving consideration to the contractual terms and vesting schedules. Expected volatility is estimated at the date of grant based on the historical volatility of the Company's common stock. Expected dividends are based on dividend trends and the market value of the Company's common stock at the time of grant. The risk-free interest rate for periods within the contractual life of the options is based on the U.S. Treasury yield curve in effect at the time of the grant. There were no stock options granted under the 2017 Stock Option Plan during the three months ended June 30, 2021 and 2020. ​ As of June 30, 2021, all outstanding stock options were fully vested and there was no remaining unrecognized compensation expense related to stock options granted under the Stock Option Plans. There was no stock-based compensation expense related to stock options for the three months ended June 30, 2021 and 2020 under the Stock Option Plans. ​ The following table presents the activity related to stock options under the Stock Option Plans for the periods shown: ​ ​ ​ ​ ​ ​ ​ ​ ​ ​ ​ ​ ​ ​ ​ Three Months Ended June 30, ​ Three Months Ended June 30, ​ ​ 2021 ​ 2020 ​ ​ Weighted ​ Weighted ​ ​ ​ ​ Average ​ ​ ​ Average ​ ​ ​ Number of ​ Exercise ​ Number of ​ Exercise ​ ​ Shares Price Shares Price Balance, beginning of period 23,332 ​ $ 2.78 43,332 ​ $ 2.69 Options exercised — ​ — (5,000) ​ 1.97 Balance, end of period 23,332 ​ $ 2.78 38,332 ​ $ 2.78 ​ The following table presents information on stock options outstanding, less estimated forfeitures, as of June 30, 2021 and 2020: ​ ​ ​ ​ ​ ​ ​ ​ ​ ​ ​ 2021 ​ 2020 ​ Stock options fully vested and expected to vest: ​ ​ ​ Number ​ 23,332 ​ 38,332 ​ Weighted average exercise price ​ $ 2.78 ​ $ 2.78 ​ Aggregate intrinsic value (1) ​ $ 101,000 ​ $ 110,000 ​ Weighted average contractual term of options (years) ​ 2.04 ​ 2.85 ​ Stock options fully vested and currently exercisable: ​ ​ ​ ​ ​ Number ​ 23,332 ​ 38,332 ​ Weighted average exercise price ​ $ 2.78 ​ $ 2.78 ​ Aggregate intrinsic value (1) ​ $ 101,000 ​ $ 110,000 ​ Weighted average contractual term of options (years) ​ 2.04 ​ 2.85 ​ (1) The aggregate intrinsic value of a stock option in the table above represents the total pre-tax intrinsic value (the amount by which the current market value of the underlying stock exceeds the exercise price) that would have been received by the option holders had all option holders exercised. This amount changes based on changes in the market value of the Company’s stock. There were no stock options exercised for the three months ended June 30, 2021 under the Stock Option Plans. The total intrinsic value of stock options exercised was $17,000 for the three months ended June 30, 2020, under the Stock Option Plans. ​ ​ The Company may grant restricted stock pursuant to the 2017 Plan of which vesting can either be time based or performance based. Performance based awards are subject to attaining certain performance metrics and all, or a portion of, the performance based awards can subsequently be cancelled for not attaining the predetermined performance metrics. The fair value of restricted stock awards is equal to the fair value of the Company’s stock on the date of grant. The related stock-based compensation expense is recorded over the requisite service period. Stock-based compensation related to restricted stock grants was $55,000 and $29,000 for the three months ended June 30, 2021 and 2020, respectively. The unrecognized stock-based compensation related to restricted stock was $293,000 and $252,000 at June 30, 2021 and 2020, respectively. The weighted average vesting period for the restricted stock was 1.38 years and 1.43 years at June 30, 2021 and 2020, respectively. ​ There was no restricted stock activity for the three months ended June 30, 2021. The following tables presents the activity related to restricted stock for the three months ended June 30, 2020: ​ ​ ​ ​ ​ ​ ​ ​ ​ ​ ​ ​ ​ ​ ​ ​ ​ ​ Time Based Performance Based Total ​ ​ Number ​ Weighted ​ Number ​ Weighted ​ Number ​ Weighted ​ ​ of ​ Average ​ of ​ Average ​ of ​ Average ​ ​ Unvested ​ Market ​ Unvested ​ Market ​ Unvested ​ Market Three Months Ended June 30, 2020 Shares Price Shares Price Shares Price Balance, beginning of period 49,298 ​ $ 8.35 33,375 ​ $ 8.35 82,673 ​ $ 8.35 Granted — ​ — — ​ — — ​ — Forfeited — ​ — — ​ — — ​ — Vested (23,135) ​ 8.35 — ​ — (23,135) ​ 8.35 Cancelled — ​ — (7,913) ​ 8.35 (7,913) ​ 8.35 Balance, end of period 26,163 ​ $ 8.35 25,462 ​ $ 8.35 51,625 ​ $ 8.35 ​ Trust Company Stock Op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Jun. 30, 2021</t>
        </is>
      </c>
    </row>
    <row r="3">
      <c r="A3" s="3" t="inlineStr">
        <is>
          <t>EARNINGS PER SHARE</t>
        </is>
      </c>
    </row>
    <row r="4">
      <c r="A4" s="4" t="inlineStr">
        <is>
          <t>EARNINGS PER SHARE</t>
        </is>
      </c>
      <c r="B4" s="4" t="inlineStr">
        <is>
          <t>4. EARNINGS PER SHARE Basic earnings per share (“EPS”) is computed by dividing net income or loss applicable to common stock by the weighted average number of common shares outstanding during the period, without considering any dilutive items. Nonvested shares of restricted stock are included in the computation of basic earnings per share because the holder has voting rights and shares in non-forfeitable dividends during the vesting period. Diluted EPS is computed by dividing net income or loss applicable to common stock by the weighted average number of common shares and common stock equivalents for items that are dilutive, net of shares assumed to be repurchased using the treasury stock method at the average share price for the Company’s common stock during the period. Common stock equivalents arise from the assumed exercise of outstanding stock options. For the three months ended June 30, 2021 and 2020, there were no stock options excluded in computing diluted EPS. ​ In June 2021, the Company’s Board of Directors adopted a stock repurchase program (the “repurchase program”). Under the repurchase program, the Company may repurchase up to $5.0 million of the Company’s outstanding shares of common stock, in the open market based on prevailing market prices, or in private negotiated transactions, during the period from June 21, 2021 until the earlier of the completion of the repurchase of $5.0 million of the Company’s common stock or the next six months, depending on market conditions. As of June 30, 2021, the Company had repurchased 73,367 shares under the repurchase program totaling $493,000 at an average price of $6.71 per share. As of June 30, 2020, the Company had repurchased the 500,000 shares authorized for repurchase under the expired February 2020 repurchase program at an average price of $4.89 per share. The following table presents a reconciliation of the components used to compute basic and diluted EPS for the periods indicated: ​ ​ ​ ​ ​ ​ ​ ​ ​ ​ Three Months Ended June 30, ​ 2021 2020 Basic EPS computation: ​ ​ Numerator-net income ​ $ 5,755,000 ​ $ 480,000 ​ Denominator-weighted average common shares outstanding ​ 22,344,785 ​ 22,256,665 ​ Basic EPS ​ $ 0.26 ​ $ 0.02 ​ Diluted EPS computation: ​ ​ ​ Numerator-net income ​ $ 5,755,000 ​ $ 480,000 ​ Denominator-weighted average common shares outstanding ​ 22,344,785 ​ 22,256,665 ​ Effect of dilutive stock options ​ 13,979 ​ 19,638 ​ Weighted average common shares and common stock equivalents ​ 22,358,764 ​ 22,276,303 ​ Diluted EPS ​ $ 0.26 ​ $ 0.0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Jun. 30, 2021</t>
        </is>
      </c>
    </row>
    <row r="3">
      <c r="A3" s="3" t="inlineStr">
        <is>
          <t>INVESTMENT SECURITIES</t>
        </is>
      </c>
    </row>
    <row r="4">
      <c r="A4" s="4" t="inlineStr">
        <is>
          <t>INVESTMENT SECURITIES</t>
        </is>
      </c>
      <c r="B4" s="4" t="inlineStr">
        <is>
          <t>5. INVESTMENT SECURITIES The amortized cost and approximate fair value of investment securities consisted of the following at the dates indicated (in thousands): ​ ​ ​ ​ ​ ​ ​ ​ ​ ​ ​ ​ ​ ​ ​ ​ ​ Gross Gross Estimated ​ ​ Amortized ​ Unrealized ​ Unrealized ​ Fair ​ ​ Cost ​ Gains ​ Losses ​ Value June 30, 2021 ​ ​ ​ ​ Available for sale: ​ ​ ​ ​ Municipal securities ​ $ 38,293 ​ $ 434 ​ $ (213) ​ $ 38,514 Agency securities ​ 47,076 ​ ​ 69 ​ ​ (392) ​ ​ 46,753 Real estate mortgage investment conduits (1) ​ 53,997 ​ ​ 374 ​ ​ (411) ​ ​ 53,960 Residential mortgage-backed securities (1) ​ 85,259 ​ ​ 948 ​ ​ (349) ​ ​ 85,858 Other mortgage-backed securities (2) ​ 42,887 ​ ​ 930 ​ ​ (49) ​ ​ 43,768 Total available for sale ​ $ 267,512 ​ $ 2,755 ​ $ (1,414) ​ $ 268,853 ​ ​ ​ ​ ​ ​ ​ ​ ​ ​ ​ ​ ​ Held to maturity: ​ ​ ​ ​ ​ ​ ​ ​ ​ ​ ​ Municipal securities ​ $ 10,384 ​ $ 36 ​ $ (177) ​ $ 10,243 Agency securities ​ ​ 7,676 ​ ​ — ​ ​ (105) ​ ​ 7,571 Real estate mortgage investment conduits (1) ​ ​ 9,068 ​ ​ — ​ ​ (77) ​ ​ 8,991 Residential mortgage-backed securities (3) ​ ​ 5,989 ​ ​ — ​ ​ (75) ​ ​ 5,914 Other mortgage-backed securities (2) ​ ​ 6,108 ​ ​ — ​ ​ (163) ​ ​ 5,945 Total held to maturity ​ $ 39,225 ​ $ 36 ​ $ (597) ​ $ 38,664 ​ ​ ​ ​ ​ ​ ​ ​ ​ ​ ​ ​ ​ ​ ​ ​ ​ ​ ​ ​ Gross Gross ​ ​ ​ ​ Amortized ​ Unrealized ​ Unrealized ​ Estimated ​ ​ Cost ​ Gains ​ Losses ​ Fair Value March 31, 2021 ​ ​ ​ ​ Available for sale: ​ ​ ​ ​ Municipal securities ​ $ 23,883 ​ $ 238 ​ $ (555) ​ $ 23,566 Agency securities ​ 25,996 ​ ​ 5 ​ ​ (686) ​ ​ 25,315 Real estate mortgage investment conduits (1) ​ 55,826 ​ ​ 469 ​ ​ (480) ​ ​ 55,815 Residential mortgage-backed securities (1) ​ 71,787 ​ ​ 1,075 ​ ​ (614) ​ ​ 72,248 Other mortgage-backed securities (2) ​ 39,022 ​ ​ 514 ​ ​ (176) ​ ​ 39,360 Total available for sale ​ $ 216,514 ​ $ 2,301 ​ $ (2,511) ​ $ 216,304 ​ ​ ​ ​ ​ ​ ​ ​ ​ ​ ​ ​ ​ Held to maturity: ​ ​ ​ ​ ​ ​ ​ ​ ​ ​ ​ Municipal securities ​ $ 10,391 ​ $ — ​ $ (509) ​ $ 9,882 Agency securities ​ ​ 7,688 ​ ​ — ​ ​ (220) ​ ​ 7,468 Real estate mortgage investment conduits (1) ​ ​ 9,207 ​ ​ — ​ ​ (141) ​ ​ 9,066 Residential mortgage-backed securities (3) ​ ​ 6,175 ​ ​ — ​ ​ (119) ​ ​ 6,056 Other mortgage-backed securities (2) ​ ​ 6,113 ​ ​ — ​ ​ (365) ​ ​ 5,748 Total held to maturity ​ ​ 39,574 ​ $ — ​ $ (1,354) ​ $ 38,220 (1) Comprised of Federal Home Loan Mortgage Corporation (“FHLMC”), Federal National Mortgage Association (“FNMA”) and Ginnie Mae (“GNMA”) issued securities. (2) Comprised of U.S. Small Business Administration (“SBA”) issued securities and commercial real estate (“CRE”) secured securities issued by FNMA. (3) Comprised of FHLMC and FNMA issued securities. The contractual maturities of investment securities as of June 30, 2021 are as follows (in thousands): ​ ​ ​ ​ ​ ​ ​ ​ ​ ​ ​ ​ ​ ​ ​ ​ Available for Sale ​ Held to Maturity ​ ​ ​ Estimated ​ ​ Estimated ​ ​ Amortized ​ Fair ​ Amortized ​ Fair ​ ​ Cost ​ Value ​ Cost ​ Value Due in one year or less ​ $ — ​ $ — ​ $ — ​ $ — Due after one year through five years ​ 8,402 ​ 8,461 ​ 16 ​ 16 Due after five years through ten years ​ 78,950 ​ 79,291 ​ 8,590 ​ 8,400 Due after ten years ​ 180,160 ​ 181,101 ​ 30,619 ​ 30,248 Total ​ $ 267,512 ​ $ 268,853 ​ $ 39,225 ​ $ 38,664 ​ Expected maturities of investment securities may differ from contractual maturities because borrowers may have the right to prepay obligations with or without prepayment penalties. The fair value of temporarily impaired investment securities, the amount of unrealized losses and the length of time these unrealized losses existed are as follows at the dates indicated (in thousands): ​ ​ ​ ​ ​ ​ ​ ​ ​ ​ ​ ​ ​ ​ ​ ​ ​ ​ ​ ​ ​ Less than 12 months ​ 12 months or longer ​ Total ​ Estimated ​ ​ Estimated ​ ​ Estimated ​ ​ ​ ​ Fair ​ Unrealized ​ Fair ​ Unrealized ​ Fair ​ Unrealized June 30, 2021 ​ Value ​ Losses ​ Value ​ Losses ​ Value ​ Losses ​ ​ ​ ​ ​ ​ ​ ​ ​ ​ ​ ​ ​ ​ ​ ​ ​ ​ ​ ​ ​ ​ ​ ​ ​ ​ Available for sale: ​ ​ ​ ​ ​ ​ Municipal securities ​ $ 12,971 ​ $ (213) ​ $ — ​ $ — ​ $ 12,971 ​ $ (213) Agency securities ​ 20,577 ​ (392) ​ — ​ — ​ 20,577 ​ (392) Real estate mortgage investment conduits (1) ​ 38,492 ​ (411) ​ — ​ — ​ 38,492 ​ (411) Residential mortgage-backed securities ​ 45,122 ​ (349) ​ — ​ — ​ 45,122 ​ (349) Other mortgage-backed securities (2) ​ 3,028 ​ (5) ​ 1,993 ​ (44) ​ 5,021 ​ (49) Total available for sale ​ $ 120,190 ​ $ (1,370) ​ $ 1,993 ​ $ (44) ​ $ 122,183 ​ $ (1,414) ​ ​ ​ ​ ​ ​ ​ ​ ​ ​ ​ ​ ​ ​ ​ ​ ​ ​ ​ Held to maturity: ​ ​ ​ ​ ​ ​ ​ ​ ​ ​ ​ ​ ​ ​ ​ ​ ​ ​ Municipal securities ​ $ 6,511 ​ $ (177) ​ $ — ​ $ — ​ $ 6,511 ​ $ (177) Agency securities ​ ​ 7,570 ​ ​ (105) ​ ​ — ​ ​ — ​ ​ 7,570 ​ ​ (105) Real estate mortgage investment conduits (3) ​ ​ 8,991 ​ ​ (77) ​ ​ — ​ ​ — ​ ​ 8,991 ​ ​ (77) Residential mortgage-backed securities (4) ​ ​ 5,895 ​ ​ (75) ​ ​ — ​ ​ — ​ ​ 5,895 ​ ​ (75) Other mortgage-backed securities ​ ​ 5,945 ​ ​ (163) ​ ​ — ​ ​ — ​ ​ 5,945 ​ ​ (163) Total held to maturity ​ $ 34,912 ​ $ (597) ​ $ — ​ $ — ​ $ 34,912 ​ $ (597) ​ ​ ​ ​ ​ ​ ​ ​ ​ ​ ​ ​ ​ ​ ​ ​ ​ ​ ​ March 31, 2021 ​ ​ ​ ​ ​ ​ ​ ​ ​ ​ ​ ​ ​ ​ ​ ​ ​ ​ ​ ​ ​ ​ ​ ​ ​ Available for sale: ​ ​ ​ ​ ​ ​ Municipal securities ​ $ 17,529 ​ $ (555) ​ $ — ​ $ — ​ $ 17,529 ​ $ (555) Agency securities ​ ​ 23,306 ​ ​ (686) ​ ​ — ​ ​ — ​ ​ 23,306 ​ ​ (686) Real estate mortgage investment conduits (1) ​ 25,462 ​ ​ (480) ​ ​ — ​ ​ — ​ ​ 25,462 ​ ​ (480) Residential mortgage-backed securities ​ 33,164 ​ (614) ​ — ​ ​ — ​ ​ 33,164 ​ (614) Other mortgage-backed securities (2) ​ 5,856 ​ ​ (125) ​ ​ 2,225 ​ ​ (51) ​ ​ 8,081 ​ ​ (176) Total available for sale ​ $ 105,317 ​ $ (2,460) ​ $ 2,225 ​ $ (51) ​ $ 107,542 ​ $ (2,511) ​ ​ ​ ​ ​ ​ ​ ​ ​ ​ ​ ​ ​ ​ ​ ​ ​ ​ ​ Held to maturity: ​ ​ ​ ​ ​ ​ ​ ​ ​ ​ ​ ​ ​ ​ ​ ​ ​ ​ Municipal securities ​ $ 9,882 ​ $ (509) ​ $ — ​ $ — ​ $ 9,882 ​ $ (509) Agency securities ​ ​ 7,468 ​ ​ (220) ​ ​ — ​ ​ — ​ ​ 7,468 ​ ​ (220) Real estate mortgage investment conduits (3) ​ ​ 9,066 ​ ​ (141) ​ ​ — ​ ​ — ​ ​ 9,066 ​ ​ (141) Residential mortgage-backed securities (4) ​ ​ 6,035 ​ ​ (119) ​ ​ — ​ ​ — ​ ​ 6,035 ​ ​ (119) Other mortgage-backed securities ​ ​ 5,748 ​ ​ (365) ​ ​ — ​ ​ — ​ ​ 5,748 ​ ​ (365) Total held to maturity ​ $ 38,199 ​ $ (1,354) ​ $ — ​ $ — ​ $ 38,199 ​ $ (1,354) (1) Comprised of FHLMC, FNMA and GNMA issued securities. (2) Comprised of SBA issued securities. (3) Comprised of FNMA issued securities. (4) Comprised of FHLMC and FNMA issued securities. ​ The unrealized losses on the Company’s investment securities were primarily attributable to increases in market interest rates subsequent to their purchase by the Company. The Company expects the fair value of these securities to recover as the securities approach their maturity dates or sooner if market yields for such securities decline. The Company does not believe that these securities are other than temporarily impaired because of their credit quality or related to any issuer or industry specific event. The Company has the ability and intent to hold the investments until the fair value recovers. Based on management’s evaluation and intent, the unrealized losses related to the investment securities in the above tables are considered temporary. The Company had no sales and realized no gains or losses on sales of investment securities for the three months ended June 30, 2021 and 2020. Investment securities available for sale with an amortized cost of $9.8 million and $5.3 million and an estimated fair value of $9.8 million and $5.4 million at June 30, 2021 and March 31, 2021, respectively, were pledged as collateral for government public funds held by the Bank. Investment securities held to maturity with an amortized cost of $6.0 million and $3.1 million and a fair value of $5.9 million and $3.0 million at June 30, 2021 and March 31, 2021, respectively, were pledged as collateral for government public funds held by the Ban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3 Months Ended</t>
        </is>
      </c>
    </row>
    <row r="2">
      <c r="B2" s="2" t="inlineStr">
        <is>
          <t>Jun. 30, 2021</t>
        </is>
      </c>
    </row>
    <row r="3">
      <c r="A3" s="3" t="inlineStr">
        <is>
          <t>LOANS RECEIVABLE</t>
        </is>
      </c>
    </row>
    <row r="4">
      <c r="A4" s="4" t="inlineStr">
        <is>
          <t>LOANS RECEIVABLE</t>
        </is>
      </c>
      <c r="B4" s="4" t="inlineStr">
        <is>
          <t>6. LOANS RECEIVABLE Loans receivable are reported net of deferred loan fees. Deferred loan fees at June 30, 2021 and March 31, 2021, respectively, totaled $5.9 million and $6.6 million of which $2.1 million and $2.7 million, respectively, were related to SBA Paycheck Protection Program (“PPP”) loans. Loans receivable are also reported net of discounts and premiums totaling $651,000 and $854,000, respectively, as of June 30, 2021, compared to $722,000 and $956,000, respectively, as of March 31, 2021. Loans receivable, excluding loans held for sale, consisted of the following at the dates indicated (in thousands): ​ ​ ​ ​ ​ ​ ​ ​ ​ June 30, March 31, ​ ​ 2021 ​ 2021 Commercial and construction ​ ​ Commercial business (1) ​ $ 216,128 ​ $ 265,145 Commercial real estate ​ 548,947 ​ ​ 543,467 Land ​ 14,922 ​ ​ 14,040 Multi-family ​ 44,804 ​ ​ 45,014 Real estate construction ​ 11,386 ​ ​ 16,990 Total commercial and construction ​ 836,187 ​ ​ 884,656 ​ ​ ​ ​ ​ ​ ​ Consumer ​ ​ ​ ​ ​ Real estate one-to-four family ​ 51,480 ​ ​ 56,405 Other installment ​ 1,812 ​ ​ 2,174 Total consumer ​ 53,292 ​ ​ 58,579 ​ ​ ​ ​ ​ ​ ​ Total loans ​ 889,479 ​ ​ 943,235 ​ ​ ​ ​ ​ ​ ​ Less: Allowance for loan losses ​ 17,590 ​ ​ 19,178 Loans receivable, net ​ $ 871,889 ​ $ 924,057 (1) SBA PPP loans totaled $55.5 million and $93.4 million at June 30, 2021 and March 31, 2021, respectively. The Company considers its loan portfolio to have very little exposure to sub-prime mortgage loans since the Company has not historically engaged in this type of lending. At June 30, 2021, loans carried at $485.5 million were pledged as collateral to the Federal Home Loan Bank of Des Moines (“FHLB”) and Federal Reserve Bank of San Francisco (“FRB”) pursuant to borrowing agreements. Substantially all of the Bank’s business activity is with customers located in the states of Washington and Oregon. Loans and extensions of credit outstanding at one time to one borrower are generally limited by federal regulation to 15% of the Bank’s shareholders’ equity, excluding accumulated other comprehensive income (loss). As of June 30, 2021 and March 31, 2021, the Bank had no loans to any one borrower in excess of the regulatory lim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3 Months Ended</t>
        </is>
      </c>
    </row>
    <row r="2">
      <c r="B2" s="2" t="inlineStr">
        <is>
          <t>Jun. 30, 2021</t>
        </is>
      </c>
    </row>
    <row r="3">
      <c r="A3" s="3" t="inlineStr">
        <is>
          <t>ALLOWANCE FOR LOAN LOSSES</t>
        </is>
      </c>
    </row>
    <row r="4">
      <c r="A4" s="4" t="inlineStr">
        <is>
          <t>ALLOWANCE FOR LOAN LOSSES</t>
        </is>
      </c>
      <c r="B4" s="4" t="inlineStr">
        <is>
          <t>​ ​ 7. ALLOWANCE FOR LOAN LOSSES The allowance for loan losses is maintained at a level sufficient to provide for estimated probable loan losses based on evaluating known and inherent risks in the loan portfolio. The allowance is provided based upon management’s ongoing quarterly assessment of the pertinent factors underlying the quality of the loan portfolio. These factors include changes in the size and composition of the loan portfolio, delinquency levels, actual loan loss experience, current economic conditions and a detailed analysis of individual loans for which full collectability may not be assured. The detailed analysis includes techniques to estimate the fair value of loan collateral and the existence of potential alternative sources of repayment. The allowance consists of specific, general and unallocated components. The specific component relates to loans that are considered impaired. For loans that are classified as impaired, an allowance is established when the discounted cash flows or collateral value (less estimated selling costs, if applicable) of the impaired loan is lower than the carrying value of that loan. The general component covers non-impaired loans based on the Company’s risk rating system and historical loss experience adjusted for qualitative factors. The Company calculates its historical loss rates using the average of the last four quarterly 24-month periods. The Company calculates and applies its historical loss rates by individual loan types in its loan portfolio. These historical loss rates are adjusted for qualitative and environmental factors. An unallocated component is maintained to cover uncertainties that the Company believes have resulted in incurred losses that have not yet been allocated to specific elements of the general and specific components of the allowance for loan losses. Such factors include uncertainties in economic conditions, uncertainties in identifying triggering events that directly correlate to subsequent loss rates, changes in appraised value of underlying collateral, risk factors that have not yet manifested themselves in loss allocation factors and historical loss experience data that may not precisely correspond to the current loan portfolio or economic conditions. The unallocated component of the allowance reflects the margin of imprecision inherent in the underlying assumptions used in the methodologies for estimating specific and general losses in the loan portfolio. The appropriate allowance level is estimated based upon factors and trends identified by the Company as of the date of the filing of the consolidated financial statements. When available information confirms that specific loans or portions thereof are uncollectible, identified amounts are charged against the allowance for loan losses. The existence of some or all of the following criteria will generally confirm that a loss has been incurred: the loan is significantly delinquent and the borrower has not demonstrated the ability or intent to bring the loan current; the Company has no recourse to the borrower, or if it does, the borrower has insufficient assets to pay the debt; and/or the estimated fair value of the loan collateral is significantly below the current loan balance, and there is little or no near-term prospect for improvement. Management’s evaluation of the allowance for loan losses is based on ongoing, quarterly assessments of the known and inherent risks in the loan portfolio. Loss factors are based on the Company’s historical loss experience with additional consideration and adjustments made for changes in economic conditions, changes in the amount and composition of the loan portfolio, delinquency rates, changes in collateral values, seasoning of the loan portfolio, duration of the current business cycle, a detailed analysis of impaired loans and other factors as deemed appropriate. These factors are evaluated on a quarterly basis. Loss rates used by the Company are affected as changes in these factors increase or decrease from quarter to quarter.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 The following tables present a reconciliation of the allowance for loan losses for the periods indicated (in thousands): ​ ​ ​ ​ ​ ​ ​ ​ ​ ​ ​ ​ ​ ​ ​ ​ ​ ​ ​ ​ ​ ​ ​ ​ ​ ​ Three months ended Commercial Commercial ​ ​ Multi- Real Estate ​ ​ ​ ​ ​ ​ June 30, 2021 ​ Business ​ Real Estate ​ Land ​ Family ​ Construction ​ Consumer ​ Unallocated ​ Total ​ ​ ​ ​ ​ ​ ​ ​ ​ ​ ​ ​ ​ ​ ​ ​ ​ ​ ​ ​ ​ ​ ​ ​ ​ Beginning balance ​ $ 2,416 ​ $ 14,089 ​ $ 233 ​ $ 638 ​ $ 294 ​ $ 852 ​ $ 656 ​ $ 19,178 Provision for (recapture of) loan losses ​ (214) ​ ​ (1,147) ​ ​ 4 ​ ​ (31) ​ ​ (97) ​ ​ (152) ​ ​ 37 ​ ​ (1,600) Charge-offs ​ — ​ ​ — ​ ​ — ​ ​ — ​ ​ — ​ ​ (9) ​ ​ — ​ ​ (9) Recoveries ​ — ​ ​ — ​ ​ — ​ ​ — ​ ​ — ​ ​ 21 ​ ​ — ​ ​ 21 Ending balance ​ $ 2,202 ​ $ 12,942 ​ $ 237 ​ $ 607 ​ $ 197 ​ $ 712 ​ $ 693 ​ $ 17,590 ​ ​ ​ ​ ​ ​ ​ ​ ​ ​ ​ ​ ​ ​ ​ ​ ​ ​ ​ ​ ​ ​ ​ ​ ​ Three months ended ​ ​ ​ ​ ​ ​ ​ ​ ​ ​ ​ ​ ​ ​ ​ ​ ​ ​ ​ ​ ​ ​ ​ ​ June 30, 2020 ​ ​ ​ ​ ​ ​ ​ ​ ​ ​ ​ ​ ​ ​ ​ ​ ​ ​ ​ ​ ​ ​ ​ ​ ​ ​ ​ ​ ​ ​ ​ ​ ​ Beginning balance ​ $ 2,008 ​ $ 6,421 ​ $ 230 ​ $ 854 ​ $ 1,149 ​ $ 1,363 ​ $ 599 ​ $ 12,624 Provision for (recapture of) loan losses ​ (7) ​ 4,902 ​ 13 ​ 25 ​ (457) ​ (24) ​ 48 ​ 4,500 Charge-offs ​ — ​ — ​ — ​ — ​ — ​ (65) ​ — ​ (65) Recoveries ​ 10 ​ — ​ — ​ — ​ — ​ 7 ​ — ​ 17 Ending balance ​ $ 2,011 ​ $ 11,323 ​ $ 243 ​ $ 879 ​ $ 692 ​ $ 1,281 ​ $ 647 ​ $ 17,076 ​ The following tables present an analysis of loans receivable and the allowance for loan losses, based on impairment methodology, at the dates indicated (in thousands): ​ ​ ​ ​ ​ ​ ​ ​ ​ ​ ​ ​ ​ ​ ​ ​ ​ ​ ​ ​ ​ Allowance for Loan Losses ​ Recorded Investment in Loans ​ Individually Collectively ​ ​ Individually Collectively ​ ​ ​ ​ Evaluated ​ Evaluated ​ ​ ​ ​ Evaluated ​ Evaluated ​ ​ ​ ​ ​ for ​ for ​ ​ ​ ​ for ​ for ​ ​ ​ June 30, 2021 ​ Impairment ​ Impairment ​ Total ​ Impairment ​ Impairment ​ Total ​ ​ ​ ​ ​ ​ ​ ​ ​ ​ ​ ​ ​ ​ ​ ​ ​ ​ ​ Commercial business ​ $ — ​ $ 2,202 ​ $ 2,202 ​ $ 114 ​ $ 216,014 ​ $ 216,128 Commercial real estate ​ — ​ 12,942 ​ ​ 12,942 ​ ​ 1,453 ​ ​ 547,494 ​ ​ 548,947 Land ​ — ​ 237 ​ ​ 237 ​ ​ — ​ ​ 14,922 ​ ​ 14,922 Multi-family ​ — ​ 607 ​ ​ 607 ​ ​ — ​ ​ 44,804 ​ ​ 44,804 Real estate construction ​ — ​ 197 ​ ​ 197 ​ ​ — ​ ​ 11,386 ​ ​ 11,386 Consumer ​ 10 ​ 702 ​ ​ 712 ​ ​ 522 ​ ​ 52,770 ​ ​ 53,292 Unallocated ​ — ​ 693 ​ ​ 693 ​ ​ — ​ ​ — ​ ​ — Total ​ $ 10 ​ $ 17,580 ​ $ 17,590 ​ $ 2,089 ​ $ 887,390 ​ $ 889,479 ​ ​ ​ ​ ​ ​ ​ ​ ​ ​ ​ ​ ​ ​ ​ ​ ​ ​ ​ March 31, 2021 ​ ​ ​ ​ ​ ​ ​ ​ ​ ​ ​ ​ ​ ​ ​ ​ ​ ​ ​ ​ ​ ​ ​ ​ ​ ​ ​ ​ ​ ​ ​ ​ ​ ​ ​ ​ ​ Commercial business ​ $ — ​ $ 2,416 ​ $ 2,416 ​ $ 120 ​ $ 265,025 ​ $ 265,145 Commercial real estate ​ — ​ 14,089 ​ 14,089 ​ 1,468 ​ 541,999 ​ 543,467 Land ​ — ​ 233 ​ 233 ​ 710 ​ 13,330 ​ 14,040 Multi-family ​ — ​ 638 ​ 638 ​ 753 ​ 44,261 ​ 45,014 Real estate construction ​ — ​ 294 ​ 294 ​ — ​ 16,990 ​ 16,990 Consumer ​ 11 ​ 841 ​ 852 ​ 530 ​ 58,049 ​ 58,579 Unallocated ​ — ​ 656 ​ 656 ​ — ​ — ​ — Total ​ $ 11 ​ $ 19,167 ​ $ 19,178 ​ $ 3,581 ​ $ 939,654 ​ $ 943,235 ​ Non-accrual loans: The following tables present an analysis of loans by aging category at the dates indicated (in thousands): ​ ​ ​ ​ ​ ​ ​ ​ ​ ​ ​ ​ ​ ​ ​ ​ ​ ​ ​ ​ ​ ​ ​ ​ ​ ​ ​ Total ​ ​ ​ ​ ​ ​ ​ ​ ​ 90 Days ​ ​ ​ ​ Past ​ ​ ​ ​ ​ ​ ​ ​ ​ ​ ​ and ​ ​ ​ ​ Due and ​ ​ ​ ​ Total ​ ​ 30-89 Days ​ Greater ​ ​ ​ ​ Non- ​ ​ ​ ​ Loans June 30, 2021 ​ Past Due ​ Past Due ​ Non-accrual ​ accrual ​ Current ​ Receivable ​ ​ ​ ​ ​ ​ ​ ​ ​ ​ ​ ​ ​ ​ ​ ​ ​ ​ ​ Commercial business ​ $ 1,243 ​ $ — ​ $ 177 ​ $ 1,420 ​ $ 214,708 ​ $ 216,128 Commercial real estate ​ — ​ — ​ 138 ​ ​ 138 ​ ​ 548,809 ​ ​ 548,947 Land ​ — ​ — ​ — ​ ​ — ​ ​ 14,922 ​ ​ 14,922 Multi-family ​ — ​ — ​ — ​ ​ — ​ ​ 44,804 ​ ​ 44,804 Real estate construction ​ — ​ — ​ — ​ ​ — ​ ​ 11,386 ​ ​ 11,386 Consumer ​ 145 ​ — ​ 68 ​ ​ 213 ​ ​ 53,079 ​ ​ 53,292 Total ​ $ 1,388 ​ $ — ​ $ 383 ​ $ 1,771 ​ $ 887,708 ​ $ 889,479 ​ ​ ​ ​ ​ ​ ​ ​ ​ ​ ​ ​ ​ ​ ​ ​ ​ ​ ​ March 31, 2021 ​ ​ ​ ​ ​ ​ ​ ​ ​ ​ ​ ​ ​ ​ ​ ​ ​ ​ ​ ​ ​ ​ ​ ​ ​ Commercial business ​ $ 98 ​ $ 175 ​ $ 182 ​ $ 455 ​ $ 264,690 ​ $ 265,145 Commercial real estate ​ — ​ — ​ 144 ​ 144 ​ 543,323 ​ 543,467 Land ​ — ​ — ​ — ​ — ​ 14,040 ​ 14,040 Multi-family ​ — ​ — ​ — ​ — ​ 45,014 ​ 45,014 Real estate construction ​ — ​ — ​ — ​ — ​ 16,990 ​ 16,990 Consumer ​ 143 ​ 1 ​ 69 ​ 213 ​ 58,366 ​ 58,579 Total ​ $ 241 ​ $ 176 ​ $ 395 ​ $ 812 ​ $ 942,423 ​ $ 943,235 ​ Credit quality indicators: Pass Watch ​ Special mention Substandard Doubtful Loss The following tables present an analysis of loans by credit quality indicators at the dates indicated (in thousands): ​ ​ ​ ​ ​ ​ ​ ​ ​ ​ ​ ​ ​ ​ ​ ​ ​ ​ ​ ​ ​ ​ ​ ​ ​ ​ ​ ​ ​ ​ ​ Total ​ ​ ​ ​ ​ Special ​ ​ ​ ​ ​ ​ ​ ​ ​ ​ Loans June 30, 2021 ​ Pass ​ Mention ​ Substandard ​ Doubtful ​ Loss ​ Receivable ​ ​ ​ ​ ​ ​ ​ ​ ​ ​ ​ ​ ​ ​ ​ ​ ​ ​ ​ Commercial business ​ $ 215,599 ​ $ 291 ​ $ 238 ​ $ — ​ $ — ​ $ 216,128 Commercial real estate ​ 500,655 ​ ​ 40,003 ​ ​ 8,289 ​ — ​ — ​ 548,947 Land ​ 14,922 ​ ​ — ​ ​ — ​ — ​ — ​ 14,922 Multi-family ​ 44,733 ​ ​ 48 ​ ​ 23 ​ — ​ — ​ 44,804 Real estate construction ​ 11,386 ​ ​ — ​ ​ — ​ — ​ — ​ 11,386 Consumer ​ 53,224 ​ ​ — ​ ​ 68 ​ — ​ — ​ 53,292 Total ​ $ 840,519 ​ $ 40,342 ​ $ 8,618 ​ $ — ​ $ — ​ $ 889,479 ​ ​ ​ ​ ​ ​ ​ ​ ​ ​ ​ ​ ​ ​ ​ ​ ​ ​ ​ March 31, 2021 ​ ​ ​ ​ ​ ​ ​ ​ ​ ​ ​ ​ ​ ​ ​ ​ ​ ​ ​ ​ ​ ​ ​ ​ ​ Commercial business ​ $ 264,564 ​ $ 399 ​ $ 182 ​ $ — ​ $ — ​ $ 265,145 Commercial real estate ​ 494,010 ​ ​ 42,045 ​ ​ 7,412 ​ — ​ — ​ 543,467 Land ​ 14,040 ​ ​ — ​ ​ — ​ — ​ — ​ 14,040 Multi-family ​ 44,941 ​ ​ 49 ​ ​ 24 ​ — ​ — ​ 45,014 Real estate construction ​ 16,990 ​ ​ — ​ ​ — ​ — ​ — ​ 16,990 Consumer ​ 58,510 ​ ​ — ​ ​ 69 ​ — ​ — ​ 58,579 Total ​ $ 893,055 ​ $ 42,493 ​ $ 7,687 ​ $ — ​ $ — ​ $ 943,235 ​ Impaired loans and troubled debt restructurings (“TDRs”): charge-off is recorded, the loan balance is reduced and the specific allowance is eliminated. Generally, when a collateral dependent loan is initially measured for impairment and has not had an appraisal of the collateral in the last six months, the Company obtains an updated market valuation. Subsequently, the Company generally obtains an updated market valuation of the collateral on an annual basis. The collateral valuation may occur more frequently if the Company determines that there is an indication that the market value may have declined. The following tables present the total and average recorded investment in impaired loans at the dates and for the periods indicated (in thousands): ​ ​ ​ ​ ​ ​ ​ ​ ​ ​ ​ ​ ​ ​ ​ ​ ​ ​ Recorded Recorded ​ ​ ​ ​ ​ ​ ​ ​ Investment ​ Investment ​ ​ ​ ​ ​ ​ ​ ​ ​ ​ ​ with ​ with ​ ​ ​ ​ ​ ​ ​ Related ​ ​ No Specific ​ Specific ​ Total ​ Unpaid ​ Specific ​ ​ Valuation ​ Valuation ​ Recorded ​ Principal ​ Valuation June 30, 2021 ​ Allowance ​ Allowance ​ Investment ​ Balance ​ Allowance ​ ​ ​ ​ ​ ​ ​ ​ ​ ​ ​ ​ ​ ​ ​ ​ Commercial business ​ $ 114 ​ $ — ​ $ 114 ​ $ 153 ​ $ — Commercial real estate ​ 1,453 ​ ​ — ​ ​ 1,453 ​ ​ 1,548 ​ — Consumer ​ 273 ​ ​ 249 ​ ​ 522 ​ ​ 634 ​ 10 Total ​ $ 1,840 ​ $ 249 ​ $ 2,089 ​ $ 2,335 ​ $ 10 ​ ​ ​ ​ ​ ​ ​ ​ ​ ​ ​ ​ ​ ​ ​ ​ March 31, 2021 ​ ​ ​ ​ ​ ​ ​ ​ ​ ​ ​ ​ ​ ​ ​ ​ ​ ​ ​ ​ ​ Commercial business ​ $ 120 ​ $ — ​ $ 120 ​ $ 157 ​ $ — Commercial real estate ​ 1,468 ​ ​ — ​ ​ 1,468 ​ ​ 1,556 ​ — Land ​ 710 ​ ​ — ​ ​ 710 ​ ​ 740 ​ — Multi-family ​ 753 ​ ​ — ​ ​ 753 ​ ​ 856 ​ — Consumer ​ 278 ​ ​ 252 ​ ​ 530 ​ ​ 643 ​ 11 Total ​ $ 3,329 ​ $ 252 ​ $ 3,581 ​ $ 3,952 ​ $ 11 ​ ​ ​ ​ ​ ​ ​ ​ ​ ​ ​ ​ ​ ​ ​ ​ Three months ended ​ Three months ended ​ ​ June 30, 2021 ​ June 30, 2020 ​ ​ ​ Interest ​ ​ Interest ​ ​ ​ ​ ​ Recognized ​ ​ ​ ​ Recognized ​ ​ Average ​ on ​ Average ​ on ​ ​ Recorded ​ Impaired ​ Recorded ​ Impaired ​ ​ Investment Loans ​ Investment Loans ​ ​ ​ ​ ​ ​ ​ ​ ​ ​ ​ ​ ​ Commercial business ​ $ 117 ​ $ — ​ $ 137 ​ $ — Commercial real estate ​ 1,461 ​ ​ 16 ​ ​ 2,370 ​ ​ 15 Land ​ — ​ ​ — ​ ​ 714 ​ ​ 10 Multi-family ​ — ​ ​ — ​ ​ 1,550 ​ ​ 22 Consumer ​ 526 ​ ​ 6 ​ ​ 428 ​ ​ 6 Total ​ $ 2,104 ​ $ 22 ​ $ 5,199 ​ $ 53 ​ The cash basis interest income on impaired loans was not materially different than the interest recognized on impaired loans as shown in the above tables. TDRs are loans for which the Company, for economic or legal reasons related to the borrower’s financial condition, has granted a concession to the borrower that it would otherwise not consider. A TDR typically involves a modification of terms such as a reduction of the stated interest rate or face amount of the loan, a reduction of accrued interest, and/or an extension of the maturity date(s) at a stated interest rate lower than the current market rate for a new loan with similar risk. TDRs are considered impaired loans and as such, impairment is measured as described for impaired loans above. The following table presents TDRs by interest accrual status at the dates indicated (in thousands): ​ ​ ​ ​ ​ ​ ​ ​ ​ ​ ​ ​ ​ ​ ​ ​ ​ ​ ​ ​ ​ ​ June 30, 2021 ​ March 31, 2021 ​ Accrual Nonaccrual Total Accrual Nonaccrual Total ​ ​ ​ ​ ​ ​ ​ ​ ​ ​ ​ ​ ​ ​ ​ ​ ​ ​ ​ Commercial business ​ $ — ​ $ 114 ​ $ 114 ​ $ — ​ $ 120 ​ $ 120 Commercial real estate ​ 1,315 ​ ​ 138 ​ ​ 1,453 ​ 1,324 ​ ​ 144 ​ ​ 1,468 Land ​ — ​ ​ — ​ ​ — ​ 710 ​ ​ — ​ ​ 710 Multi-family ​ — ​ ​ — ​ ​ — ​ 753 ​ ​ — ​ ​ 753 Consumer ​ 522 ​ ​ — ​ ​ 522 ​ 530 ​ ​ — ​ ​ 530 Total ​ $ 1,837 ​ $ 252 ​ $ 2,089 ​ $ 3,317 ​ $ 264 ​ $ 3,581 ​ At June 30, 2021, the Company had no commitments to lend additional funds on TDR loans. At June 30, 2021, all of the Company’s TDRs were paying as agreed. There were no new TDRs for the three months ended June 30, 2021 and 2020. In March 2020, the Company began offering short-term loan modifications to assist borrowers during the COVID-19 pandemic. The CARES Act provides that a short-term modification made in response to COVID-19 and which meets certain criteria does not need to be accounted for as a TDR. Accordingly, the Company does not account for such loan modifications as TDRs. See Note 11 – New Accounting Pronouncements. In accordance with the Company’s policy guidelines, unsecured loans are generally charged-off when no payments have been received for three consecutive months unless an alternative action plan is in effect. Consumer installment loans delinquent six months or more that have not received at least 75% of their required monthly payment in the last 90 days are charged-off. In addition, loans discharged in bankruptcy proceedings are charged-off. Loans under bankruptcy protection with no payments received for four consecutive months are charged-off. The outstanding balance of a secured loan that is in excess of the net realizable value is generally charged-off if no payments are received for four to five consecutive months. However, charge-offs are postponed if alternative proposals to restructure, obtain additional guarantors, obtain additional assets as collateral or a potential sale of the underlying collateral would result in full repayment of the outstanding loan balance. Once any other potential sources of repayment are exhausted, the impaired portion of the loan is charged-off. Regardless of whether a loan is unsecured or collateralized, once an amount is determined to be a confirmed loan loss it is promptly charged of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Jun. 30, 2021</t>
        </is>
      </c>
    </row>
    <row r="3">
      <c r="A3" s="3" t="inlineStr">
        <is>
          <t>GOODWILL</t>
        </is>
      </c>
    </row>
    <row r="4">
      <c r="A4" s="4" t="inlineStr">
        <is>
          <t>GOODWILL</t>
        </is>
      </c>
      <c r="B4" s="4" t="inlineStr">
        <is>
          <t>8. GOODWILL Goodwill and certain other intangibles generally arise from business combinations accounted for under the purchase method of accounting. Goodwill and other intangibles deemed to have indefinite lives generated from business combinations are not subject to amortization and are instead tested for impairment not less than annually. The Company has two reporting units, the Bank and the Trust Company, for purposes of evaluating goodwill for impairment. All of the Company’s goodwill has been allocated to the Bank reporting unit. The Company performed an impairment assessment as of October 31, 2020 and determined that no impairment of goodwill exists. The goodwill impairment test involves a two-step process. The first step is a comparison of the reporting unit’s fair value to its carrying value. If the reporting unit’s fair value is less than its carrying value, the Company would be required to progress to the second step. In the second step, the Company calculates the implied fair value of goodwill and compares the implied fair value of goodwill to the carrying amount of goodwill in the Company’s consolidated balance sheet. If the carrying amount of the goodwill is greater than the implied fair value of that goodwill, an impairment loss must be recognized in an amount equal to that excess. The implied fair value of goodwill is determined in the same manner as goodwill recognized in a business combination. The results of the Company’s step one test indicated that the reporting unit’s fair value was greater than its carrying value, and, therefore, a step two analysis was not required; however, no assurance can be given that the Company’s goodwill will not be written down in future periods. As a result of the effects of the COVID-19 pandemic and its impacts on the financial markets and economy, the Company completed a qualitative assessment of goodwill as of June 30, 2021, and concluded that it is more likely than not that the fair value of the Bank (the reporting unit), exceeds its carrying value. If adverse economic conditions or decreases in the Company’s common stock price and market capitalization as a result of the COVID-19 pandemic were sustained in the future rather than temporary, it may significantly affect the fair value of the reporting unit and may trigger future goodwill impairment charges. Any impairment charge could have a material adverse effect on our results of operations and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NIOR SUBORDINATED DEBENTURES</t>
        </is>
      </c>
      <c r="B1" s="2" t="inlineStr">
        <is>
          <t>3 Months Ended</t>
        </is>
      </c>
    </row>
    <row r="2">
      <c r="B2" s="2" t="inlineStr">
        <is>
          <t>Jun. 30, 2021</t>
        </is>
      </c>
    </row>
    <row r="3">
      <c r="A3" s="3" t="inlineStr">
        <is>
          <t>JUNIOR SUBORDINATED DEBENTURES</t>
        </is>
      </c>
    </row>
    <row r="4">
      <c r="A4" s="4" t="inlineStr">
        <is>
          <t>JUNIOR SUBORDINATED DEBENTURES</t>
        </is>
      </c>
      <c r="B4" s="4" t="inlineStr">
        <is>
          <t>9. JUNIOR SUBORDINATED DEBENTURES The Company has wholly-owned subsidiary grantor trusts that were established for the purpose of issuing trust preferred securities and common securities. The trust preferred securities accrue and pay distributions periodically at specified annual rates as provided in each trust agreement. The trusts used the net proceeds from each of the offerings to purchase a like amount of junior subordinated debentures (the “Debentures”) of the Company. The Debentures are the sole assets of the trusts. The Company’s obligations under the Debentures and related documents, taken together, constitute a full and unconditional guarantee by the Company of the obligations of the trusts. The trust preferred securities are mandatorily redeemable upon maturity of the Debentures or upon earlier redemption as provided in the indentures. The Company has the right to redeem the Debentures in whole or in part on or after specific dates, at a redemption price specified in the indentures governing the Debentures plus any accrued but unpaid interest to the redemption date. The Company also has the right to defer the payment of interest on each of the Debentures for a period not to exceed 20 consecutive quarters, provided that the deferral period does not extend beyond the stated maturity. During such deferral period, distributions on the corresponding trust preferred securities will also be deferred and the Company may not pay cash dividends to the holders of shares of the Company’s common stock. The Debentures issued by the Company to the grantor trusts, totaling $26.8 million and $26.7 million at June 30, 2021 and March 31, 2021, respectively, are reported as “junior subordinated debentures” in the consolidated balance sheets. The common securities issued by the grantor trusts were purchased by the Company, and the Company’s investment in the common securities of $836,000 at both June 30, 2021 and March 31, 2021, is included in prepaid expenses and other assets in the consolidated balance sheets. The Company records interest expense on the Debentures in the consolidated statements of income. The following table is a summary of the terms and the amounts outstanding of the Debentures at June 30, 2021 (dollars in thousands): ​ ​ ​ ​ ​ ​ ​ ​ ​ ​ ​ ​ ​ ​ ​ Issuance Trust Issuance Date Amount Outstanding Rate Type Initial Rate Current Rate Maturity Date ​ ​ ​ ​ ​ ​ ​ ​ ​ ​ ​ ​ ​ ​ Riverview Bancorp Statutory Trust I 12/2005 ​ $ 7,217 Variable (1) 5.88 % 1.48 % 3/2036 Riverview Bancorp Statutory Trust II 06/2007 ​ 15,464 Variable (2) 7.03 % 1.47 % 9/2037 Merchants Bancorp Statutory Trust I (4) 06/2003 ​ 5,155 Variable (3) 4.16 % 3.25 % 6/2033 ​ ​ ​ ​ 27,836 ​ ​ ​ ​ ​ ​ ​ ​ Fair value adjustment (4) ​ ​ ​ (1,066) Total Debentures ​ ​ ​ $ 26,770 (1) The trust preferred securities reprice quarterly based on the three-month LIBOR plus 1.36% . (2) The trust preferred securities reprice quarterly based on the three-month LIBOR plus 1.35% . (3) The trust preferred securities reprice quarterly based on the three-month LIBOR plus 3.10% . (4) Amount, net of accretion, attributable to a prior year’s business combin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Jun. 30, 2021</t>
        </is>
      </c>
    </row>
    <row r="3">
      <c r="A3" s="3" t="inlineStr">
        <is>
          <t>FAIR VALUE MEASUREMENTS</t>
        </is>
      </c>
    </row>
    <row r="4">
      <c r="A4" s="4" t="inlineStr">
        <is>
          <t>FAIR VALUE MEASUREMENTS</t>
        </is>
      </c>
      <c r="B4" s="4" t="inlineStr">
        <is>
          <t>10. FAIR VALUE MEASUREMENTS Fair value is defined under GAAP as the exchange price that would be received for an asset or paid to transfer a liability (exit price) in the principal or most advantageous market for the asset or liability in an orderly transaction between market participants on the measurement date. GAAP requires that valuation techniques maximize the use of observable inputs and minimize the use of unobservable inputs. GAAP also establishes a fair value hierarchy which prioritizes the valuation inputs into three broad levels. Based on the underlying inputs, each fair value measurement in its entirety is reported in one of three levels. These levels are: Quoted prices in active markets for identical assets (Level 1) is a market in which transactions for the asset or liability occur with sufficient frequency and volume to provide pricing information on an ongoing basis. Other observable inputs (Level 2) Significant unobservable inputs (Level 3) Financial instruments are presented in the tables that follow by recurring or nonrecurring measurement status. Recurring assets are initially measured at fair value and are required to be remeasured at fair value in the consolidated financial statements at each reporting date. Assets measured on a nonrecurring basis are assets that, as a result of an event or circumstance, were required to be remeasured at fair value after initial recognition in the consolidated financial statements at some time during the reporting period. The following tables present assets that are measured at estimated fair value on a recurring basis at the dates indicated (in thousands): ​ ​ ​ ​ ​ ​ ​ ​ ​ ​ ​ ​ ​ ​ ​ ​ Total Estimated ​ Estimated Fair Value Measurements Using June 30, 2021 Fair Value Level 1 Level 2 Level 3 ​ ​ ​ ​ ​ ​ ​ ​ ​ ​ ​ ​ ​ Investment securities available for sale: ​ ​ ​ ​ Municipal securities ​ $ 38,514 ​ $ — ​ $ 38,514 ​ $ — Agency securities ​ 46,753 ​ — ​ 46,753 ​ — Real estate mortgage investment conduits ​ 53,960 ​ — ​ 53,960 ​ — Residential mortgage-backed securities ​ 85,858 ​ — ​ 85,858 ​ — Other mortgage-backed securities ​ 43,768 ​ — ​ 43,768 ​ — Total assets measured at fair value on a recurring basis ​ $ 268,853 ​ $ — ​ $ 268,853 ​ $ — ​ ​ ​ ​ ​ ​ ​ ​ ​ ​ ​ ​ ​ ​ ​ Total Estimated Estimated Fair Value Measurements Using March 31, 2021 Fair Value Level 1 Level 2 Level 3 ​ ​ ​ ​ ​ ​ ​ ​ ​ ​ ​ ​ ​ Investment securities available for sale: ​ ​ ​ ​ Municipal securities ​ $ 23,566 ​ $ — ​ $ 23,566 ​ $ — Agency securities ​ 25,315 ​ — ​ 25,315 ​ — Real estate mortgage investment conduits ​ 55,815 ​ — ​ 55,815 ​ — Residential mortgage-backed securities ​ 72,248 ​ — ​ 72,248 ​ — Other mortgage-backed securities ​ 39,360 ​ — ​ 39,360 ​ — Total assets measured at fair value on a recurring basis ​ $ 216,304 ​ $ — ​ $ 216,304 ​ $ — ​ There were no transfers of assets into or out of Levels 1, 2 or 3 for the three months ended June 30, 2021 and the year ended March 31, 2021. The following methods were used to estimate the fair value of financial instruments above: Investment securities are included within Level 1 of the hierarchy when quoted prices in an active market for identical assets are available. The Company uses a third-party pricing service to assist the Company in determining the fair value of its Level 2 securities, which incorporates pricing models and/or quoted prices of investment securities with similar characteristics. Investment securities are included within Level 3 of the hierarchy when there are significant unobservable inputs. ​ ​ For Level 2 securities, the independent pricing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The Company’s third-party pricing service has established processes for the Company to submit inquiries regarding the estimated fair value. In such cases, the Company’s third-party pricing service will review the inputs to the evaluation in light of any new market data presented by the Company. The Company’s third-party pricing service may then affirm the original estimated fair value or may update the evaluation on a go-forward basis. Management reviews the pricing information received from the third-party pricing service through a combination of procedures that include an evaluation of methodologies used by the pricing service, analytical reviews and performance analysis of the prices against statistics and trends. Based on this review, management determines whether the current placement of the security in the fair value hierarchy is appropriate or whether transfers may be warranted. As necessary, management compares prices received from the pricing service to discounted cash flow models or by performing independent valuations of inputs and assumptions similar to those used by the pricing service in order to help ensure prices represent a reasonable estimate of fair value. The following tables present assets that are measured at estimated fair value on a nonrecurring basis at the dates indicated (in thousands): ​ ​ ​ ​ ​ ​ ​ ​ ​ ​ ​ ​ ​ ​ ​ Total ​ Estimated Fair Value ​ ​ Estimated ​ Measurements Using June 30, 2021 Fair Value Level 1 Level 2 Level 3 ​ ​ ​ ​ ​ ​ ​ ​ ​ Impaired loans ​ $ 239 ​ $ — ​ $ — ​ $ 239 ​ ​ ​ ​ ​ ​ ​ ​ ​ ​ ​ ​ ​ March 31, 2021 ​ ​ ​ ​ ​ ​ ​ ​ ​ ​ ​ ​ ​ ​ ​ ​ ​ ​ ​ ​ ​ ​ Impaired loans ​ $ 241 ​ $ — ​ $ — ​ $ 241 ​ The following table presents quantitative information about Level 3 inputs for financial instruments measured at fair value on a nonrecurring basis at June 30, 2021 and March 31, 2021: ​ ​ ​ ​ ​ ​ ​ ​ ​ Valuation Significant Unobservable ​ ​ ​ Technique ​ Inputs ​ Range ​ ​ ​ ​ ​ ​ ​ Impaired loans Appraised Adjustment for market conditions N/A (1) ​ ​ Discounted cash flows ​ Discount rate ​ 5.375 % - 8.000% (1) There were no adjustments to appraised values of impaired loans as of June 30, 2021 and March 31, 2021. For information regarding the Company’s method for estimating the fair value of impaired loans, see Note 7 – Allowance for Loan Losses. In determining the estimated net realizable value of the underlying collateral, the Company primarily uses third-party appraisals which may utilize a single valuation approach or a combination of approaches including comparable sales and the income approach. Adjustments are routinely made in the appraisal process by the appraisers to adjust for differences between the comparable sales and income data available and include consideration of variations in location, size, and income production capacity of the property. Additionally, the appraisals are periodically further adjusted by the Company in consideration of charges that may be incurred in the event of foreclosure and are based on management’s historical knowledge, changes in business factors and changes in market conditions. Impaired loans are reviewed and evaluated quarterly for additional impairment and adjusted accordingly based on the same factors identified above. Because of the high degree of judgment required in estimating the fair value of collateral underlying impaired loans and because of the relationship between fair value and general economic conditions, the Company considers the fair value of impaired loans to be highly sensitive to changes in market conditions. The following disclosure of the estimated fair value of financial instruments is made in accordance with GAAP. The Company, using available market information and appropriate valuation methodologies, has determined the estimated fair value amounts. However, considerable judgment is necessary to interpret market data in the development of the estimates of fair value. Accordingly, the estimates presented herein are not necessarily indicative of the amounts the Company could realize in the future. The use of different market assumptions and/or estimation methodologies may have a material effect on the estimated fair value amounts. The carrying amount and estimated fair value of financial instruments is as follows at the dates indicated (in thousands): ​ ​ ​ ​ ​ ​ ​ ​ ​ ​ ​ ​ ​ ​ ​ ​ ​ ​ ​ ​ ​ ​ ​ ​ ​ ​ ​ ​ ​ ​ ​ ​ ​ ​ Carrying ​ ​ ​ ​ ​ ​ ​ ​ ​ ​ Estimated June 30, 2021 ​ Amount Level 1 ​ Level 2 ​ Level 3 Fair Value ​ ​ ​ ​ ​ ​ ​ ​ ​ ​ ​ ​ ​ ​ ​ ​ Assets: ​ ​ ​ ​ ​ Cash and cash equivalents ​ $ 334,741 ​ $ 334,741 ​ $ — ​ $ — ​ $ 334,741 Certificates of deposit held for investment ​ 249 ​ — ​ 260 ​ — ​ 260 Investment securities available for sale ​ 268,853 ​ — ​ 268,853 ​ — ​ 268,853 Investment securities held to maturity ​ 39,225 ​ — ​ 38,664 ​ — ​ 38,664 Loans receivable, net ​ 871,889 ​ — ​ — ​ 868,140 ​ 868,140 FHLB stock ​ 1,722 ​ — ​ 1,722 ​ — ​ 1,722 ​ ​ ​ ​ ​ ​ ​ ​ ​ ​ ​ ​ ​ ​ ​ ​ Liabilities: ​ ​ ​ ​ ​ ​ ​ Certificates of deposit ​ 122,168 ​ — ​ 122,801 ​ — ​ 122,801 Junior subordinated debentures ​ 26,770 ​ — ​ — ​ 13,847 ​ 13,847 ​ ​ ​ ​ ​ ​ ​ ​ ​ ​ ​ ​ ​ ​ ​ ​ ​ ​ ​ Carrying ​ ​ ​ ​ ​ ​ ​ ​ ​ ​ Estimated March 31, 2021 ​ Amount ​ Level 1 ​ Level 2 ​ Level 3 ​ Fair Value ​ ​ ​ ​ ​ ​ ​ ​ ​ ​ ​ Assets: ​ ​ ​ ​ ​ Cash and cash equivalents ​ $ 265,408 ​ $ 265,408 ​ $ — ​ $ — ​ $ 265,408 Certificates of deposit held for investment ​ 249 ​ — ​ 262 ​ — ​ 262 Investment securities available for sale ​ 216,304 ​ — ​ 216,304 ​ — ​ 216,304 Investment securities held to maturity ​ 39,574 ​ — ​ 38,220 ​ — ​ 38,220 Loans receivable, net ​ 924,057 ​ — ​ — ​ 920,102 ​ 920,102 FHLB stock ​ 1,722 ​ — ​ 1,722 ​ — ​ 1,722 ​ ​ ​ ​ ​ ​ ​ ​ ​ ​ ​ ​ ​ ​ ​ ​ Liabilities: ​ ​ ​ ​ ​ Certificates of deposit ​ 120,625 ​ — ​ 121,610 ​ — ​ 121,610 Junior subordinated debentures ​ 26,748 ​ — ​ — ​ 14,434 ​ 14,434 ​ Fair value estimates were based on existing financial instruments without attempting to estimate the value of anticipated future business. The fair value was not estimated for assets and liabilities that were not considered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Mar. 31, 2021</t>
        </is>
      </c>
    </row>
    <row r="2">
      <c r="A2" s="3" t="inlineStr">
        <is>
          <t>ASSETS</t>
        </is>
      </c>
    </row>
    <row r="3">
      <c r="A3" s="4" t="inlineStr">
        <is>
          <t>Cash and cash equivalents (including interest-earning accounts of $318,639 and $254,205)</t>
        </is>
      </c>
      <c r="B3" s="6" t="n">
        <v>334741</v>
      </c>
      <c r="C3" s="6" t="n">
        <v>265408</v>
      </c>
    </row>
    <row r="4">
      <c r="A4" s="4" t="inlineStr">
        <is>
          <t>Certificates of deposit held for investment</t>
        </is>
      </c>
      <c r="B4" s="5" t="n">
        <v>249</v>
      </c>
      <c r="C4" s="5" t="n">
        <v>249</v>
      </c>
    </row>
    <row r="5">
      <c r="A5" s="3" t="inlineStr">
        <is>
          <t>Investment securities:</t>
        </is>
      </c>
    </row>
    <row r="6">
      <c r="A6" s="4" t="inlineStr">
        <is>
          <t>Available for sale, at estimated fair value</t>
        </is>
      </c>
      <c r="B6" s="5" t="n">
        <v>268853</v>
      </c>
      <c r="C6" s="5" t="n">
        <v>216304</v>
      </c>
    </row>
    <row r="7">
      <c r="A7" s="4" t="inlineStr">
        <is>
          <t>Held to maturity, at amortized cost (estimated fair value of $38,664 and $38,220)</t>
        </is>
      </c>
      <c r="B7" s="5" t="n">
        <v>39225</v>
      </c>
      <c r="C7" s="5" t="n">
        <v>39574</v>
      </c>
    </row>
    <row r="8">
      <c r="A8" s="4" t="inlineStr">
        <is>
          <t>Loans receivable (net of allowance for loan losses of $17,590 and $19,178)</t>
        </is>
      </c>
      <c r="B8" s="5" t="n">
        <v>871889</v>
      </c>
      <c r="C8" s="5" t="n">
        <v>924057</v>
      </c>
    </row>
    <row r="9">
      <c r="A9" s="4" t="inlineStr">
        <is>
          <t>Prepaid expenses and other assets</t>
        </is>
      </c>
      <c r="B9" s="5" t="n">
        <v>12912</v>
      </c>
      <c r="C9" s="5" t="n">
        <v>13189</v>
      </c>
    </row>
    <row r="10">
      <c r="A10" s="4" t="inlineStr">
        <is>
          <t>Accrued interest receivable</t>
        </is>
      </c>
      <c r="B10" s="5" t="n">
        <v>4940</v>
      </c>
      <c r="C10" s="5" t="n">
        <v>5236</v>
      </c>
    </row>
    <row r="11">
      <c r="A11" s="4" t="inlineStr">
        <is>
          <t>Federal Home Loan Bank stock ("FHLB"), at cost</t>
        </is>
      </c>
      <c r="B11" s="5" t="n">
        <v>1722</v>
      </c>
      <c r="C11" s="5" t="n">
        <v>1722</v>
      </c>
    </row>
    <row r="12">
      <c r="A12" s="4" t="inlineStr">
        <is>
          <t>Premises and equipment, net</t>
        </is>
      </c>
      <c r="B12" s="5" t="n">
        <v>17940</v>
      </c>
      <c r="C12" s="5" t="n">
        <v>17824</v>
      </c>
    </row>
    <row r="13">
      <c r="A13" s="4" t="inlineStr">
        <is>
          <t>Financing lease right-of-use assets ("ROU")</t>
        </is>
      </c>
      <c r="B13" s="5" t="n">
        <v>1413</v>
      </c>
      <c r="C13" s="5" t="n">
        <v>1432</v>
      </c>
    </row>
    <row r="14">
      <c r="A14" s="4" t="inlineStr">
        <is>
          <t>Deferred income taxes, net</t>
        </is>
      </c>
      <c r="B14" s="5" t="n">
        <v>5047</v>
      </c>
      <c r="C14" s="5" t="n">
        <v>5419</v>
      </c>
    </row>
    <row r="15">
      <c r="A15" s="4" t="inlineStr">
        <is>
          <t>Mortgage servicing rights, net</t>
        </is>
      </c>
      <c r="B15" s="5" t="n">
        <v>66</v>
      </c>
      <c r="C15" s="5" t="n">
        <v>81</v>
      </c>
    </row>
    <row r="16">
      <c r="A16" s="4" t="inlineStr">
        <is>
          <t>Goodwill</t>
        </is>
      </c>
      <c r="B16" s="5" t="n">
        <v>27076</v>
      </c>
      <c r="C16" s="5" t="n">
        <v>27076</v>
      </c>
    </row>
    <row r="17">
      <c r="A17" s="4" t="inlineStr">
        <is>
          <t>Core deposit intangible ("CDI"), net</t>
        </is>
      </c>
      <c r="B17" s="5" t="n">
        <v>588</v>
      </c>
      <c r="C17" s="5" t="n">
        <v>619</v>
      </c>
    </row>
    <row r="18">
      <c r="A18" s="4" t="inlineStr">
        <is>
          <t>Bank owned life insurance ("BOLI")</t>
        </is>
      </c>
      <c r="B18" s="5" t="n">
        <v>30355</v>
      </c>
      <c r="C18" s="5" t="n">
        <v>30968</v>
      </c>
    </row>
    <row r="19">
      <c r="A19" s="4" t="inlineStr">
        <is>
          <t>TOTAL ASSETS</t>
        </is>
      </c>
      <c r="B19" s="5" t="n">
        <v>1617016</v>
      </c>
      <c r="C19" s="5" t="n">
        <v>1549158</v>
      </c>
    </row>
    <row r="20">
      <c r="A20" s="3" t="inlineStr">
        <is>
          <t>LIABILITIES:</t>
        </is>
      </c>
    </row>
    <row r="21">
      <c r="A21" s="4" t="inlineStr">
        <is>
          <t>Deposits</t>
        </is>
      </c>
      <c r="B21" s="5" t="n">
        <v>1412966</v>
      </c>
      <c r="C21" s="5" t="n">
        <v>1346060</v>
      </c>
    </row>
    <row r="22">
      <c r="A22" s="4" t="inlineStr">
        <is>
          <t>Accrued expenses and other liabilities</t>
        </is>
      </c>
      <c r="B22" s="5" t="n">
        <v>17431</v>
      </c>
      <c r="C22" s="5" t="n">
        <v>21906</v>
      </c>
    </row>
    <row r="23">
      <c r="A23" s="4" t="inlineStr">
        <is>
          <t>Advanced payments by borrowers for taxes and insurance</t>
        </is>
      </c>
      <c r="B23" s="5" t="n">
        <v>555</v>
      </c>
      <c r="C23" s="5" t="n">
        <v>521</v>
      </c>
    </row>
    <row r="24">
      <c r="A24" s="4" t="inlineStr">
        <is>
          <t>Junior subordinated debentures</t>
        </is>
      </c>
      <c r="B24" s="5" t="n">
        <v>26770</v>
      </c>
      <c r="C24" s="5" t="n">
        <v>26748</v>
      </c>
    </row>
    <row r="25">
      <c r="A25" s="4" t="inlineStr">
        <is>
          <t>Finance lease liability</t>
        </is>
      </c>
      <c r="B25" s="5" t="n">
        <v>2318</v>
      </c>
      <c r="C25" s="5" t="n">
        <v>2329</v>
      </c>
    </row>
    <row r="26">
      <c r="A26" s="4" t="inlineStr">
        <is>
          <t>Total liabilities</t>
        </is>
      </c>
      <c r="B26" s="5" t="n">
        <v>1460040</v>
      </c>
      <c r="C26" s="5" t="n">
        <v>1397564</v>
      </c>
    </row>
    <row r="27">
      <c r="A27" s="4" t="inlineStr">
        <is>
          <t>COMMITMENTS AND CONTINGENCIES (See Note 13)</t>
        </is>
      </c>
      <c r="B27" s="4" t="inlineStr">
        <is>
          <t xml:space="preserve"> </t>
        </is>
      </c>
      <c r="C27" s="4" t="inlineStr">
        <is>
          <t xml:space="preserve"> </t>
        </is>
      </c>
    </row>
    <row r="28">
      <c r="A28" s="3" t="inlineStr">
        <is>
          <t>SHAREHOLDERS' EQUITY:</t>
        </is>
      </c>
    </row>
    <row r="29">
      <c r="A29" s="4" t="inlineStr">
        <is>
          <t>Serial preferred stock, $.01 par value; 250,000 shares authorized; issued and outstanding: none</t>
        </is>
      </c>
      <c r="B29" s="4" t="inlineStr">
        <is>
          <t xml:space="preserve"> </t>
        </is>
      </c>
      <c r="C29" s="4" t="inlineStr">
        <is>
          <t xml:space="preserve"> </t>
        </is>
      </c>
    </row>
    <row r="30">
      <c r="A30" s="4" t="inlineStr">
        <is>
          <t>Common stock, $.01 par value; 50,000,000 shares authorized June 30, 2021 - 22,351,235 shares issued and 22,277,868 outstanding March 31, 2021 - 22,351,235 shares issued and outstanding</t>
        </is>
      </c>
      <c r="B30" s="5" t="n">
        <v>222</v>
      </c>
      <c r="C30" s="5" t="n">
        <v>223</v>
      </c>
    </row>
    <row r="31">
      <c r="A31" s="4" t="inlineStr">
        <is>
          <t>Additional paid-in capital</t>
        </is>
      </c>
      <c r="B31" s="5" t="n">
        <v>63213</v>
      </c>
      <c r="C31" s="5" t="n">
        <v>63650</v>
      </c>
    </row>
    <row r="32">
      <c r="A32" s="4" t="inlineStr">
        <is>
          <t>Retained earnings</t>
        </is>
      </c>
      <c r="B32" s="5" t="n">
        <v>92522</v>
      </c>
      <c r="C32" s="5" t="n">
        <v>87881</v>
      </c>
    </row>
    <row r="33">
      <c r="A33" s="4" t="inlineStr">
        <is>
          <t>Accumulated other comprehensive income (loss)</t>
        </is>
      </c>
      <c r="B33" s="5" t="n">
        <v>1019</v>
      </c>
      <c r="C33" s="5" t="n">
        <v>-160</v>
      </c>
    </row>
    <row r="34">
      <c r="A34" s="4" t="inlineStr">
        <is>
          <t>Total shareholders' equity</t>
        </is>
      </c>
      <c r="B34" s="5" t="n">
        <v>156976</v>
      </c>
      <c r="C34" s="5" t="n">
        <v>151594</v>
      </c>
    </row>
    <row r="35">
      <c r="A35" s="4" t="inlineStr">
        <is>
          <t>TOTAL LIABILITIES AND SHAREHOLDERS' EQUITY</t>
        </is>
      </c>
      <c r="B35" s="6" t="n">
        <v>1617016</v>
      </c>
      <c r="C35" s="6" t="n">
        <v>15491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3 Months Ended</t>
        </is>
      </c>
    </row>
    <row r="2">
      <c r="B2" s="2" t="inlineStr">
        <is>
          <t>Jun. 30, 2021</t>
        </is>
      </c>
    </row>
    <row r="3">
      <c r="A3" s="3" t="inlineStr">
        <is>
          <t>NEW ACCOUNTING PRONOUNCEMENTS</t>
        </is>
      </c>
    </row>
    <row r="4">
      <c r="A4" s="4" t="inlineStr">
        <is>
          <t>NEW ACCOUNTING PRONOUNCEMENTS</t>
        </is>
      </c>
      <c r="B4" s="4" t="inlineStr">
        <is>
          <t>11. NEW ACCOUNTING PRONOUNCEMENTS In June 2016, the Financial Accounting Standards Board (“FASB”) issued Accounting Standards Update (“ASU”) 2016-13, “Financial Instruments – Credit Losses: Measurement of Credit Losses on Financial Instruments” (“ASU 2016-13”) as amended by ASU 2018-19, ASU 2019-04, ASU 2019-05, ASU 2019-10 and ASU 2019-11. ASU 2016-13 replaces the existing incurred losses methodology for estimating allowances with a current expected credit losses methodology with respect to most financial assets measured at amortized cost and certain other instruments, including trade and other receivables, loans, held to maturity investment securities and off-balance sheet commitments. In addition, ASU 2016-13 requires credit losses relating to available for sale debt securities to be recorded through an allowance for credit losses rather than as a reduction of carrying amount. ASU 2016-13 also changes the accounting for purchased credit impaired debt securities and loans. ASU 2016-13 retains many of the current disclosure requirements in GAAP and expands certain disclosure requirements. As a “smaller reporting company” filer with the U.S. Securities and Exchange Commission, ASU 2016-13 is effective for the Company for fiscal years beginning after December 15, 2022, including interim periods within those fiscal years. Upon adoption, the Company expects a change in the processes and procedures to calculate the allowance for loan losses, including changes in assumptions and estimates to consider expected credit losses over the life of the loan versus the current accounting practice that utilizes the incurred loss model. In addition, the current accounting policy and procedures for other-than-temporary impairment of investment securities available for sale will be replaced with an allowance approach. The Company is reviewing the requirements of ASU 2016-13 and has begun developing and implementing processes and procedures to ensure it is fully compliant with the amendments at the adoption date. At this time, management anticipates the allowance for loan losses will increase as a result of the implementation of ASU 2016-13; however, until management's evaluation is complete, the magnitude of the increase will not be known. In January 2017, the FASB issued ASU 2017-04, “Intangibles – Goodwill and Other: Simplifying the Test for Goodwill Impairment” (“ASU 2017-04”). ASU 2017-04 simplifies the subsequent measurement of goodwill and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ASU 2017-04 is effective for annual or interim goodwill impairment tests in fiscal years beginning after December 15, 2022. Early application of ASU 2017-04 is permitted for interim or annual goodwill impairment tests performed on testing dates after January 1, 2017. The adoption of ASU 2017-04 is not expected to have a material impact on the Company's future consolidated financial statements. In December 2019, the FASB issued ASU 2019-12, “Income Taxes (Topic 740), Simplifying the Accounting for Income Taxes” (“ASU 2019-12”). ASU 2019-12 simplifies the accounting for income taxes by removing, among other things (1) the exception to the incremental approach for intra-period tax allocation when there is a loss from continuing operations and income or a gain from other items, and (2) the general methodology for calculating income taxes in an interim period when a year-to-date loss exceeds the anticipated loss for the year. ASU 2019-12 also requires that an entity reflect the effect of an enacted change in tax laws or rates in the annual effective tax rate computation in the interim period that includes the enactment date. ASU 2019-12 is effective for fiscal years beginning after December 15, 2020, including interim periods within those fiscal years. The adoption of ASU 2019-12 did not have a material impact on the Company's consolidated financial statements. In March 2020, the FASB issued ASU 2020-04, "Reference Rate Reform (Topic 848): Facilitation of the Effects of Reference Rate Reform on Financial Reporting" ("ASU 2020-04"). ASU 2020-04 applies to contracts, hedging relationships and other transactions that reference LIBOR or other rate references expected to be discontinued because of reference rate reform. ASU 2020-04 permits an entity to make necessary modifications to eligible contracts or transactions without requiring contract remeasurement or reassessment of a previous accounting determination. The Company's current interest rates on its junior subordinated debentures are based upon the three-month LIBOR plus a spread. In January 2021, ASU 2021-01 updated amendments in the new ASU to clarify that certain optional expedients and exceptions in Topic 848 for contract modifications and hedge accounting apply to derivatives that are affected by the discounting transition. ASU 2021-01 also amends the expedients and exceptions in Topic 848 to capture the incremental consequences of the scope clarification. The amendments in ASU 2021-01 have differing effective dates, beginning with interim periods including and subsequent to March 12, 2020 through December 31, 2022. The Company has not adopted ASU 2020-04 as of March 31, 2021. The adoption of ASU 2020-04 is not expected to have a material impact on the Company's future consolidated financial statements. In October 2020, the FASB issued ASU 2020-08, "Receivables - Nonrefundable Fees and Other Costs" ("ASU 2020-08"). ASU 2020-08 clarifies that the Company should reevaluate whether a callable debt security is within the scope of paragraph FASB Accounting Standards Codification ("ASC") 310-20-35-33 for each reporting period. ASU 2020-08 is effective for fiscal years beginning after December 15, 2020, including interim periods within those fiscal years. The adoption of ASU 2020-08 did not have a material impact on the Company's consolidated financial statements. The CARES Act, signed into law on March 27, 2020, and the CAA 2021, signed into law on December 27, 2020, which extended the CARES Act treatment of TDRs, amended GAAP with respect to the modification of loans to borrowers affected by the COVID-19 pandemic. Among other criteria, this guidance provided that short-term loan modifications made on a good faith basis to borrowers who were current as defined under the CARES Act prior to any relief, are not TDRs. This includes short-term (e.g., nine months) modifications such as payment deferrals, fee waivers, extensions of repayment terms, or other delays in payment that are insignificant. To qualify as an eligible loan under the CARES Act, a loan modification must be (1) related to COVID-19; (2) executed on a loan that was not more than 30 days past due as of December 31, 2019; and (3) executed between March 1, 2020, and the earlier of (a) 60 days after the date of termination of the national emergency by the President or (b) January 1, 2022. As of June 30, 2021, the Company has one modification loan related to the COVID-19 pandemic with an outstanding loan balance, net of deferred fees of $563,000. Loan modifications in accordance with the CARES Act are still subject to an evaluation in regard to determining whether or not a loan is deemed to be impa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Jun. 30, 2021</t>
        </is>
      </c>
    </row>
    <row r="3">
      <c r="A3" s="3" t="inlineStr">
        <is>
          <t>REVENUE FROM CONTRACTS WITH CUSTOMERS</t>
        </is>
      </c>
    </row>
    <row r="4">
      <c r="A4" s="4" t="inlineStr">
        <is>
          <t>REVENUE FROM CONTRACTS WITH CUSTOMERS</t>
        </is>
      </c>
      <c r="B4" s="4" t="inlineStr">
        <is>
          <t>12. REVENUE FROM CONTRACTS WITH CUSTOMERS In accordance ASC Topic 606 “Revenues from Contracts with Customers” (“ASC 606”), revenues are recognized when goods or services are transferred to the customer in exchange for the consideration the Company expects to be entitled to receive. The largest portion of the Company’s revenue is from interest income, which is not within the scope of ASC 606. All of the Company's revenue from contracts with customers within the scope of ASC 606 is recognized in non-interest income. If a contract is determined to be within the scope of ASC 606, the Company recognizes revenue as it satisfies a performance obligation. Payments from customers are generally collected at the time services are rendered, monthly, or quarterly. For contracts with customers within the scope of ASC 606, revenue is either earned at a point in time or revenue is earned over time. Examples of revenue earned at a point in time are automated teller machine (“ATM”) transaction fees, wire transfer fees, overdraft fees and interchange fees. Revenue earned at a point in time is primarily based on the number and type of transactions that are generally derived from transactional information accumulated by the Company’s systems and is recognized immediately as the transactions occur or upon providing the service to complete the customer’s transaction. The Company is generally the principal in these contracts, with the exception of interchange fees, in which case the Company is acting as the agent and records revenue net of expenses paid to the principal. Examples of revenue earned over time, which generally occur on a monthly basis, are deposit account maintenance fees, investment advisory fees, merchant revenue, trust and investment management fees and safe deposit box fees. Revenue is generally derived from transactional information accumulated by the Company’s systems or those of third-parties and is recognized as the related transactions occur or services are rendered to the customer. Disaggregation of Revenue The following table includes the Company’s non-interest income, net disaggregated by type of service for the periods shown (in thousands): ​ ​ ​ ​ ​ ​ ​ ​ ​ ​ ​ Three months ended ​ Three months ended ​ ​ ​ June 30, ​ June 30, ​ ​ 2021 2020 ​ ​ ​ ​ ​ ​ ​ ​ Asset management fees ​ $ 976 ​ $ 974 ​ Debit card and ATM fees ​ 906 ​ 700 ​ Deposit related fees ​ 400 ​ 353 ​ Loan related fees ​ 372 ​ 235 ​ BOLI (1) ​ 190 ​ 190 ​ FHLMC loan servicing fees (1) ​ 22 ​ 28 ​ BOLI death benefit in excess of cash surrender value ​ ​ 479 ​ ​ — ​ Other, net ​ 243 ​ 143 ​ Total non-interest income, net ​ $ 3,588 ​ $ 2,623 ​ (1) Not within scope of ASC 606 For the three months ended June 30, 2021 and 2020, substantially all of the Company’s revenues within the scope of ASC 606 are for performance obligations satisfied at a point in time. Revenues recognized within scope of ASC 606 Asset management fees Debit card and ATM fees Deposit related fees Loan related fees Other Contract Balances As of June 30, 2021, the Company had no significant contract liabilities where the Company had an obligation to transfer goods or services for which the Company had already received consideration. In addition, the Company had no material unsatisfied performance obligations as of this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t>
        </is>
      </c>
    </row>
    <row r="4">
      <c r="A4" s="4" t="inlineStr">
        <is>
          <t>COMMITMENTS AND CONTINGENCIES</t>
        </is>
      </c>
      <c r="B4" s="4" t="inlineStr">
        <is>
          <t>13. COMMITMENTS AND CONTINGENCIES Off-balance sheet arrangements Standby letters of credit are conditional commitments issued by the Company to guarantee the performance of a customer to a third-party. These guarantees are primarily used to support public and private borrowing arrangements. The credit risk involved in issuing letters of credit is essentially the same as that involved in extending loan facilities to customers. Collateral held varies and is required in instances where the Company deems it necessary. Significant off-balance sheet commitments at June 30, 2021 are listed below (in thousands): ​ ​ ​ ​ ​ ​ ​ ​ ​ ​ ​ Contract or Notional ​ ​ Amount Commitments to originate loans: ​ Adjustable-rate ​ $ 18,642 Fixed-rate ​ 8,926 Standby letters of credit ​ 1,785 Undisbursed loan funds and unused lines of credit ​ 126,076 Total ​ $ 155,429 ​ Other Contractual Obligations - The Bank is a public depository and, accordingly, accepts deposit and other public funds belonging to, or held for the benefit of, Washington and Oregon states, political subdivisions thereof, and municipal corporations. In accordance with applicable state law, in the event of default of a participating bank, all other participating banks in the state collectively assure that no loss of funds are suffered by any public depositor. Generally, in the event of default by a public depository, the assessment attributable to all public depositories is allocated on a pro rata basis in proportion to the maximum liability of each depository as it existed on the date of loss. The Company has not incurred any losses related to public depository funds for the three months ended June 30, 2021 and 2020. The Bank has entered into employment contracts with certain key employees, which provide for contingent payments subject to future events.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un. 30, 2021</t>
        </is>
      </c>
    </row>
    <row r="3">
      <c r="A3" s="3" t="inlineStr">
        <is>
          <t>LEASES</t>
        </is>
      </c>
    </row>
    <row r="4">
      <c r="A4" s="4" t="inlineStr">
        <is>
          <t>LEASES</t>
        </is>
      </c>
      <c r="B4" s="4" t="inlineStr">
        <is>
          <t>14. LEASES The Company has a finance lease for the shell of the building constructed as the Company's operations center which expires in November 2039. The Company is also obligated under various noncancelable operating lease agreements for land, buildings and equipment that require future minimum rental payments. For operating each lease, the Company records an operating lease right-of-use asset (representing the right to use the underlying asset for the lease term) and an operating lease liability (representing the obligation to make lease payments required under the terms of the lease). Right-of-use assets and lease liabilities are recognized at the lease commencement date based on the present value of lease payments over the lease term. The Company uses its estimated incremental borrowing rate – derived from information available at the lease commencement date – as the discount rate when determining the present value of lease payments. The Company does not have any operating leases with an initial term of 12 months or less. Certain operating leases contain various provisions for increases in rental rates, based either on changes in the published Consumer Price Index or a predetermined escalation schedule. Certain operating leases provide the Company with the option to extend the lease term one or more times following expiration of the initial term. Lease extensions are not reasonably certain and the Company generally does not include payments occurring during option periods in the calculation of its operating lease right-of-use assets and operating lease liabilities. In accordance with ASC 842, the Company records in the consolidated balance sheet operating lease right-of-use (“ROU”) assets and operating lease liabilities for leases with an initial term of more than 12 months. The table below presents the ROU assets and lease liabilities recorded in the consolidated balance sheet at the dates indicated (in thousands): ​ ​ ​ ​ ​ ​ ​ ​ ​ ​ ​ June 30, ​ March 31, Classification in the Leases 2021 2021 consolidated balance sheets Finance lease ROU assets ​ $ 1,413 $ 1,432 Financing lease ROU assets Finance lease liability ​ $ 2,318 $ 2,329 Finance lease liability Finance lease remaining lease term ​ 18.43 years 18.68 years ​ Finance lease discount rate ​ 7.16 % 7.16 % ​ ​ ​ ​ ​ ​ ​ ​ ​ Operating lease ROU assets ​ $ 8,456 $ 8,782 Prepaid expenses and other assets Operating lease liabilities ​ $ 8,870 $ 9,201 Accrued expenses and other liabilities Operating lease weighted-average remaining lease term ​ 7.68 years 7.87 years ​ Operating lease weighted-average discount rate ​ 1.79 % 1.77 % ​ The table below presents certain information related to the lease costs for operating leases, which are recorded in occupancy and depreciation in the accompanying consolidated statements of income at the dates indicated (in thousands): ​ ​ ​ ​ ​ ​ ​ ​ ​ ​ Three months ended ​ Three months ended Lease Costs June 30, 2021 June 30, 2020 Finance lease amortization of right-of-use asset ​ $ 19 ​ $ 19 Finance lease interest on lease liability ​ 42 ​ 42 Operating lease costs ​ 315 ​ 349 Variable lease costs ​ 52 ​ 52 Total lease cost (1) ​ $ 428 ​ $ 462 (1) Income related to sub-lease activity is not significant and not presented herein. ​ Supplemental cash flow information - The following table reconciles the undiscounted cash flows for the periods presented related to the Company’s lease liabilities as of June 30, 2021 (in thousands): ​ ​ ​ ​ ​ ​ ​ ​ Year Ended March 31: Operating Finance ​ ​ Leases ​ Lease Remaining of 2022 ​ $ 1,083 ​ $ 159 2023 ​ 1,274 ​ 215 2024 ​ 1,290 ​ 219 2025 ​ 1,292 ​ 222 2026 ​ 1,040 ​ 226 Thereafter ​ 3,527 ​ 3,174 Total minimum lease payments ​ 9,506 ​ 4,215 Less: amount of lease payment representing interest ​ (636) ​ (1,897) Lease liabilities ​ $ 8,870 ​ $ 2,318 ​ In March 2010, the Company sold two of its branch locations. The Company maintains a substantial continuing involvement in the locations through various non-cancellable operating leases that contain certain renewal options. The resulting gain on sale of $2.1 million was deferred and is being amortized over the lives of the respective leases. At June 30, 2021 and March 31, 2021, the remaining deferred gain was $337,000 and $377,000, respectively, and is included in accrued expenses and other liabilities in the accompanying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Jun. 30, 2021</t>
        </is>
      </c>
    </row>
    <row r="3">
      <c r="A3" s="3" t="inlineStr">
        <is>
          <t>BASIS OF PRESENTATION</t>
        </is>
      </c>
    </row>
    <row r="4">
      <c r="A4" s="4" t="inlineStr">
        <is>
          <t>BASIS OF PRESENTATION</t>
        </is>
      </c>
      <c r="B4" s="4" t="inlineStr">
        <is>
          <t>BASIS OF PRESENTATION The accompanying unaudited consolidated financial statements were prepared in accordance with instructions for Quarterly Reports on Form 10-Q and, therefore, do not include all disclosures necessary for a complete presentation of financial condition, results of operations and cash flows in conformity with accounting principles generally accepted in the United States of America (“generally accepted accounting principles” or “GAAP”). However, all adjustments that are, in the opinion of management, necessary for a fair presentation of the interim unaudited consolidated financial statements have been included. All such adjustments are of a normal recurring nature. ​ The accompanying unaudited consolidated financial statements should be read in conjunction with the audited consolidated financial statements included in the Riverview Bancorp, Inc. Annual Report on Form 10-K for the year ended March 31, 2021 (“2021 Form 10-K”). The unaudited consolidated results of operations for the three months ended June 30, 2021 are not necessarily indicative of the results which may be expected for the entire fiscal year ending March 31, 2022. ​ The preparation of consolidated financial statements in conformity with GAAP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 ​ Certain prior period amounts have been reclassified to conform to the current period presentation; such reclassifications had no effect on previously reported net income or total shareholders’ equity.</t>
        </is>
      </c>
    </row>
    <row r="5">
      <c r="A5" s="4" t="inlineStr">
        <is>
          <t>PRINCIPLES OF CONSOLIDATION</t>
        </is>
      </c>
      <c r="B5" s="4" t="inlineStr">
        <is>
          <t>PRINCIPLES OF CONSOLIDATION The accompanying consolidated financial statements include the accounts of Riverview Bancorp, Inc.; its wholly-owned subsidiary, Riverview Community Bank (the “Bank”); the Bank’s wholly-owned subsidiary, Riverview Services, Inc., and the Bank’s majority-owned subsidiary, Riverview Trust Company (the “Trust Company”) (collectively referred to as the “Company”). All inter-company transactions and balances have been eliminated in consolidation. For the period from April 1, 2017 through December 2019, the Trust Company was a wholly-owned subsidiary of the Bank. In December 2019, the Trust Company issued 1,500 shares of Trust Company stock in conjunction with the exercise of 1,500 Trust Company stock options by the Trust Company’s President and Chief Executive Officer. In October 2020, the Trust Company issued an additional 500 shares of Trust Company stock with the exercise of options for 500 shares of Trust Company common stock by the Trust Company's President and Chief Executive Officer. In May 2021, the Trust Company issued an additional 500 shares of Trust Company stock with the exercise of options for 500 shares of Trust Company common stock by the Trust Company’s President and Chief Executive Officer. As a result of these transactions, the Bank's ownership in the Trust Company decreased from 100% to 97.3%, resulting in a 2.7% noncontrolling interest held by the Trust Company’s President and Chief Executive Officer. The noncontrolling interest was $195,000 and $110,000 as of June 30, 2021 and 2020, respectively, and net income attributable to the noncontrolling interest was $2,000 and $3,000 for the three months ended June 30, 2021 and 2020, respectively. These amounts are not presented separately in the accompanying consolidated financial statements due to their insignificance.</t>
        </is>
      </c>
    </row>
    <row r="6">
      <c r="A6" s="4" t="inlineStr">
        <is>
          <t>NEW ACCOUNTING PRONOUNCEMENTS</t>
        </is>
      </c>
      <c r="B6" s="4" t="inlineStr">
        <is>
          <t>NEW ACCOUNTING PRONOUNCEMENTS In June 2016, the Financial Accounting Standards Board (“FASB”) issued Accounting Standards Update (“ASU”) 2016-13, “Financial Instruments – Credit Losses: Measurement of Credit Losses on Financial Instruments” (“ASU 2016-13”) as amended by ASU 2018-19, ASU 2019-04, ASU 2019-05, ASU 2019-10 and ASU 2019-11. ASU 2016-13 replaces the existing incurred losses methodology for estimating allowances with a current expected credit losses methodology with respect to most financial assets measured at amortized cost and certain other instruments, including trade and other receivables, loans, held to maturity investment securities and off-balance sheet commitments. In addition, ASU 2016-13 requires credit losses relating to available for sale debt securities to be recorded through an allowance for credit losses rather than as a reduction of carrying amount. ASU 2016-13 also changes the accounting for purchased credit impaired debt securities and loans. ASU 2016-13 retains many of the current disclosure requirements in GAAP and expands certain disclosure requirements. As a “smaller reporting company” filer with the U.S. Securities and Exchange Commission, ASU 2016-13 is effective for the Company for fiscal years beginning after December 15, 2022, including interim periods within those fiscal years. Upon adoption, the Company expects a change in the processes and procedures to calculate the allowance for loan losses, including changes in assumptions and estimates to consider expected credit losses over the life of the loan versus the current accounting practice that utilizes the incurred loss model. In addition, the current accounting policy and procedures for other-than-temporary impairment of investment securities available for sale will be replaced with an allowance approach. The Company is reviewing the requirements of ASU 2016-13 and has begun developing and implementing processes and procedures to ensure it is fully compliant with the amendments at the adoption date. At this time, management anticipates the allowance for loan losses will increase as a result of the implementation of ASU 2016-13; however, until management's evaluation is complete, the magnitude of the increase will not be known. In January 2017, the FASB issued ASU 2017-04, “Intangibles – Goodwill and Other: Simplifying the Test for Goodwill Impairment” (“ASU 2017-04”). ASU 2017-04 simplifies the subsequent measurement of goodwill and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ASU 2017-04 is effective for annual or interim goodwill impairment tests in fiscal years beginning after December 15, 2022. Early application of ASU 2017-04 is permitted for interim or annual goodwill impairment tests performed on testing dates after January 1, 2017. The adoption of ASU 2017-04 is not expected to have a material impact on the Company's future consolidated financial statements. In December 2019, the FASB issued ASU 2019-12, “Income Taxes (Topic 740), Simplifying the Accounting for Income Taxes” (“ASU 2019-12”). ASU 2019-12 simplifies the accounting for income taxes by removing, among other things (1) the exception to the incremental approach for intra-period tax allocation when there is a loss from continuing operations and income or a gain from other items, and (2) the general methodology for calculating income taxes in an interim period when a year-to-date loss exceeds the anticipated loss for the year. ASU 2019-12 also requires that an entity reflect the effect of an enacted change in tax laws or rates in the annual effective tax rate computation in the interim period that includes the enactment date. ASU 2019-12 is effective for fiscal years beginning after December 15, 2020, including interim periods within those fiscal years. The adoption of ASU 2019-12 did not have a material impact on the Company's consolidated financial statements. In March 2020, the FASB issued ASU 2020-04, "Reference Rate Reform (Topic 848): Facilitation of the Effects of Reference Rate Reform on Financial Reporting" ("ASU 2020-04"). ASU 2020-04 applies to contracts, hedging relationships and other transactions that reference LIBOR or other rate references expected to be discontinued because of reference rate reform. ASU 2020-04 permits an entity to make necessary modifications to eligible contracts or transactions without requiring contract remeasurement or reassessment of a previous accounting determination. The Company's current interest rates on its junior subordinated debentures are based upon the three-month LIBOR plus a spread. In January 2021, ASU 2021-01 updated amendments in the new ASU to clarify that certain optional expedients and exceptions in Topic 848 for contract modifications and hedge accounting apply to derivatives that are affected by the discounting transition. ASU 2021-01 also amends the expedients and exceptions in Topic 848 to capture the incremental consequences of the scope clarification. The amendments in ASU 2021-01 have differing effective dates, beginning with interim periods including and subsequent to March 12, 2020 through December 31, 2022. The Company has not adopted ASU 2020-04 as of March 31, 2021. The adoption of ASU 2020-04 is not expected to have a material impact on the Company's future consolidated financial statements. In October 2020, the FASB issued ASU 2020-08, "Receivables - Nonrefundable Fees and Other Costs" ("ASU 2020-08"). ASU 2020-08 clarifies that the Company should reevaluate whether a callable debt security is within the scope of paragraph FASB Accounting Standards Codification ("ASC") 310-20-35-33 for each reporting period. ASU 2020-08 is effective for fiscal years beginning after December 15, 2020, including interim periods within those fiscal years. The adoption of ASU 2020-08 did not have a material impact on the Company's consolidated financial statements. The CARES Act, signed into law on March 27, 2020, and the CAA 2021, signed into law on December 27, 2020, which extended the CARES Act treatment of TDRs, amended GAAP with respect to the modification of loans to borrowers affected by the COVID-19 pandemic. Among other criteria, this guidance provided that short-term loan modifications made on a good faith basis to borrowers who were current as defined under the CARES Act prior to any relief, are not TDRs. This includes short-term (e.g., nine months) modifications such as payment deferrals, fee waivers, extensions of repayment terms, or other delays in payment that are insignificant. To qualify as an eligible loan under the CARES Act, a loan modification must be (1) related to COVID-19; (2) executed on a loan that was not more than 30 days past due as of December 31, 2019; and (3) executed between March 1, 2020, and the earlier of (a) 60 days after the date of termination of the national emergency by the President or (b) January 1, 2022. As of June 30, 2021, the Company has one modification loan related to the COVID-19 pandemic with an outstanding loan balance, net of deferred fees of $563,000. Loan modifications in accordance with the CARES Act are still subject to an evaluation in regard to determining whether or not a loan is deemed to be impai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PLANS AND STOCK-BASED COMPENSATION (Tables)</t>
        </is>
      </c>
      <c r="B1" s="2" t="inlineStr">
        <is>
          <t>3 Months Ended</t>
        </is>
      </c>
    </row>
    <row r="2">
      <c r="B2" s="2" t="inlineStr">
        <is>
          <t>Jun. 30, 2021</t>
        </is>
      </c>
    </row>
    <row r="3">
      <c r="A3" s="3" t="inlineStr">
        <is>
          <t>STOCK PLANS AND STOCK-BASED COMPENSATION</t>
        </is>
      </c>
    </row>
    <row r="4">
      <c r="A4" s="4" t="inlineStr">
        <is>
          <t>Schedule of activity related to stock options under the Stock Option Plans</t>
        </is>
      </c>
      <c r="B4" s="4" t="inlineStr">
        <is>
          <t xml:space="preserve">​ ​ ​ ​ ​ ​ ​ ​ ​ ​ ​ ​ ​ ​ ​ Three Months Ended June 30, ​ Three Months Ended June 30, ​ ​ 2021 ​ 2020 ​ ​ Weighted ​ Weighted ​ ​ ​ ​ Average ​ ​ ​ Average ​ ​ ​ Number of ​ Exercise ​ Number of ​ Exercise ​ ​ Shares Price Shares Price Balance, beginning of period 23,332 ​ $ 2.78 43,332 ​ $ 2.69 Options exercised — ​ — (5,000) ​ 1.97 Balance, end of period 23,332 ​ $ 2.78 38,332 ​ $ 2.78 </t>
        </is>
      </c>
    </row>
    <row r="5">
      <c r="A5" s="4" t="inlineStr">
        <is>
          <t>Schedule of information on stock options outstanding under the Stock Option Plans</t>
        </is>
      </c>
      <c r="B5" s="4" t="inlineStr">
        <is>
          <t>​ ​ ​ ​ ​ ​ ​ ​ ​ ​ ​ 2021 ​ 2020 ​ Stock options fully vested and expected to vest: ​ ​ ​ Number ​ 23,332 ​ 38,332 ​ Weighted average exercise price ​ $ 2.78 ​ $ 2.78 ​ Aggregate intrinsic value (1) ​ $ 101,000 ​ $ 110,000 ​ Weighted average contractual term of options (years) ​ 2.04 ​ 2.85 ​ Stock options fully vested and currently exercisable: ​ ​ ​ ​ ​ Number ​ 23,332 ​ 38,332 ​ Weighted average exercise price ​ $ 2.78 ​ $ 2.78 ​ Aggregate intrinsic value (1) ​ $ 101,000 ​ $ 110,000 ​ Weighted average contractual term of options (years) ​ 2.04 ​ 2.85 ​ (1) The aggregate intrinsic value of a stock option in the table above represents the total pre-tax intrinsic value (the amount by which the current market value of the underlying stock exceeds the exercise price) that would have been received by the option holders had all option holders exercised. This amount changes based on changes in the market value of the Company’s stock.</t>
        </is>
      </c>
    </row>
    <row r="6">
      <c r="A6" s="4" t="inlineStr">
        <is>
          <t>Schedule of unvested restricted stock activity</t>
        </is>
      </c>
      <c r="B6" s="4" t="inlineStr">
        <is>
          <t>​ ​ ​ ​ ​ ​ ​ ​ ​ ​ ​ ​ ​ ​ ​ ​ ​ ​ Time Based Performance Based Total ​ ​ Number ​ Weighted ​ Number ​ Weighted ​ Number ​ Weighted ​ ​ of ​ Average ​ of ​ Average ​ of ​ Average ​ ​ Unvested ​ Market ​ Unvested ​ Market ​ Unvested ​ Market Three Months Ended June 30, 2020 Shares Price Shares Price Shares Price Balance, beginning of period 49,298 ​ $ 8.35 33,375 ​ $ 8.35 82,673 ​ $ 8.35 Granted — ​ — — ​ — — ​ — Forfeited — ​ — — ​ — — ​ — Vested (23,135) ​ 8.35 — ​ — (23,135) ​ 8.35 Cancelled — ​ — (7,913) ​ 8.35 (7,913) ​ 8.35 Balance, end of period 26,163 ​ $ 8.35 25,462 ​ $ 8.35 51,625 ​ $ 8.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Jun. 30, 2021</t>
        </is>
      </c>
    </row>
    <row r="3">
      <c r="A3" s="3" t="inlineStr">
        <is>
          <t>EARNINGS PER SHARE</t>
        </is>
      </c>
    </row>
    <row r="4">
      <c r="A4" s="4" t="inlineStr">
        <is>
          <t>Schedule of basic and diluted earnings per share</t>
        </is>
      </c>
      <c r="B4" s="4" t="inlineStr">
        <is>
          <t>​ ​ ​ ​ ​ ​ ​ ​ ​ ​ Three Months Ended June 30, ​ 2021 2020 Basic EPS computation: ​ ​ Numerator-net income ​ $ 5,755,000 ​ $ 480,000 ​ Denominator-weighted average common shares outstanding ​ 22,344,785 ​ 22,256,665 ​ Basic EPS ​ $ 0.26 ​ $ 0.02 ​ Diluted EPS computation: ​ ​ ​ Numerator-net income ​ $ 5,755,000 ​ $ 480,000 ​ Denominator-weighted average common shares outstanding ​ 22,344,785 ​ 22,256,665 ​ Effect of dilutive stock options ​ 13,979 ​ 19,638 ​ Weighted average common shares and common stock equivalents ​ 22,358,764 ​ 22,276,303 ​ Diluted EPS ​ $ 0.26 ​ $ 0.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3 Months Ended</t>
        </is>
      </c>
    </row>
    <row r="2">
      <c r="B2" s="2" t="inlineStr">
        <is>
          <t>Jun. 30, 2021</t>
        </is>
      </c>
    </row>
    <row r="3">
      <c r="A3" s="3" t="inlineStr">
        <is>
          <t>INVESTMENT SECURITIES</t>
        </is>
      </c>
    </row>
    <row r="4">
      <c r="A4" s="4" t="inlineStr">
        <is>
          <t>Schedule of amortized cost and approximate fair value of investment securities</t>
        </is>
      </c>
      <c r="B4" s="4" t="inlineStr">
        <is>
          <t>The amortized cost and approximate fair value of investment securities consisted of the following at the dates indicated (in thousands): ​ ​ ​ ​ ​ ​ ​ ​ ​ ​ ​ ​ ​ ​ ​ ​ ​ Gross Gross Estimated ​ ​ Amortized ​ Unrealized ​ Unrealized ​ Fair ​ ​ Cost ​ Gains ​ Losses ​ Value June 30, 2021 ​ ​ ​ ​ Available for sale: ​ ​ ​ ​ Municipal securities ​ $ 38,293 ​ $ 434 ​ $ (213) ​ $ 38,514 Agency securities ​ 47,076 ​ ​ 69 ​ ​ (392) ​ ​ 46,753 Real estate mortgage investment conduits (1) ​ 53,997 ​ ​ 374 ​ ​ (411) ​ ​ 53,960 Residential mortgage-backed securities (1) ​ 85,259 ​ ​ 948 ​ ​ (349) ​ ​ 85,858 Other mortgage-backed securities (2) ​ 42,887 ​ ​ 930 ​ ​ (49) ​ ​ 43,768 Total available for sale ​ $ 267,512 ​ $ 2,755 ​ $ (1,414) ​ $ 268,853 ​ ​ ​ ​ ​ ​ ​ ​ ​ ​ ​ ​ ​ Held to maturity: ​ ​ ​ ​ ​ ​ ​ ​ ​ ​ ​ Municipal securities ​ $ 10,384 ​ $ 36 ​ $ (177) ​ $ 10,243 Agency securities ​ ​ 7,676 ​ ​ — ​ ​ (105) ​ ​ 7,571 Real estate mortgage investment conduits (1) ​ ​ 9,068 ​ ​ — ​ ​ (77) ​ ​ 8,991 Residential mortgage-backed securities (3) ​ ​ 5,989 ​ ​ — ​ ​ (75) ​ ​ 5,914 Other mortgage-backed securities (2) ​ ​ 6,108 ​ ​ — ​ ​ (163) ​ ​ 5,945 Total held to maturity ​ $ 39,225 ​ $ 36 ​ $ (597) ​ $ 38,664 ​ ​ ​ ​ ​ ​ ​ ​ ​ ​ ​ ​ ​ ​ ​ ​ ​ ​ ​ ​ Gross Gross ​ ​ ​ ​ Amortized ​ Unrealized ​ Unrealized ​ Estimated ​ ​ Cost ​ Gains ​ Losses ​ Fair Value March 31, 2021 ​ ​ ​ ​ Available for sale: ​ ​ ​ ​ Municipal securities ​ $ 23,883 ​ $ 238 ​ $ (555) ​ $ 23,566 Agency securities ​ 25,996 ​ ​ 5 ​ ​ (686) ​ ​ 25,315 Real estate mortgage investment conduits (1) ​ 55,826 ​ ​ 469 ​ ​ (480) ​ ​ 55,815 Residential mortgage-backed securities (1) ​ 71,787 ​ ​ 1,075 ​ ​ (614) ​ ​ 72,248 Other mortgage-backed securities (2) ​ 39,022 ​ ​ 514 ​ ​ (176) ​ ​ 39,360 Total available for sale ​ $ 216,514 ​ $ 2,301 ​ $ (2,511) ​ $ 216,304 ​ ​ ​ ​ ​ ​ ​ ​ ​ ​ ​ ​ ​ Held to maturity: ​ ​ ​ ​ ​ ​ ​ ​ ​ ​ ​ Municipal securities ​ $ 10,391 ​ $ — ​ $ (509) ​ $ 9,882 Agency securities ​ ​ 7,688 ​ ​ — ​ ​ (220) ​ ​ 7,468 Real estate mortgage investment conduits (1) ​ ​ 9,207 ​ ​ — ​ ​ (141) ​ ​ 9,066 Residential mortgage-backed securities (3) ​ ​ 6,175 ​ ​ — ​ ​ (119) ​ ​ 6,056 Other mortgage-backed securities (2) ​ ​ 6,113 ​ ​ — ​ ​ (365) ​ ​ 5,748 Total held to maturity ​ ​ 39,574 ​ $ — ​ $ (1,354) ​ $ 38,220 (1) Comprised of Federal Home Loan Mortgage Corporation (“FHLMC”), Federal National Mortgage Association (“FNMA”) and Ginnie Mae (“GNMA”) issued securities. (2) Comprised of U.S. Small Business Administration (“SBA”) issued securities and commercial real estate (“CRE”) secured securities issued by FNMA. (3) Comprised of FHLMC and FNMA issued securities.</t>
        </is>
      </c>
    </row>
    <row r="5">
      <c r="A5" s="4" t="inlineStr">
        <is>
          <t>Schedule of contractual maturities of investment securities</t>
        </is>
      </c>
      <c r="B5" s="4" t="inlineStr">
        <is>
          <t>The contractual maturities of investment securities as of June 30, 2021 are as follows (in thousands): ​ ​ ​ ​ ​ ​ ​ ​ ​ ​ ​ ​ ​ ​ ​ ​ Available for Sale ​ Held to Maturity ​ ​ ​ Estimated ​ ​ Estimated ​ ​ Amortized ​ Fair ​ Amortized ​ Fair ​ ​ Cost ​ Value ​ Cost ​ Value Due in one year or less ​ $ — ​ $ — ​ $ — ​ $ — Due after one year through five years ​ 8,402 ​ 8,461 ​ 16 ​ 16 Due after five years through ten years ​ 78,950 ​ 79,291 ​ 8,590 ​ 8,400 Due after ten years ​ 180,160 ​ 181,101 ​ 30,619 ​ 30,248 Total ​ $ 267,512 ​ $ 268,853 ​ $ 39,225 ​ $ 38,664</t>
        </is>
      </c>
    </row>
    <row r="6">
      <c r="A6" s="4" t="inlineStr">
        <is>
          <t>Schedule of temporarily impaired securities, fair value and unrealized losses</t>
        </is>
      </c>
      <c r="B6" s="4" t="inlineStr">
        <is>
          <t>The fair value of temporarily impaired investment securities, the amount of unrealized losses and the length of time these unrealized losses existed are as follows at the dates indicated (in thousands): ​ ​ ​ ​ ​ ​ ​ ​ ​ ​ ​ ​ ​ ​ ​ ​ ​ ​ ​ ​ ​ Less than 12 months ​ 12 months or longer ​ Total ​ Estimated ​ ​ Estimated ​ ​ Estimated ​ ​ ​ ​ Fair ​ Unrealized ​ Fair ​ Unrealized ​ Fair ​ Unrealized June 30, 2021 ​ Value ​ Losses ​ Value ​ Losses ​ Value ​ Losses ​ ​ ​ ​ ​ ​ ​ ​ ​ ​ ​ ​ ​ ​ ​ ​ ​ ​ ​ ​ ​ ​ ​ ​ ​ ​ Available for sale: ​ ​ ​ ​ ​ ​ Municipal securities ​ $ 12,971 ​ $ (213) ​ $ — ​ $ — ​ $ 12,971 ​ $ (213) Agency securities ​ 20,577 ​ (392) ​ — ​ — ​ 20,577 ​ (392) Real estate mortgage investment conduits (1) ​ 38,492 ​ (411) ​ — ​ — ​ 38,492 ​ (411) Residential mortgage-backed securities ​ 45,122 ​ (349) ​ — ​ — ​ 45,122 ​ (349) Other mortgage-backed securities (2) ​ 3,028 ​ (5) ​ 1,993 ​ (44) ​ 5,021 ​ (49) Total available for sale ​ $ 120,190 ​ $ (1,370) ​ $ 1,993 ​ $ (44) ​ $ 122,183 ​ $ (1,414) ​ ​ ​ ​ ​ ​ ​ ​ ​ ​ ​ ​ ​ ​ ​ ​ ​ ​ ​ Held to maturity: ​ ​ ​ ​ ​ ​ ​ ​ ​ ​ ​ ​ ​ ​ ​ ​ ​ ​ Municipal securities ​ $ 6,511 ​ $ (177) ​ $ — ​ $ — ​ $ 6,511 ​ $ (177) Agency securities ​ ​ 7,570 ​ ​ (105) ​ ​ — ​ ​ — ​ ​ 7,570 ​ ​ (105) Real estate mortgage investment conduits (3) ​ ​ 8,991 ​ ​ (77) ​ ​ — ​ ​ — ​ ​ 8,991 ​ ​ (77) Residential mortgage-backed securities (4) ​ ​ 5,895 ​ ​ (75) ​ ​ — ​ ​ — ​ ​ 5,895 ​ ​ (75) Other mortgage-backed securities ​ ​ 5,945 ​ ​ (163) ​ ​ — ​ ​ — ​ ​ 5,945 ​ ​ (163) Total held to maturity ​ $ 34,912 ​ $ (597) ​ $ — ​ $ — ​ $ 34,912 ​ $ (597) ​ ​ ​ ​ ​ ​ ​ ​ ​ ​ ​ ​ ​ ​ ​ ​ ​ ​ ​ March 31, 2021 ​ ​ ​ ​ ​ ​ ​ ​ ​ ​ ​ ​ ​ ​ ​ ​ ​ ​ ​ ​ ​ ​ ​ ​ ​ Available for sale: ​ ​ ​ ​ ​ ​ Municipal securities ​ $ 17,529 ​ $ (555) ​ $ — ​ $ — ​ $ 17,529 ​ $ (555) Agency securities ​ ​ 23,306 ​ ​ (686) ​ ​ — ​ ​ — ​ ​ 23,306 ​ ​ (686) Real estate mortgage investment conduits (1) ​ 25,462 ​ ​ (480) ​ ​ — ​ ​ — ​ ​ 25,462 ​ ​ (480) Residential mortgage-backed securities ​ 33,164 ​ (614) ​ — ​ ​ — ​ ​ 33,164 ​ (614) Other mortgage-backed securities (2) ​ 5,856 ​ ​ (125) ​ ​ 2,225 ​ ​ (51) ​ ​ 8,081 ​ ​ (176) Total available for sale ​ $ 105,317 ​ $ (2,460) ​ $ 2,225 ​ $ (51) ​ $ 107,542 ​ $ (2,511) ​ ​ ​ ​ ​ ​ ​ ​ ​ ​ ​ ​ ​ ​ ​ ​ ​ ​ ​ Held to maturity: ​ ​ ​ ​ ​ ​ ​ ​ ​ ​ ​ ​ ​ ​ ​ ​ ​ ​ Municipal securities ​ $ 9,882 ​ $ (509) ​ $ — ​ $ — ​ $ 9,882 ​ $ (509) Agency securities ​ ​ 7,468 ​ ​ (220) ​ ​ — ​ ​ — ​ ​ 7,468 ​ ​ (220) Real estate mortgage investment conduits (3) ​ ​ 9,066 ​ ​ (141) ​ ​ — ​ ​ — ​ ​ 9,066 ​ ​ (141) Residential mortgage-backed securities (4) ​ ​ 6,035 ​ ​ (119) ​ ​ — ​ ​ — ​ ​ 6,035 ​ ​ (119) Other mortgage-backed securities ​ ​ 5,748 ​ ​ (365) ​ ​ — ​ ​ — ​ ​ 5,748 ​ ​ (365) Total held to maturity ​ $ 38,199 ​ $ (1,354) ​ $ — ​ $ — ​ $ 38,199 ​ $ (1,354) (1) Comprised of FHLMC, FNMA and GNMA issued securities. (2) Comprised of SBA issued securities. (3) Comprised of FNMA issued securities. (4) Comprised of FHLMC and FNMA issued secur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RECEIVABLE (Tables)</t>
        </is>
      </c>
      <c r="B1" s="2" t="inlineStr">
        <is>
          <t>3 Months Ended</t>
        </is>
      </c>
    </row>
    <row r="2">
      <c r="B2" s="2" t="inlineStr">
        <is>
          <t>Jun. 30, 2021</t>
        </is>
      </c>
    </row>
    <row r="3">
      <c r="A3" s="3" t="inlineStr">
        <is>
          <t>LOANS RECEIVABLE</t>
        </is>
      </c>
    </row>
    <row r="4">
      <c r="A4" s="4" t="inlineStr">
        <is>
          <t>Schedule of loans and financing receivable</t>
        </is>
      </c>
      <c r="B4" s="4" t="inlineStr">
        <is>
          <t>​ ​ ​ ​ ​ ​ ​ ​ ​ June 30, March 31, ​ ​ 2021 ​ 2021 Commercial and construction ​ ​ Commercial business (1) ​ $ 216,128 ​ $ 265,145 Commercial real estate ​ 548,947 ​ ​ 543,467 Land ​ 14,922 ​ ​ 14,040 Multi-family ​ 44,804 ​ ​ 45,014 Real estate construction ​ 11,386 ​ ​ 16,990 Total commercial and construction ​ 836,187 ​ ​ 884,656 ​ ​ ​ ​ ​ ​ ​ Consumer ​ ​ ​ ​ ​ Real estate one-to-four family ​ 51,480 ​ ​ 56,405 Other installment ​ 1,812 ​ ​ 2,174 Total consumer ​ 53,292 ​ ​ 58,579 ​ ​ ​ ​ ​ ​ ​ Total loans ​ 889,479 ​ ​ 943,235 ​ ​ ​ ​ ​ ​ ​ Less: Allowance for loan losses ​ 17,590 ​ ​ 19,178 Loans receivable, net ​ $ 871,889 ​ $ 924,057 (1) SBA PPP loans totaled $55.5 million and $93.4 million at June 30, 2021 and March 31,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ALLOWANCE FOR LOAN LOSSES (Tables)</t>
        </is>
      </c>
      <c r="B1" s="2" t="inlineStr">
        <is>
          <t>3 Months Ended</t>
        </is>
      </c>
    </row>
    <row r="2">
      <c r="B2" s="2" t="inlineStr">
        <is>
          <t>Jun. 30, 2021</t>
        </is>
      </c>
    </row>
    <row r="3">
      <c r="A3" s="3" t="inlineStr">
        <is>
          <t>ALLOWANCE FOR LOAN LOSSES</t>
        </is>
      </c>
    </row>
    <row r="4">
      <c r="A4" s="4" t="inlineStr">
        <is>
          <t>Schedule of reconciliation of the allowance for loan losses</t>
        </is>
      </c>
      <c r="B4" s="4" t="inlineStr">
        <is>
          <t>​ The following tables present a reconciliation of the allowance for loan losses for the periods indicated (in thousands): ​ ​ ​ ​ ​ ​ ​ ​ ​ ​ ​ ​ ​ ​ ​ ​ ​ ​ ​ ​ ​ ​ ​ ​ ​ ​ Three months ended Commercial Commercial ​ ​ Multi- Real Estate ​ ​ ​ ​ ​ ​ June 30, 2021 ​ Business ​ Real Estate ​ Land ​ Family ​ Construction ​ Consumer ​ Unallocated ​ Total ​ ​ ​ ​ ​ ​ ​ ​ ​ ​ ​ ​ ​ ​ ​ ​ ​ ​ ​ ​ ​ ​ ​ ​ ​ Beginning balance ​ $ 2,416 ​ $ 14,089 ​ $ 233 ​ $ 638 ​ $ 294 ​ $ 852 ​ $ 656 ​ $ 19,178 Provision for (recapture of) loan losses ​ (214) ​ ​ (1,147) ​ ​ 4 ​ ​ (31) ​ ​ (97) ​ ​ (152) ​ ​ 37 ​ ​ (1,600) Charge-offs ​ — ​ ​ — ​ ​ — ​ ​ — ​ ​ — ​ ​ (9) ​ ​ — ​ ​ (9) Recoveries ​ — ​ ​ — ​ ​ — ​ ​ — ​ ​ — ​ ​ 21 ​ ​ — ​ ​ 21 Ending balance ​ $ 2,202 ​ $ 12,942 ​ $ 237 ​ $ 607 ​ $ 197 ​ $ 712 ​ $ 693 ​ $ 17,590 ​ ​ ​ ​ ​ ​ ​ ​ ​ ​ ​ ​ ​ ​ ​ ​ ​ ​ ​ ​ ​ ​ ​ ​ ​ Three months ended ​ ​ ​ ​ ​ ​ ​ ​ ​ ​ ​ ​ ​ ​ ​ ​ ​ ​ ​ ​ ​ ​ ​ ​ June 30, 2020 ​ ​ ​ ​ ​ ​ ​ ​ ​ ​ ​ ​ ​ ​ ​ ​ ​ ​ ​ ​ ​ ​ ​ ​ ​ ​ ​ ​ ​ ​ ​ ​ ​ Beginning balance ​ $ 2,008 ​ $ 6,421 ​ $ 230 ​ $ 854 ​ $ 1,149 ​ $ 1,363 ​ $ 599 ​ $ 12,624 Provision for (recapture of) loan losses ​ (7) ​ 4,902 ​ 13 ​ 25 ​ (457) ​ (24) ​ 48 ​ 4,500 Charge-offs ​ — ​ — ​ — ​ — ​ — ​ (65) ​ — ​ (65) Recoveries ​ 10 ​ — ​ — ​ — ​ — ​ 7 ​ — ​ 17 Ending balance ​ $ 2,011 ​ $ 11,323 ​ $ 243 ​ $ 879 ​ $ 692 ​ $ 1,281 ​ $ 647 ​ $ 17,076 ​</t>
        </is>
      </c>
    </row>
    <row r="5">
      <c r="A5" s="4" t="inlineStr">
        <is>
          <t>Schedule of impaired financing receivables</t>
        </is>
      </c>
      <c r="B5" s="4" t="inlineStr">
        <is>
          <t>The following tables present an analysis of loans receivable and the allowance for loan losses, based on impairment methodology, at the dates indicated (in thousands): ​ ​ ​ ​ ​ ​ ​ ​ ​ ​ ​ ​ ​ ​ ​ ​ ​ ​ ​ ​ ​ Allowance for Loan Losses ​ Recorded Investment in Loans ​ Individually Collectively ​ ​ Individually Collectively ​ ​ ​ ​ Evaluated ​ Evaluated ​ ​ ​ ​ Evaluated ​ Evaluated ​ ​ ​ ​ ​ for ​ for ​ ​ ​ ​ for ​ for ​ ​ ​ June 30, 2021 ​ Impairment ​ Impairment ​ Total ​ Impairment ​ Impairment ​ Total ​ ​ ​ ​ ​ ​ ​ ​ ​ ​ ​ ​ ​ ​ ​ ​ ​ ​ ​ Commercial business ​ $ — ​ $ 2,202 ​ $ 2,202 ​ $ 114 ​ $ 216,014 ​ $ 216,128 Commercial real estate ​ — ​ 12,942 ​ ​ 12,942 ​ ​ 1,453 ​ ​ 547,494 ​ ​ 548,947 Land ​ — ​ 237 ​ ​ 237 ​ ​ — ​ ​ 14,922 ​ ​ 14,922 Multi-family ​ — ​ 607 ​ ​ 607 ​ ​ — ​ ​ 44,804 ​ ​ 44,804 Real estate construction ​ — ​ 197 ​ ​ 197 ​ ​ — ​ ​ 11,386 ​ ​ 11,386 Consumer ​ 10 ​ 702 ​ ​ 712 ​ ​ 522 ​ ​ 52,770 ​ ​ 53,292 Unallocated ​ — ​ 693 ​ ​ 693 ​ ​ — ​ ​ — ​ ​ — Total ​ $ 10 ​ $ 17,580 ​ $ 17,590 ​ $ 2,089 ​ $ 887,390 ​ $ 889,479 ​ ​ ​ ​ ​ ​ ​ ​ ​ ​ ​ ​ ​ ​ ​ ​ ​ ​ ​ March 31, 2021 ​ ​ ​ ​ ​ ​ ​ ​ ​ ​ ​ ​ ​ ​ ​ ​ ​ ​ ​ ​ ​ ​ ​ ​ ​ ​ ​ ​ ​ ​ ​ ​ ​ ​ ​ ​ ​ Commercial business ​ $ — ​ $ 2,416 ​ $ 2,416 ​ $ 120 ​ $ 265,025 ​ $ 265,145 Commercial real estate ​ — ​ 14,089 ​ 14,089 ​ 1,468 ​ 541,999 ​ 543,467 Land ​ — ​ 233 ​ 233 ​ 710 ​ 13,330 ​ 14,040 Multi-family ​ — ​ 638 ​ 638 ​ 753 ​ 44,261 ​ 45,014 Real estate construction ​ — ​ 294 ​ 294 ​ — ​ 16,990 ​ 16,990 Consumer ​ 11 ​ 841 ​ 852 ​ 530 ​ 58,049 ​ 58,579 Unallocated ​ — ​ 656 ​ 656 ​ — ​ — ​ — Total ​ $ 11 ​ $ 19,167 ​ $ 19,178 ​ $ 3,581 ​ $ 939,654 ​ $ 943,235</t>
        </is>
      </c>
    </row>
    <row r="6">
      <c r="A6" s="4" t="inlineStr">
        <is>
          <t>Schedule of analysis of loans by aging category</t>
        </is>
      </c>
      <c r="B6" s="4" t="inlineStr">
        <is>
          <t>The following tables present an analysis of loans by aging category at the dates indicated (in thousands): ​ ​ ​ ​ ​ ​ ​ ​ ​ ​ ​ ​ ​ ​ ​ ​ ​ ​ ​ ​ ​ ​ ​ ​ ​ ​ ​ Total ​ ​ ​ ​ ​ ​ ​ ​ ​ 90 Days ​ ​ ​ ​ Past ​ ​ ​ ​ ​ ​ ​ ​ ​ ​ ​ and ​ ​ ​ ​ Due and ​ ​ ​ ​ Total ​ ​ 30-89 Days ​ Greater ​ ​ ​ ​ Non- ​ ​ ​ ​ Loans June 30, 2021 ​ Past Due ​ Past Due ​ Non-accrual ​ accrual ​ Current ​ Receivable ​ ​ ​ ​ ​ ​ ​ ​ ​ ​ ​ ​ ​ ​ ​ ​ ​ ​ ​ Commercial business ​ $ 1,243 ​ $ — ​ $ 177 ​ $ 1,420 ​ $ 214,708 ​ $ 216,128 Commercial real estate ​ — ​ — ​ 138 ​ ​ 138 ​ ​ 548,809 ​ ​ 548,947 Land ​ — ​ — ​ — ​ ​ — ​ ​ 14,922 ​ ​ 14,922 Multi-family ​ — ​ — ​ — ​ ​ — ​ ​ 44,804 ​ ​ 44,804 Real estate construction ​ — ​ — ​ — ​ ​ — ​ ​ 11,386 ​ ​ 11,386 Consumer ​ 145 ​ — ​ 68 ​ ​ 213 ​ ​ 53,079 ​ ​ 53,292 Total ​ $ 1,388 ​ $ — ​ $ 383 ​ $ 1,771 ​ $ 887,708 ​ $ 889,479 ​ ​ ​ ​ ​ ​ ​ ​ ​ ​ ​ ​ ​ ​ ​ ​ ​ ​ ​ March 31, 2021 ​ ​ ​ ​ ​ ​ ​ ​ ​ ​ ​ ​ ​ ​ ​ ​ ​ ​ ​ ​ ​ ​ ​ ​ ​ Commercial business ​ $ 98 ​ $ 175 ​ $ 182 ​ $ 455 ​ $ 264,690 ​ $ 265,145 Commercial real estate ​ — ​ — ​ 144 ​ 144 ​ 543,323 ​ 543,467 Land ​ — ​ — ​ — ​ — ​ 14,040 ​ 14,040 Multi-family ​ — ​ — ​ — ​ — ​ 45,014 ​ 45,014 Real estate construction ​ — ​ — ​ — ​ — ​ 16,990 ​ 16,990 Consumer ​ 143 ​ 1 ​ 69 ​ 213 ​ 58,366 ​ 58,579 Total ​ $ 241 ​ $ 176 ​ $ 395 ​ $ 812 ​ $ 942,423 ​ $ 943,235</t>
        </is>
      </c>
    </row>
    <row r="7">
      <c r="A7" s="4" t="inlineStr">
        <is>
          <t>Schedule of credit quality indicators</t>
        </is>
      </c>
      <c r="B7" s="4" t="inlineStr">
        <is>
          <t>The following tables present an analysis of loans by credit quality indicators at the dates indicated (in thousands): ​ ​ ​ ​ ​ ​ ​ ​ ​ ​ ​ ​ ​ ​ ​ ​ ​ ​ ​ ​ ​ ​ ​ ​ ​ ​ ​ ​ ​ ​ ​ Total ​ ​ ​ ​ ​ Special ​ ​ ​ ​ ​ ​ ​ ​ ​ ​ Loans June 30, 2021 ​ Pass ​ Mention ​ Substandard ​ Doubtful ​ Loss ​ Receivable ​ ​ ​ ​ ​ ​ ​ ​ ​ ​ ​ ​ ​ ​ ​ ​ ​ ​ ​ Commercial business ​ $ 215,599 ​ $ 291 ​ $ 238 ​ $ — ​ $ — ​ $ 216,128 Commercial real estate ​ 500,655 ​ ​ 40,003 ​ ​ 8,289 ​ — ​ — ​ 548,947 Land ​ 14,922 ​ ​ — ​ ​ — ​ — ​ — ​ 14,922 Multi-family ​ 44,733 ​ ​ 48 ​ ​ 23 ​ — ​ — ​ 44,804 Real estate construction ​ 11,386 ​ ​ — ​ ​ — ​ — ​ — ​ 11,386 Consumer ​ 53,224 ​ ​ — ​ ​ 68 ​ — ​ — ​ 53,292 Total ​ $ 840,519 ​ $ 40,342 ​ $ 8,618 ​ $ — ​ $ — ​ $ 889,479 ​ ​ ​ ​ ​ ​ ​ ​ ​ ​ ​ ​ ​ ​ ​ ​ ​ ​ ​ March 31, 2021 ​ ​ ​ ​ ​ ​ ​ ​ ​ ​ ​ ​ ​ ​ ​ ​ ​ ​ ​ ​ ​ ​ ​ ​ ​ Commercial business ​ $ 264,564 ​ $ 399 ​ $ 182 ​ $ — ​ $ — ​ $ 265,145 Commercial real estate ​ 494,010 ​ ​ 42,045 ​ ​ 7,412 ​ — ​ — ​ 543,467 Land ​ 14,040 ​ ​ — ​ ​ — ​ — ​ — ​ 14,040 Multi-family ​ 44,941 ​ ​ 49 ​ ​ 24 ​ — ​ — ​ 45,014 Real estate construction ​ 16,990 ​ ​ — ​ ​ — ​ — ​ — ​ 16,990 Consumer ​ 58,510 ​ ​ — ​ ​ 69 ​ — ​ — ​ 58,579 Total ​ $ 893,055 ​ $ 42,493 ​ $ 7,687 ​ $ — ​ $ — ​ $ 943,235</t>
        </is>
      </c>
    </row>
    <row r="8">
      <c r="A8" s="4" t="inlineStr">
        <is>
          <t>Schedule of total and average recorded investment in impaired loans</t>
        </is>
      </c>
      <c r="B8" s="4" t="inlineStr">
        <is>
          <t>The following tables present the total and average recorded investment in impaired loans at the dates and for the periods indicated (in thousands): ​ ​ ​ ​ ​ ​ ​ ​ ​ ​ ​ ​ ​ ​ ​ ​ ​ ​ Recorded Recorded ​ ​ ​ ​ ​ ​ ​ ​ Investment ​ Investment ​ ​ ​ ​ ​ ​ ​ ​ ​ ​ ​ with ​ with ​ ​ ​ ​ ​ ​ ​ Related ​ ​ No Specific ​ Specific ​ Total ​ Unpaid ​ Specific ​ ​ Valuation ​ Valuation ​ Recorded ​ Principal ​ Valuation June 30, 2021 ​ Allowance ​ Allowance ​ Investment ​ Balance ​ Allowance ​ ​ ​ ​ ​ ​ ​ ​ ​ ​ ​ ​ ​ ​ ​ ​ Commercial business ​ $ 114 ​ $ — ​ $ 114 ​ $ 153 ​ $ — Commercial real estate ​ 1,453 ​ ​ — ​ ​ 1,453 ​ ​ 1,548 ​ — Consumer ​ 273 ​ ​ 249 ​ ​ 522 ​ ​ 634 ​ 10 Total ​ $ 1,840 ​ $ 249 ​ $ 2,089 ​ $ 2,335 ​ $ 10 ​ ​ ​ ​ ​ ​ ​ ​ ​ ​ ​ ​ ​ ​ ​ ​ March 31, 2021 ​ ​ ​ ​ ​ ​ ​ ​ ​ ​ ​ ​ ​ ​ ​ ​ ​ ​ ​ ​ ​ Commercial business ​ $ 120 ​ $ — ​ $ 120 ​ $ 157 ​ $ — Commercial real estate ​ 1,468 ​ ​ — ​ ​ 1,468 ​ ​ 1,556 ​ — Land ​ 710 ​ ​ — ​ ​ 710 ​ ​ 740 ​ — Multi-family ​ 753 ​ ​ — ​ ​ 753 ​ ​ 856 ​ — Consumer ​ 278 ​ ​ 252 ​ ​ 530 ​ ​ 643 ​ 11 Total ​ $ 3,329 ​ $ 252 ​ $ 3,581 ​ $ 3,952 ​ $ 11 ​ ​ ​ ​ ​ ​ ​ ​ ​ ​ ​ ​ ​ ​ ​ ​ Three months ended ​ Three months ended ​ ​ June 30, 2021 ​ June 30, 2020 ​ ​ ​ Interest ​ ​ Interest ​ ​ ​ ​ ​ Recognized ​ ​ ​ ​ Recognized ​ ​ Average ​ on ​ Average ​ on ​ ​ Recorded ​ Impaired ​ Recorded ​ Impaired ​ ​ Investment Loans ​ Investment Loans ​ ​ ​ ​ ​ ​ ​ ​ ​ ​ ​ ​ ​ Commercial business ​ $ 117 ​ $ — ​ $ 137 ​ $ — Commercial real estate ​ 1,461 ​ ​ 16 ​ ​ 2,370 ​ ​ 15 Land ​ — ​ ​ — ​ ​ 714 ​ ​ 10 Multi-family ​ — ​ ​ — ​ ​ 1,550 ​ ​ 22 Consumer ​ 526 ​ ​ 6 ​ ​ 428 ​ ​ 6 Total ​ $ 2,104 ​ $ 22 ​ $ 5,199 ​ $ 53 ​</t>
        </is>
      </c>
    </row>
    <row r="9">
      <c r="A9" s="4" t="inlineStr">
        <is>
          <t>Schedule of TDRs by interest accrual status</t>
        </is>
      </c>
      <c r="B9" s="4" t="inlineStr">
        <is>
          <t>The following table presents TDRs by interest accrual status at the dates indicated (in thousands): ​ ​ ​ ​ ​ ​ ​ ​ ​ ​ ​ ​ ​ ​ ​ ​ ​ ​ ​ ​ ​ ​ June 30, 2021 ​ March 31, 2021 ​ Accrual Nonaccrual Total Accrual Nonaccrual Total ​ ​ ​ ​ ​ ​ ​ ​ ​ ​ ​ ​ ​ ​ ​ ​ ​ ​ ​ Commercial business ​ $ — ​ $ 114 ​ $ 114 ​ $ — ​ $ 120 ​ $ 120 Commercial real estate ​ 1,315 ​ ​ 138 ​ ​ 1,453 ​ 1,324 ​ ​ 144 ​ ​ 1,468 Land ​ — ​ ​ — ​ ​ — ​ 710 ​ ​ — ​ ​ 710 Multi-family ​ — ​ ​ — ​ ​ — ​ 753 ​ ​ — ​ ​ 753 Consumer ​ 522 ​ ​ — ​ ​ 522 ​ 530 ​ ​ — ​ ​ 530 Total ​ $ 1,837 ​ $ 252 ​ $ 2,089 ​ $ 3,317 ​ $ 264 ​ $ 3,5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s) - USD ($) $ in Thousands</t>
        </is>
      </c>
      <c r="B1" s="2" t="inlineStr">
        <is>
          <t>Jun. 30, 2021</t>
        </is>
      </c>
      <c r="C1" s="2" t="inlineStr">
        <is>
          <t>Mar. 31, 2021</t>
        </is>
      </c>
    </row>
    <row r="2">
      <c r="A2" s="3" t="inlineStr">
        <is>
          <t>CONSOLIDATED BALANCE SHEETS</t>
        </is>
      </c>
    </row>
    <row r="3">
      <c r="A3" s="4" t="inlineStr">
        <is>
          <t>Interest-earning accounts included in cash (in dollars)</t>
        </is>
      </c>
      <c r="B3" s="6" t="n">
        <v>318639</v>
      </c>
      <c r="C3" s="6" t="n">
        <v>254205</v>
      </c>
    </row>
    <row r="4">
      <c r="A4" s="4" t="inlineStr">
        <is>
          <t>Fair value of mortgage-backed securities held to maturity (in dollars)</t>
        </is>
      </c>
      <c r="B4" s="5" t="n">
        <v>38664</v>
      </c>
      <c r="C4" s="5" t="n">
        <v>38220</v>
      </c>
    </row>
    <row r="5">
      <c r="A5" s="4" t="inlineStr">
        <is>
          <t>Allowance for loan losses (in dollars)</t>
        </is>
      </c>
      <c r="B5" s="6" t="n">
        <v>17590</v>
      </c>
      <c r="C5" s="6" t="n">
        <v>19178</v>
      </c>
    </row>
    <row r="6">
      <c r="A6" s="4" t="inlineStr">
        <is>
          <t>Serial preferred stock, par value (in dollars per share)</t>
        </is>
      </c>
      <c r="B6" s="7" t="n">
        <v>0.01</v>
      </c>
      <c r="C6" s="7" t="n">
        <v>0.01</v>
      </c>
    </row>
    <row r="7">
      <c r="A7" s="4" t="inlineStr">
        <is>
          <t>Serial preferred stock, shares authorized</t>
        </is>
      </c>
      <c r="B7" s="5" t="n">
        <v>250000</v>
      </c>
      <c r="C7" s="5" t="n">
        <v>250000</v>
      </c>
    </row>
    <row r="8">
      <c r="A8" s="4" t="inlineStr">
        <is>
          <t>Serial preferred stock, shares issued</t>
        </is>
      </c>
      <c r="B8" s="5" t="n">
        <v>0</v>
      </c>
      <c r="C8" s="5" t="n">
        <v>0</v>
      </c>
    </row>
    <row r="9">
      <c r="A9" s="4" t="inlineStr">
        <is>
          <t>Serial preferred stock, shares outstanding</t>
        </is>
      </c>
      <c r="B9" s="5" t="n">
        <v>0</v>
      </c>
      <c r="C9" s="5" t="n">
        <v>0</v>
      </c>
    </row>
    <row r="10">
      <c r="A10" s="4" t="inlineStr">
        <is>
          <t>Common stock, par value (in dollars per share)</t>
        </is>
      </c>
      <c r="B10" s="7" t="n">
        <v>0.01</v>
      </c>
      <c r="C10" s="7" t="n">
        <v>0.01</v>
      </c>
    </row>
    <row r="11">
      <c r="A11" s="4" t="inlineStr">
        <is>
          <t>Common stock, shares authorized</t>
        </is>
      </c>
      <c r="B11" s="5" t="n">
        <v>50000000</v>
      </c>
      <c r="C11" s="5" t="n">
        <v>50000000</v>
      </c>
    </row>
    <row r="12">
      <c r="A12" s="4" t="inlineStr">
        <is>
          <t>Common stock, shares issued</t>
        </is>
      </c>
      <c r="B12" s="5" t="n">
        <v>22351235</v>
      </c>
      <c r="C12" s="5" t="n">
        <v>22351235</v>
      </c>
    </row>
    <row r="13">
      <c r="A13" s="4" t="inlineStr">
        <is>
          <t>Common stock, shares outstanding</t>
        </is>
      </c>
      <c r="B13" s="5" t="n">
        <v>22277868</v>
      </c>
      <c r="C13" s="5" t="n">
        <v>22351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JUNIOR SUBORDINATED DEBENTURES (Tables)</t>
        </is>
      </c>
      <c r="B1" s="2" t="inlineStr">
        <is>
          <t>3 Months Ended</t>
        </is>
      </c>
    </row>
    <row r="2">
      <c r="B2" s="2" t="inlineStr">
        <is>
          <t>Jun. 30, 2021</t>
        </is>
      </c>
    </row>
    <row r="3">
      <c r="A3" s="3" t="inlineStr">
        <is>
          <t>JUNIOR SUBORDINATED DEBENTURES</t>
        </is>
      </c>
    </row>
    <row r="4">
      <c r="A4" s="4" t="inlineStr">
        <is>
          <t>Schedule of summary of the terms and amounts outstanding of the debentures</t>
        </is>
      </c>
      <c r="B4" s="4" t="inlineStr">
        <is>
          <t>The following table is a summary of the terms and the amounts outstanding of the Debentures at June 30, 2021 (dollars in thousands): ​ ​ ​ ​ ​ ​ ​ ​ ​ ​ ​ ​ ​ ​ ​ Issuance Trust Issuance Date Amount Outstanding Rate Type Initial Rate Current Rate Maturity Date ​ ​ ​ ​ ​ ​ ​ ​ ​ ​ ​ ​ ​ ​ Riverview Bancorp Statutory Trust I 12/2005 ​ $ 7,217 Variable (1) 5.88 % 1.48 % 3/2036 Riverview Bancorp Statutory Trust II 06/2007 ​ 15,464 Variable (2) 7.03 % 1.47 % 9/2037 Merchants Bancorp Statutory Trust I (4) 06/2003 ​ 5,155 Variable (3) 4.16 % 3.25 % 6/2033 ​ ​ ​ ​ 27,836 ​ ​ ​ ​ ​ ​ ​ ​ Fair value adjustment (4) ​ ​ ​ (1,066) Total Debentures ​ ​ ​ $ 26,770 (1) The trust preferred securities reprice quarterly based on the three-month LIBOR plus 1.36% . (2) The trust preferred securities reprice quarterly based on the three-month LIBOR plus 1.35% . (3) The trust preferred securities reprice quarterly based on the three-month LIBOR plus 3.10% . (4) Amount, net of accretion, attributable to a prior year’s business combin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1</t>
        </is>
      </c>
    </row>
    <row r="3">
      <c r="A3" s="3" t="inlineStr">
        <is>
          <t>FAIR VALUE MEASUREMENTS</t>
        </is>
      </c>
    </row>
    <row r="4">
      <c r="A4" s="4" t="inlineStr">
        <is>
          <t>Schedule of assets that are measured at estimated fair value on a recurring basis</t>
        </is>
      </c>
      <c r="B4" s="4" t="inlineStr">
        <is>
          <t>The following tables present assets that are measured at estimated fair value on a recurring basis at the dates indicated (in thousands): ​ ​ ​ ​ ​ ​ ​ ​ ​ ​ ​ ​ ​ ​ ​ ​ Total Estimated ​ Estimated Fair Value Measurements Using June 30, 2021 Fair Value Level 1 Level 2 Level 3 ​ ​ ​ ​ ​ ​ ​ ​ ​ ​ ​ ​ ​ Investment securities available for sale: ​ ​ ​ ​ Municipal securities ​ $ 38,514 ​ $ — ​ $ 38,514 ​ $ — Agency securities ​ 46,753 ​ — ​ 46,753 ​ — Real estate mortgage investment conduits ​ 53,960 ​ — ​ 53,960 ​ — Residential mortgage-backed securities ​ 85,858 ​ — ​ 85,858 ​ — Other mortgage-backed securities ​ 43,768 ​ — ​ 43,768 ​ — Total assets measured at fair value on a recurring basis ​ $ 268,853 ​ $ — ​ $ 268,853 ​ $ — ​ ​ ​ ​ ​ ​ ​ ​ ​ ​ ​ ​ ​ ​ ​ Total Estimated Estimated Fair Value Measurements Using March 31, 2021 Fair Value Level 1 Level 2 Level 3 ​ ​ ​ ​ ​ ​ ​ ​ ​ ​ ​ ​ ​ Investment securities available for sale: ​ ​ ​ ​ Municipal securities ​ $ 23,566 ​ $ — ​ $ 23,566 ​ $ — Agency securities ​ 25,315 ​ — ​ 25,315 ​ — Real estate mortgage investment conduits ​ 55,815 ​ — ​ 55,815 ​ — Residential mortgage-backed securities ​ 72,248 ​ — ​ 72,248 ​ — Other mortgage-backed securities ​ 39,360 ​ — ​ 39,360 ​ — Total assets measured at fair value on a recurring basis ​ $ 216,304 ​ $ — ​ $ 216,304 ​ $ —</t>
        </is>
      </c>
    </row>
    <row r="5">
      <c r="A5" s="4" t="inlineStr">
        <is>
          <t>Schedule of assets that are measured at estimated fair value on a nonrecurring basis</t>
        </is>
      </c>
      <c r="B5" s="4" t="inlineStr">
        <is>
          <t>The following tables present assets that are measured at estimated fair value on a nonrecurring basis at the dates indicated (in thousands): ​ ​ ​ ​ ​ ​ ​ ​ ​ ​ ​ ​ ​ ​ ​ Total ​ Estimated Fair Value ​ ​ Estimated ​ Measurements Using June 30, 2021 Fair Value Level 1 Level 2 Level 3 ​ ​ ​ ​ ​ ​ ​ ​ ​ Impaired loans ​ $ 239 ​ $ — ​ $ — ​ $ 239 ​ ​ ​ ​ ​ ​ ​ ​ ​ ​ ​ ​ ​ March 31, 2021 ​ ​ ​ ​ ​ ​ ​ ​ ​ ​ ​ ​ ​ ​ ​ ​ ​ ​ ​ ​ ​ ​ Impaired loans ​ $ 241 ​ $ — ​ $ — ​ $ 241 ​</t>
        </is>
      </c>
    </row>
    <row r="6">
      <c r="A6" s="4" t="inlineStr">
        <is>
          <t>Schedule of quantitative information about Level 3 inputs for financial instruments measured at fair value on a nonrecurring basis</t>
        </is>
      </c>
      <c r="B6" s="4" t="inlineStr">
        <is>
          <t>The following table presents quantitative information about Level 3 inputs for financial instruments measured at fair value on a nonrecurring basis at June 30, 2021 and March 31, 2021: ​ ​ ​ ​ ​ ​ ​ ​ ​ Valuation Significant Unobservable ​ ​ ​ Technique ​ Inputs ​ Range ​ ​ ​ ​ ​ ​ ​ Impaired loans Appraised Adjustment for market conditions N/A (1) ​ ​ Discounted cash flows ​ Discount rate ​ 5.375 % - 8.000% (1) There were no adjustments to appraised values of impaired loans as of June 30, 2021 and March 31, 2021.</t>
        </is>
      </c>
    </row>
    <row r="7">
      <c r="A7" s="4" t="inlineStr">
        <is>
          <t>Schedule of carrying amount and estimated fair value of financial instruments</t>
        </is>
      </c>
      <c r="B7" s="4" t="inlineStr">
        <is>
          <t>The carrying amount and estimated fair value of financial instruments is as follows at the dates indicated (in thousands): ​ ​ ​ ​ ​ ​ ​ ​ ​ ​ ​ ​ ​ ​ ​ ​ ​ ​ ​ ​ ​ ​ ​ ​ ​ ​ ​ ​ ​ ​ ​ ​ ​ ​ Carrying ​ ​ ​ ​ ​ ​ ​ ​ ​ ​ Estimated June 30, 2021 ​ Amount Level 1 ​ Level 2 ​ Level 3 Fair Value ​ ​ ​ ​ ​ ​ ​ ​ ​ ​ ​ ​ ​ ​ ​ ​ Assets: ​ ​ ​ ​ ​ Cash and cash equivalents ​ $ 334,741 ​ $ 334,741 ​ $ — ​ $ — ​ $ 334,741 Certificates of deposit held for investment ​ 249 ​ — ​ 260 ​ — ​ 260 Investment securities available for sale ​ 268,853 ​ — ​ 268,853 ​ — ​ 268,853 Investment securities held to maturity ​ 39,225 ​ — ​ 38,664 ​ — ​ 38,664 Loans receivable, net ​ 871,889 ​ — ​ — ​ 868,140 ​ 868,140 FHLB stock ​ 1,722 ​ — ​ 1,722 ​ — ​ 1,722 ​ ​ ​ ​ ​ ​ ​ ​ ​ ​ ​ ​ ​ ​ ​ ​ Liabilities: ​ ​ ​ ​ ​ ​ ​ Certificates of deposit ​ 122,168 ​ — ​ 122,801 ​ — ​ 122,801 Junior subordinated debentures ​ 26,770 ​ — ​ — ​ 13,847 ​ 13,847 ​ ​ ​ ​ ​ ​ ​ ​ ​ ​ ​ ​ ​ ​ ​ ​ ​ ​ ​ Carrying ​ ​ ​ ​ ​ ​ ​ ​ ​ ​ Estimated March 31, 2021 ​ Amount ​ Level 1 ​ Level 2 ​ Level 3 ​ Fair Value ​ ​ ​ ​ ​ ​ ​ ​ ​ ​ ​ Assets: ​ ​ ​ ​ ​ Cash and cash equivalents ​ $ 265,408 ​ $ 265,408 ​ $ — ​ $ — ​ $ 265,408 Certificates of deposit held for investment ​ 249 ​ — ​ 262 ​ — ​ 262 Investment securities available for sale ​ 216,304 ​ — ​ 216,304 ​ — ​ 216,304 Investment securities held to maturity ​ 39,574 ​ — ​ 38,220 ​ — ​ 38,220 Loans receivable, net ​ 924,057 ​ — ​ — ​ 920,102 ​ 920,102 FHLB stock ​ 1,722 ​ — ​ 1,722 ​ — ​ 1,722 ​ ​ ​ ​ ​ ​ ​ ​ ​ ​ ​ ​ ​ ​ ​ ​ Liabilities: ​ ​ ​ ​ ​ Certificates of deposit ​ 120,625 ​ — ​ 121,610 ​ — ​ 121,610 Junior subordinated debentures ​ 26,748 ​ — ​ — ​ 14,434 ​ 14,4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FROM CONTRACTS WITH CUSTOMERS (Tables)</t>
        </is>
      </c>
      <c r="B1" s="2" t="inlineStr">
        <is>
          <t>3 Months Ended</t>
        </is>
      </c>
    </row>
    <row r="2">
      <c r="B2" s="2" t="inlineStr">
        <is>
          <t>Jun. 30, 2021</t>
        </is>
      </c>
    </row>
    <row r="3">
      <c r="A3" s="3" t="inlineStr">
        <is>
          <t>REVENUE FROM CONTRACTS WITH CUSTOMERS</t>
        </is>
      </c>
    </row>
    <row r="4">
      <c r="A4" s="4" t="inlineStr">
        <is>
          <t>Schedule of non-interest income disaggregated by type of service</t>
        </is>
      </c>
      <c r="B4" s="4" t="inlineStr">
        <is>
          <t>The following table includes the Company’s non-interest income, net disaggregated by type of service for the periods shown (in thousands): ​ ​ ​ ​ ​ ​ ​ ​ ​ ​ ​ Three months ended ​ Three months ended ​ ​ ​ June 30, ​ June 30, ​ ​ 2021 2020 ​ ​ ​ ​ ​ ​ ​ ​ Asset management fees ​ $ 976 ​ $ 974 ​ Debit card and ATM fees ​ 906 ​ 700 ​ Deposit related fees ​ 400 ​ 353 ​ Loan related fees ​ 372 ​ 235 ​ BOLI (1) ​ 190 ​ 190 ​ FHLMC loan servicing fees (1) ​ 22 ​ 28 ​ BOLI death benefit in excess of cash surrender value ​ ​ 479 ​ ​ — ​ Other, net ​ 243 ​ 143 ​ Total non-interest income, net ​ $ 3,588 ​ $ 2,623 ​ (1) Not within scope of ASC 6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Jun. 30, 2021</t>
        </is>
      </c>
    </row>
    <row r="3">
      <c r="A3" s="3" t="inlineStr">
        <is>
          <t>COMMITMENTS AND CONTINGENCIES</t>
        </is>
      </c>
    </row>
    <row r="4">
      <c r="A4" s="4" t="inlineStr">
        <is>
          <t>Schedule of significant off-balance sheet commitments</t>
        </is>
      </c>
      <c r="B4" s="4" t="inlineStr">
        <is>
          <t>Significant off-balance sheet commitments at June 30, 2021 are listed below (in thousands): ​ ​ ​ ​ ​ ​ ​ ​ ​ ​ ​ Contract or Notional ​ ​ Amount Commitments to originate loans: ​ Adjustable-rate ​ $ 18,642 Fixed-rate ​ 8,926 Standby letters of credit ​ 1,785 Undisbursed loan funds and unused lines of credit ​ 126,076 Total ​ $ 155,4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un. 30, 2021</t>
        </is>
      </c>
    </row>
    <row r="3">
      <c r="A3" s="3" t="inlineStr">
        <is>
          <t>LEASES</t>
        </is>
      </c>
    </row>
    <row r="4">
      <c r="A4" s="4" t="inlineStr">
        <is>
          <t>Schedule of lease right-of-use assets and lease liabilities</t>
        </is>
      </c>
      <c r="B4" s="4" t="inlineStr">
        <is>
          <t xml:space="preserve">The table below presents the ROU assets and lease liabilities recorded in the consolidated balance sheet at the dates indicated (in thousands): ​ ​ ​ ​ ​ ​ ​ ​ ​ ​ ​ June 30, ​ March 31, Classification in the Leases 2021 2021 consolidated balance sheets Finance lease ROU assets ​ $ 1,413 $ 1,432 Financing lease ROU assets Finance lease liability ​ $ 2,318 $ 2,329 Finance lease liability Finance lease remaining lease term ​ 18.43 years 18.68 years ​ Finance lease discount rate ​ 7.16 % 7.16 % ​ ​ ​ ​ ​ ​ ​ ​ ​ Operating lease ROU assets ​ $ 8,456 $ 8,782 Prepaid expenses and other assets Operating lease liabilities ​ $ 8,870 $ 9,201 Accrued expenses and other liabilities Operating lease weighted-average remaining lease term ​ 7.68 years 7.87 years ​ Operating lease weighted-average discount rate ​ 1.79 % 1.77 % </t>
        </is>
      </c>
    </row>
    <row r="5">
      <c r="A5" s="4" t="inlineStr">
        <is>
          <t>Schedule of lease costs for finance and operating leases</t>
        </is>
      </c>
      <c r="B5" s="4" t="inlineStr">
        <is>
          <t>The table below presents certain information related to the lease costs for operating leases, which are recorded in occupancy and depreciation in the accompanying consolidated statements of income at the dates indicated (in thousands): ​ ​ ​ ​ ​ ​ ​ ​ ​ ​ Three months ended ​ Three months ended Lease Costs June 30, 2021 June 30, 2020 Finance lease amortization of right-of-use asset ​ $ 19 ​ $ 19 Finance lease interest on lease liability ​ 42 ​ 42 Operating lease costs ​ 315 ​ 349 Variable lease costs ​ 52 ​ 52 Total lease cost (1) ​ $ 428 ​ $ 462 (1) Income related to sub-lease activity is not significant and not presented herein. ​</t>
        </is>
      </c>
    </row>
    <row r="6">
      <c r="A6" s="4" t="inlineStr">
        <is>
          <t>Schedule of reconciliation of the undiscounted cash flows related to the Company's lease liabilities</t>
        </is>
      </c>
      <c r="B6" s="4" t="inlineStr">
        <is>
          <t>The following table reconciles the undiscounted cash flows for the periods presented related to the Company’s lease liabilities as of June 30, 2021 (in thousands): ​ ​ ​ ​ ​ ​ ​ ​ Year Ended March 31: Operating Finance ​ ​ Leases ​ Lease Remaining of 2022 ​ $ 1,083 ​ $ 159 2023 ​ 1,274 ​ 215 2024 ​ 1,290 ​ 219 2025 ​ 1,292 ​ 222 2026 ​ 1,040 ​ 226 Thereafter ​ 3,527 ​ 3,174 Total minimum lease payments ​ 9,506 ​ 4,215 Less: amount of lease payment representing interest ​ (636) ​ (1,897) Lease liabilities ​ $ 8,870 ​ $ 2,3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PRINCIPLES OF CONSOLIDATION (Details) - USD ($)</t>
        </is>
      </c>
      <c r="B1" s="2" t="inlineStr">
        <is>
          <t>1 Months Ended</t>
        </is>
      </c>
      <c r="E1" s="2" t="inlineStr">
        <is>
          <t>3 Months Ended</t>
        </is>
      </c>
    </row>
    <row r="2">
      <c r="B2" s="2" t="inlineStr">
        <is>
          <t>May 31, 2021</t>
        </is>
      </c>
      <c r="C2" s="2" t="inlineStr">
        <is>
          <t>Oct. 31, 2020</t>
        </is>
      </c>
      <c r="D2" s="2" t="inlineStr">
        <is>
          <t>Dec. 31, 2019</t>
        </is>
      </c>
      <c r="E2" s="2" t="inlineStr">
        <is>
          <t>Jun. 30, 2021</t>
        </is>
      </c>
      <c r="F2" s="2" t="inlineStr">
        <is>
          <t>Jun. 30, 2020</t>
        </is>
      </c>
      <c r="G2" s="2" t="inlineStr">
        <is>
          <t>Nov. 30, 2019</t>
        </is>
      </c>
    </row>
    <row r="3">
      <c r="A3" s="3" t="inlineStr">
        <is>
          <t>PRINCIPLES OF CONSOLIDATION</t>
        </is>
      </c>
    </row>
    <row r="4">
      <c r="A4" s="4" t="inlineStr">
        <is>
          <t>Number of shares additional issued</t>
        </is>
      </c>
      <c r="B4" s="5" t="n">
        <v>500</v>
      </c>
      <c r="C4" s="5" t="n">
        <v>500</v>
      </c>
    </row>
    <row r="5">
      <c r="A5" s="4" t="inlineStr">
        <is>
          <t>Additional Shares exercised</t>
        </is>
      </c>
      <c r="B5" s="5" t="n">
        <v>500</v>
      </c>
      <c r="C5" s="5" t="n">
        <v>500</v>
      </c>
    </row>
    <row r="6">
      <c r="A6" s="4" t="inlineStr">
        <is>
          <t>Trust Company</t>
        </is>
      </c>
    </row>
    <row r="7">
      <c r="A7" s="3" t="inlineStr">
        <is>
          <t>PRINCIPLES OF CONSOLIDATION</t>
        </is>
      </c>
    </row>
    <row r="8">
      <c r="A8" s="4" t="inlineStr">
        <is>
          <t>Number of shares issued</t>
        </is>
      </c>
      <c r="D8" s="5" t="n">
        <v>1500</v>
      </c>
    </row>
    <row r="9">
      <c r="A9" s="4" t="inlineStr">
        <is>
          <t>Number of stock options exercised</t>
        </is>
      </c>
      <c r="D9" s="5" t="n">
        <v>1500</v>
      </c>
    </row>
    <row r="10">
      <c r="A10" s="4" t="inlineStr">
        <is>
          <t>Non controlling Interest</t>
        </is>
      </c>
      <c r="E10" s="6" t="n">
        <v>195000</v>
      </c>
      <c r="F10" s="6" t="n">
        <v>110000</v>
      </c>
    </row>
    <row r="11">
      <c r="A11" s="4" t="inlineStr">
        <is>
          <t>Net income attributable to the noncontrolling interest</t>
        </is>
      </c>
      <c r="E11" s="6" t="n">
        <v>2000</v>
      </c>
      <c r="F11" s="6" t="n">
        <v>3000</v>
      </c>
    </row>
    <row r="12">
      <c r="A12" s="4" t="inlineStr">
        <is>
          <t>Trust Company | Riverview Community Bank</t>
        </is>
      </c>
    </row>
    <row r="13">
      <c r="A13" s="3" t="inlineStr">
        <is>
          <t>PRINCIPLES OF CONSOLIDATION</t>
        </is>
      </c>
    </row>
    <row r="14">
      <c r="A14" s="4" t="inlineStr">
        <is>
          <t>Ownership percentage</t>
        </is>
      </c>
      <c r="E14" s="4" t="inlineStr">
        <is>
          <t>97.30%</t>
        </is>
      </c>
      <c r="G14" s="4" t="inlineStr">
        <is>
          <t>100.00%</t>
        </is>
      </c>
    </row>
    <row r="15">
      <c r="A15" s="4" t="inlineStr">
        <is>
          <t>Trust Company | Riverview Trust Company's President And Chief Executive Officer</t>
        </is>
      </c>
    </row>
    <row r="16">
      <c r="A16" s="3" t="inlineStr">
        <is>
          <t>PRINCIPLES OF CONSOLIDATION</t>
        </is>
      </c>
    </row>
    <row r="17">
      <c r="A17" s="4" t="inlineStr">
        <is>
          <t>Noncontrolling interest percentage</t>
        </is>
      </c>
      <c r="E17" s="4" t="inlineStr">
        <is>
          <t>2.70%</t>
        </is>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AND STOCK-BASED COMPENSATION - Stock option activity (Details) - $ / shares</t>
        </is>
      </c>
      <c r="B1" s="2" t="inlineStr">
        <is>
          <t>3 Months Ended</t>
        </is>
      </c>
    </row>
    <row r="2">
      <c r="B2" s="2" t="inlineStr">
        <is>
          <t>Jun. 30, 2021</t>
        </is>
      </c>
      <c r="C2" s="2" t="inlineStr">
        <is>
          <t>Jun. 30, 2020</t>
        </is>
      </c>
    </row>
    <row r="3">
      <c r="A3" s="3" t="inlineStr">
        <is>
          <t>Number of Shares</t>
        </is>
      </c>
    </row>
    <row r="4">
      <c r="A4" s="4" t="inlineStr">
        <is>
          <t>Balance, beginning of year</t>
        </is>
      </c>
      <c r="B4" s="5" t="n">
        <v>23332</v>
      </c>
      <c r="C4" s="5" t="n">
        <v>43332</v>
      </c>
    </row>
    <row r="5">
      <c r="A5" s="4" t="inlineStr">
        <is>
          <t>Options exercised</t>
        </is>
      </c>
      <c r="B5" s="5" t="n">
        <v>0</v>
      </c>
      <c r="C5" s="5" t="n">
        <v>-5000</v>
      </c>
    </row>
    <row r="6">
      <c r="A6" s="4" t="inlineStr">
        <is>
          <t>Balance, end of year</t>
        </is>
      </c>
      <c r="B6" s="5" t="n">
        <v>23332</v>
      </c>
      <c r="C6" s="5" t="n">
        <v>38332</v>
      </c>
    </row>
    <row r="7">
      <c r="A7" s="3" t="inlineStr">
        <is>
          <t>Weighted Average Exercise Price</t>
        </is>
      </c>
    </row>
    <row r="8">
      <c r="A8" s="4" t="inlineStr">
        <is>
          <t>Balance, beginning of year</t>
        </is>
      </c>
      <c r="B8" s="7" t="n">
        <v>2.78</v>
      </c>
      <c r="C8" s="7" t="n">
        <v>2.69</v>
      </c>
    </row>
    <row r="9">
      <c r="A9" s="4" t="inlineStr">
        <is>
          <t>Options exercised</t>
        </is>
      </c>
      <c r="B9" s="4" t="inlineStr">
        <is>
          <t xml:space="preserve"> </t>
        </is>
      </c>
      <c r="C9" s="8" t="n">
        <v>1.97</v>
      </c>
    </row>
    <row r="10">
      <c r="A10" s="4" t="inlineStr">
        <is>
          <t>Balance, end of year</t>
        </is>
      </c>
      <c r="B10" s="7" t="n">
        <v>2.78</v>
      </c>
      <c r="C10" s="7" t="n">
        <v>2.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PLANS AND STOCK-BASED COMPENSATION - Stock options outstanding (Details) - USD ($)</t>
        </is>
      </c>
      <c r="B1" s="2" t="inlineStr">
        <is>
          <t>3 Months Ended</t>
        </is>
      </c>
    </row>
    <row r="2">
      <c r="B2" s="2" t="inlineStr">
        <is>
          <t>Jun. 30, 2021</t>
        </is>
      </c>
      <c r="C2" s="2" t="inlineStr">
        <is>
          <t>Jun. 30, 2020</t>
        </is>
      </c>
    </row>
    <row r="3">
      <c r="A3" s="3" t="inlineStr">
        <is>
          <t>Stock options fully vested and expected to vest:</t>
        </is>
      </c>
    </row>
    <row r="4">
      <c r="A4" s="4" t="inlineStr">
        <is>
          <t>Number</t>
        </is>
      </c>
      <c r="B4" s="5" t="n">
        <v>23332</v>
      </c>
      <c r="C4" s="5" t="n">
        <v>38332</v>
      </c>
    </row>
    <row r="5">
      <c r="A5" s="4" t="inlineStr">
        <is>
          <t>Weighted average exercise price</t>
        </is>
      </c>
      <c r="B5" s="7" t="n">
        <v>2.78</v>
      </c>
      <c r="C5" s="7" t="n">
        <v>2.78</v>
      </c>
    </row>
    <row r="6">
      <c r="A6" s="4" t="inlineStr">
        <is>
          <t>Aggregate intrinsic value (1)</t>
        </is>
      </c>
      <c r="B6" s="6" t="n">
        <v>101000</v>
      </c>
      <c r="C6" s="6" t="n">
        <v>110000</v>
      </c>
    </row>
    <row r="7">
      <c r="A7" s="4" t="inlineStr">
        <is>
          <t>Weighted average contractual term of options (years)</t>
        </is>
      </c>
      <c r="B7" s="4" t="inlineStr">
        <is>
          <t>2 years 14 days</t>
        </is>
      </c>
      <c r="C7" s="4" t="inlineStr">
        <is>
          <t>2 years 10 months 6 days</t>
        </is>
      </c>
    </row>
    <row r="8">
      <c r="A8" s="3" t="inlineStr">
        <is>
          <t>Stock options fully vested and currently exercisable:</t>
        </is>
      </c>
    </row>
    <row r="9">
      <c r="A9" s="4" t="inlineStr">
        <is>
          <t>Number</t>
        </is>
      </c>
      <c r="B9" s="5" t="n">
        <v>23332</v>
      </c>
      <c r="C9" s="5" t="n">
        <v>38332</v>
      </c>
    </row>
    <row r="10">
      <c r="A10" s="4" t="inlineStr">
        <is>
          <t>Weighted average exercise price</t>
        </is>
      </c>
      <c r="B10" s="7" t="n">
        <v>2.78</v>
      </c>
      <c r="C10" s="7" t="n">
        <v>2.78</v>
      </c>
    </row>
    <row r="11">
      <c r="A11" s="4" t="inlineStr">
        <is>
          <t>Aggregate intrinsic value (1)</t>
        </is>
      </c>
      <c r="B11" s="6" t="n">
        <v>101000</v>
      </c>
      <c r="C11" s="6" t="n">
        <v>110000</v>
      </c>
    </row>
    <row r="12">
      <c r="A12" s="4" t="inlineStr">
        <is>
          <t>Weighted average contractual term of options (years)</t>
        </is>
      </c>
      <c r="B12" s="4" t="inlineStr">
        <is>
          <t>2 years 14 days</t>
        </is>
      </c>
      <c r="C12" s="4" t="inlineStr">
        <is>
          <t>2 years 10 months 6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30" customWidth="1" min="2" max="2"/>
  </cols>
  <sheetData>
    <row r="1">
      <c r="A1" s="1" t="inlineStr">
        <is>
          <t>STOCK PLANS AND STOCK-BASED COMPENSATION - Restricted Stock Activity (Details)</t>
        </is>
      </c>
      <c r="B1" s="2" t="inlineStr">
        <is>
          <t>3 Months Ended</t>
        </is>
      </c>
    </row>
    <row r="2">
      <c r="B2" s="2" t="inlineStr">
        <is>
          <t>Jun. 30, 2020$ / sharesshares</t>
        </is>
      </c>
    </row>
    <row r="3">
      <c r="A3" s="4" t="inlineStr">
        <is>
          <t>Time Based</t>
        </is>
      </c>
    </row>
    <row r="4">
      <c r="A4" s="3" t="inlineStr">
        <is>
          <t>Number of Unvested Shares</t>
        </is>
      </c>
    </row>
    <row r="5">
      <c r="A5" s="4" t="inlineStr">
        <is>
          <t>Balance, beginning of period | shares</t>
        </is>
      </c>
      <c r="B5" s="5" t="n">
        <v>49298</v>
      </c>
    </row>
    <row r="6">
      <c r="A6" s="4" t="inlineStr">
        <is>
          <t>Vested | shares</t>
        </is>
      </c>
      <c r="B6" s="5" t="n">
        <v>-23135</v>
      </c>
    </row>
    <row r="7">
      <c r="A7" s="4" t="inlineStr">
        <is>
          <t>Balance, end of period | shares</t>
        </is>
      </c>
      <c r="B7" s="5" t="n">
        <v>26163</v>
      </c>
    </row>
    <row r="8">
      <c r="A8" s="3" t="inlineStr">
        <is>
          <t>Weighted Average Market Price</t>
        </is>
      </c>
    </row>
    <row r="9">
      <c r="A9" s="4" t="inlineStr">
        <is>
          <t>Balance, beginning of period | $ / shares</t>
        </is>
      </c>
      <c r="B9" s="7" t="n">
        <v>8.35</v>
      </c>
    </row>
    <row r="10">
      <c r="A10" s="4" t="inlineStr">
        <is>
          <t>Vested | $ / shares</t>
        </is>
      </c>
      <c r="B10" s="8" t="n">
        <v>8.35</v>
      </c>
    </row>
    <row r="11">
      <c r="A11" s="4" t="inlineStr">
        <is>
          <t>Balance, end of period | $ / shares</t>
        </is>
      </c>
      <c r="B11" s="7" t="n">
        <v>8.35</v>
      </c>
    </row>
    <row r="12">
      <c r="A12" s="4" t="inlineStr">
        <is>
          <t>Performance Based</t>
        </is>
      </c>
    </row>
    <row r="13">
      <c r="A13" s="3" t="inlineStr">
        <is>
          <t>Number of Unvested Shares</t>
        </is>
      </c>
    </row>
    <row r="14">
      <c r="A14" s="4" t="inlineStr">
        <is>
          <t>Balance, beginning of period | shares</t>
        </is>
      </c>
      <c r="B14" s="5" t="n">
        <v>33375</v>
      </c>
    </row>
    <row r="15">
      <c r="A15" s="4" t="inlineStr">
        <is>
          <t>Cancelled | shares</t>
        </is>
      </c>
      <c r="B15" s="5" t="n">
        <v>-7913</v>
      </c>
    </row>
    <row r="16">
      <c r="A16" s="4" t="inlineStr">
        <is>
          <t>Balance, end of period | shares</t>
        </is>
      </c>
      <c r="B16" s="5" t="n">
        <v>25462</v>
      </c>
    </row>
    <row r="17">
      <c r="A17" s="3" t="inlineStr">
        <is>
          <t>Weighted Average Market Price</t>
        </is>
      </c>
    </row>
    <row r="18">
      <c r="A18" s="4" t="inlineStr">
        <is>
          <t>Balance, beginning of period | $ / shares</t>
        </is>
      </c>
      <c r="B18" s="7" t="n">
        <v>8.35</v>
      </c>
    </row>
    <row r="19">
      <c r="A19" s="4" t="inlineStr">
        <is>
          <t>Cancelled | $ / shares</t>
        </is>
      </c>
      <c r="B19" s="8" t="n">
        <v>8.35</v>
      </c>
    </row>
    <row r="20">
      <c r="A20" s="4" t="inlineStr">
        <is>
          <t>Balance, end of period | $ / shares</t>
        </is>
      </c>
      <c r="B20" s="7" t="n">
        <v>8.35</v>
      </c>
    </row>
    <row r="21">
      <c r="A21" s="4" t="inlineStr">
        <is>
          <t>Restricted stock</t>
        </is>
      </c>
    </row>
    <row r="22">
      <c r="A22" s="3" t="inlineStr">
        <is>
          <t>Number of Unvested Shares</t>
        </is>
      </c>
    </row>
    <row r="23">
      <c r="A23" s="4" t="inlineStr">
        <is>
          <t>Balance, beginning of period | shares</t>
        </is>
      </c>
      <c r="B23" s="5" t="n">
        <v>82673</v>
      </c>
    </row>
    <row r="24">
      <c r="A24" s="4" t="inlineStr">
        <is>
          <t>Vested | shares</t>
        </is>
      </c>
      <c r="B24" s="5" t="n">
        <v>-23135</v>
      </c>
    </row>
    <row r="25">
      <c r="A25" s="4" t="inlineStr">
        <is>
          <t>Cancelled | shares</t>
        </is>
      </c>
      <c r="B25" s="5" t="n">
        <v>-7913</v>
      </c>
    </row>
    <row r="26">
      <c r="A26" s="4" t="inlineStr">
        <is>
          <t>Balance, end of period | shares</t>
        </is>
      </c>
      <c r="B26" s="5" t="n">
        <v>51625</v>
      </c>
    </row>
    <row r="27">
      <c r="A27" s="3" t="inlineStr">
        <is>
          <t>Weighted Average Market Price</t>
        </is>
      </c>
    </row>
    <row r="28">
      <c r="A28" s="4" t="inlineStr">
        <is>
          <t>Balance, beginning of period | $ / shares</t>
        </is>
      </c>
      <c r="B28" s="7" t="n">
        <v>8.35</v>
      </c>
    </row>
    <row r="29">
      <c r="A29" s="4" t="inlineStr">
        <is>
          <t>Vested | $ / shares</t>
        </is>
      </c>
      <c r="B29" s="8" t="n">
        <v>8.35</v>
      </c>
    </row>
    <row r="30">
      <c r="A30" s="4" t="inlineStr">
        <is>
          <t>Cancelled | $ / shares</t>
        </is>
      </c>
      <c r="B30" s="8" t="n">
        <v>8.35</v>
      </c>
    </row>
    <row r="31">
      <c r="A31" s="4" t="inlineStr">
        <is>
          <t>Balance, end of period | $ / shares</t>
        </is>
      </c>
      <c r="B31" s="7" t="n">
        <v>8.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s>
  <sheetData>
    <row r="1">
      <c r="A1" s="1" t="inlineStr">
        <is>
          <t>STOCK PLANS AND STOCK-BASED COMPENSATION - Additional information (Details) - USD ($)</t>
        </is>
      </c>
      <c r="B1" s="2" t="inlineStr">
        <is>
          <t>3 Months Ended</t>
        </is>
      </c>
    </row>
    <row r="2">
      <c r="B2" s="2" t="inlineStr">
        <is>
          <t>Jun. 30, 2021</t>
        </is>
      </c>
      <c r="C2" s="2" t="inlineStr">
        <is>
          <t>Jun. 30, 2020</t>
        </is>
      </c>
      <c r="D2" s="2" t="inlineStr">
        <is>
          <t>Jul. 31, 2017</t>
        </is>
      </c>
    </row>
    <row r="3">
      <c r="A3" s="3" t="inlineStr">
        <is>
          <t>Share-based Compensation Arrangement by Share-based Payment Award [Line Items]</t>
        </is>
      </c>
    </row>
    <row r="4">
      <c r="A4" s="4" t="inlineStr">
        <is>
          <t>Number of issuance of common stock</t>
        </is>
      </c>
      <c r="D4" s="5" t="n">
        <v>1800000</v>
      </c>
    </row>
    <row r="5">
      <c r="A5" s="4" t="inlineStr">
        <is>
          <t>Total intrinsic value of stock options exercised</t>
        </is>
      </c>
      <c r="C5" s="6" t="n">
        <v>17000</v>
      </c>
    </row>
    <row r="6">
      <c r="A6" s="4" t="inlineStr">
        <is>
          <t>Stock options exercised (in shares)</t>
        </is>
      </c>
      <c r="B6" s="5" t="n">
        <v>0</v>
      </c>
      <c r="C6" s="5" t="n">
        <v>5000</v>
      </c>
    </row>
    <row r="7">
      <c r="A7" s="4" t="inlineStr">
        <is>
          <t>Stock options</t>
        </is>
      </c>
    </row>
    <row r="8">
      <c r="A8" s="3" t="inlineStr">
        <is>
          <t>Share-based Compensation Arrangement by Share-based Payment Award [Line Items]</t>
        </is>
      </c>
    </row>
    <row r="9">
      <c r="A9" s="4" t="inlineStr">
        <is>
          <t>Number of stock options granted</t>
        </is>
      </c>
      <c r="B9" s="5" t="n">
        <v>0</v>
      </c>
      <c r="C9" s="5" t="n">
        <v>0</v>
      </c>
    </row>
    <row r="10">
      <c r="A10" s="4" t="inlineStr">
        <is>
          <t>Unrecognized compensation expense</t>
        </is>
      </c>
      <c r="B10" s="6" t="n">
        <v>0</v>
      </c>
    </row>
    <row r="11">
      <c r="A11" s="4" t="inlineStr">
        <is>
          <t>Maximum term of stock options granted</t>
        </is>
      </c>
      <c r="B11" s="4" t="inlineStr">
        <is>
          <t>10 years</t>
        </is>
      </c>
    </row>
    <row r="12">
      <c r="A12" s="4" t="inlineStr">
        <is>
          <t>Stock based Compensation Expense</t>
        </is>
      </c>
      <c r="B12" s="6" t="n">
        <v>0</v>
      </c>
      <c r="C12" s="6" t="n">
        <v>0</v>
      </c>
    </row>
    <row r="13">
      <c r="A13" s="4" t="inlineStr">
        <is>
          <t>Stock options | Minimum</t>
        </is>
      </c>
    </row>
    <row r="14">
      <c r="A14" s="3" t="inlineStr">
        <is>
          <t>Share-based Compensation Arrangement by Share-based Payment Award [Line Items]</t>
        </is>
      </c>
    </row>
    <row r="15">
      <c r="A15" s="4" t="inlineStr">
        <is>
          <t>Vesting period</t>
        </is>
      </c>
      <c r="B15" s="4" t="inlineStr">
        <is>
          <t>0 years</t>
        </is>
      </c>
    </row>
    <row r="16">
      <c r="A16" s="4" t="inlineStr">
        <is>
          <t>Stock options | Maximum</t>
        </is>
      </c>
    </row>
    <row r="17">
      <c r="A17" s="3" t="inlineStr">
        <is>
          <t>Share-based Compensation Arrangement by Share-based Payment Award [Line Items]</t>
        </is>
      </c>
    </row>
    <row r="18">
      <c r="A18" s="4" t="inlineStr">
        <is>
          <t>Vesting period</t>
        </is>
      </c>
      <c r="B18" s="4" t="inlineStr">
        <is>
          <t>5 years</t>
        </is>
      </c>
    </row>
    <row r="19">
      <c r="A19" s="4" t="inlineStr">
        <is>
          <t>Restricted stock</t>
        </is>
      </c>
    </row>
    <row r="20">
      <c r="A20" s="3" t="inlineStr">
        <is>
          <t>Share-based Compensation Arrangement by Share-based Payment Award [Line Items]</t>
        </is>
      </c>
    </row>
    <row r="21">
      <c r="A21" s="4" t="inlineStr">
        <is>
          <t>Unrecognized compensation expense</t>
        </is>
      </c>
      <c r="B21" s="6" t="n">
        <v>293000</v>
      </c>
      <c r="C21" s="6" t="n">
        <v>252000</v>
      </c>
    </row>
    <row r="22">
      <c r="A22" s="4" t="inlineStr">
        <is>
          <t>Cancelled</t>
        </is>
      </c>
      <c r="C22" s="5" t="n">
        <v>-7913</v>
      </c>
    </row>
    <row r="23">
      <c r="A23" s="4" t="inlineStr">
        <is>
          <t>Weighted Average Market Price</t>
        </is>
      </c>
      <c r="C23" s="7" t="n">
        <v>8.35</v>
      </c>
    </row>
    <row r="24">
      <c r="A24" s="4" t="inlineStr">
        <is>
          <t>Stock based Compensation Expense</t>
        </is>
      </c>
      <c r="B24" s="6" t="n">
        <v>55000</v>
      </c>
      <c r="C24" s="6" t="n">
        <v>29000</v>
      </c>
    </row>
    <row r="25">
      <c r="A25" s="4" t="inlineStr">
        <is>
          <t>Restricted stock | Weighted average</t>
        </is>
      </c>
    </row>
    <row r="26">
      <c r="A26" s="3" t="inlineStr">
        <is>
          <t>Share-based Compensation Arrangement by Share-based Payment Award [Line Items]</t>
        </is>
      </c>
    </row>
    <row r="27">
      <c r="A27" s="4" t="inlineStr">
        <is>
          <t>Vesting period</t>
        </is>
      </c>
      <c r="B27" s="4" t="inlineStr">
        <is>
          <t>1 year 4 months 17 days</t>
        </is>
      </c>
      <c r="C27" s="4" t="inlineStr">
        <is>
          <t>1 year 5 months 4 days</t>
        </is>
      </c>
    </row>
    <row r="28">
      <c r="A28" s="4" t="inlineStr">
        <is>
          <t>Performance Based</t>
        </is>
      </c>
    </row>
    <row r="29">
      <c r="A29" s="3" t="inlineStr">
        <is>
          <t>Share-based Compensation Arrangement by Share-based Payment Award [Line Items]</t>
        </is>
      </c>
    </row>
    <row r="30">
      <c r="A30" s="4" t="inlineStr">
        <is>
          <t>Cancelled</t>
        </is>
      </c>
      <c r="C30" s="5" t="n">
        <v>-7913</v>
      </c>
    </row>
    <row r="31">
      <c r="A31" s="4" t="inlineStr">
        <is>
          <t>Weighted Average Market Price</t>
        </is>
      </c>
      <c r="C31" s="7" t="n">
        <v>8.35</v>
      </c>
    </row>
    <row r="32">
      <c r="A32" s="4" t="inlineStr">
        <is>
          <t>Trust Company | Stock options</t>
        </is>
      </c>
    </row>
    <row r="33">
      <c r="A33" s="3" t="inlineStr">
        <is>
          <t>Share-based Compensation Arrangement by Share-based Payment Award [Line Items]</t>
        </is>
      </c>
    </row>
    <row r="34">
      <c r="A34" s="4" t="inlineStr">
        <is>
          <t>Number of stock options granted</t>
        </is>
      </c>
      <c r="B34" s="5" t="n">
        <v>0</v>
      </c>
      <c r="C34" s="5" t="n">
        <v>0</v>
      </c>
    </row>
    <row r="35">
      <c r="A35" s="4" t="inlineStr">
        <is>
          <t>Unrecognized compensation expense</t>
        </is>
      </c>
      <c r="B35" s="6" t="n">
        <v>0</v>
      </c>
    </row>
    <row r="36">
      <c r="A36" s="4" t="inlineStr">
        <is>
          <t>Trust Company | Stock options | President and Chief Executive Officer</t>
        </is>
      </c>
    </row>
    <row r="37">
      <c r="A37" s="3" t="inlineStr">
        <is>
          <t>Share-based Compensation Arrangement by Share-based Payment Award [Line Items]</t>
        </is>
      </c>
    </row>
    <row r="38">
      <c r="A38" s="4" t="inlineStr">
        <is>
          <t>Number of stock options outstanding</t>
        </is>
      </c>
      <c r="B38" s="5" t="n">
        <v>0</v>
      </c>
      <c r="C38" s="5" t="n">
        <v>1000</v>
      </c>
    </row>
    <row r="39">
      <c r="A39" s="4" t="inlineStr">
        <is>
          <t>Stock options exercised (in shares)</t>
        </is>
      </c>
      <c r="B39" s="5" t="n">
        <v>500</v>
      </c>
      <c r="C39" s="5" t="n">
        <v>0</v>
      </c>
    </row>
    <row r="40">
      <c r="A40" s="4" t="inlineStr">
        <is>
          <t>Stock based Compensation Expense</t>
        </is>
      </c>
      <c r="B40" s="6" t="n">
        <v>0</v>
      </c>
      <c r="C40" s="6" t="n">
        <v>1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7" customWidth="1" min="1" max="1"/>
    <col width="28" customWidth="1" min="2" max="2"/>
    <col width="15" customWidth="1" min="3" max="3"/>
    <col width="14" customWidth="1" min="4" max="4"/>
  </cols>
  <sheetData>
    <row r="1">
      <c r="A1" s="1" t="inlineStr">
        <is>
          <t>CONSOLIDATED STATEMENTS OF INCOME - USD ($) $ in Thousands</t>
        </is>
      </c>
      <c r="C1" s="2" t="inlineStr">
        <is>
          <t>3 Months Ended</t>
        </is>
      </c>
    </row>
    <row r="2">
      <c r="C2" s="2" t="inlineStr">
        <is>
          <t>Jun. 30, 2021</t>
        </is>
      </c>
      <c r="D2" s="2" t="inlineStr">
        <is>
          <t>Jun. 30, 2020</t>
        </is>
      </c>
    </row>
    <row r="3">
      <c r="A3" s="3" t="inlineStr">
        <is>
          <t>INTEREST AND DIVIDEND INCOME:</t>
        </is>
      </c>
    </row>
    <row r="4">
      <c r="A4" s="4" t="inlineStr">
        <is>
          <t>Interest and fees on loans receivable</t>
        </is>
      </c>
      <c r="C4" s="6" t="n">
        <v>10776</v>
      </c>
      <c r="D4" s="6" t="n">
        <v>11528</v>
      </c>
    </row>
    <row r="5">
      <c r="A5" s="4" t="inlineStr">
        <is>
          <t>Interest on investment securities - taxable</t>
        </is>
      </c>
      <c r="C5" s="5" t="n">
        <v>999</v>
      </c>
      <c r="D5" s="5" t="n">
        <v>655</v>
      </c>
    </row>
    <row r="6">
      <c r="A6" s="4" t="inlineStr">
        <is>
          <t>Interest on investment securities - nontaxable</t>
        </is>
      </c>
      <c r="C6" s="5" t="n">
        <v>50</v>
      </c>
      <c r="D6" s="5" t="n">
        <v>18</v>
      </c>
    </row>
    <row r="7">
      <c r="A7" s="4" t="inlineStr">
        <is>
          <t>Other interest and dividends</t>
        </is>
      </c>
      <c r="C7" s="5" t="n">
        <v>95</v>
      </c>
      <c r="D7" s="5" t="n">
        <v>37</v>
      </c>
    </row>
    <row r="8">
      <c r="A8" s="4" t="inlineStr">
        <is>
          <t>Total interest and dividend income</t>
        </is>
      </c>
      <c r="C8" s="5" t="n">
        <v>11920</v>
      </c>
      <c r="D8" s="5" t="n">
        <v>12238</v>
      </c>
    </row>
    <row r="9">
      <c r="A9" s="3" t="inlineStr">
        <is>
          <t>INTEREST EXPENSE:</t>
        </is>
      </c>
    </row>
    <row r="10">
      <c r="A10" s="4" t="inlineStr">
        <is>
          <t>Interest on deposits</t>
        </is>
      </c>
      <c r="C10" s="5" t="n">
        <v>442</v>
      </c>
      <c r="D10" s="5" t="n">
        <v>858</v>
      </c>
    </row>
    <row r="11">
      <c r="A11" s="4" t="inlineStr">
        <is>
          <t>Interest on borrowings</t>
        </is>
      </c>
      <c r="C11" s="5" t="n">
        <v>194</v>
      </c>
      <c r="D11" s="5" t="n">
        <v>252</v>
      </c>
    </row>
    <row r="12">
      <c r="A12" s="4" t="inlineStr">
        <is>
          <t>Total interest expense</t>
        </is>
      </c>
      <c r="C12" s="5" t="n">
        <v>636</v>
      </c>
      <c r="D12" s="5" t="n">
        <v>1110</v>
      </c>
    </row>
    <row r="13">
      <c r="A13" s="4" t="inlineStr">
        <is>
          <t>Net interest income</t>
        </is>
      </c>
      <c r="C13" s="5" t="n">
        <v>11284</v>
      </c>
      <c r="D13" s="5" t="n">
        <v>11128</v>
      </c>
    </row>
    <row r="14">
      <c r="A14" s="4" t="inlineStr">
        <is>
          <t>Provision for (recapture of) loan losses</t>
        </is>
      </c>
      <c r="C14" s="5" t="n">
        <v>-1600</v>
      </c>
      <c r="D14" s="5" t="n">
        <v>4500</v>
      </c>
    </row>
    <row r="15">
      <c r="A15" s="4" t="inlineStr">
        <is>
          <t>Net interest income after provision for (recapture of) loan losses</t>
        </is>
      </c>
      <c r="C15" s="5" t="n">
        <v>12884</v>
      </c>
      <c r="D15" s="5" t="n">
        <v>6628</v>
      </c>
    </row>
    <row r="16">
      <c r="A16" s="3" t="inlineStr">
        <is>
          <t>NON-INTEREST INCOME:</t>
        </is>
      </c>
    </row>
    <row r="17">
      <c r="A17" s="4" t="inlineStr">
        <is>
          <t>BOLI</t>
        </is>
      </c>
      <c r="B17" s="4" t="inlineStr">
        <is>
          <t>[1]</t>
        </is>
      </c>
      <c r="C17" s="5" t="n">
        <v>190</v>
      </c>
      <c r="D17" s="5" t="n">
        <v>190</v>
      </c>
    </row>
    <row r="18">
      <c r="A18" s="4" t="inlineStr">
        <is>
          <t>Other, net</t>
        </is>
      </c>
      <c r="C18" s="5" t="n">
        <v>88</v>
      </c>
      <c r="D18" s="5" t="n">
        <v>61</v>
      </c>
    </row>
    <row r="19">
      <c r="A19" s="4" t="inlineStr">
        <is>
          <t>Total non-interest income, net</t>
        </is>
      </c>
      <c r="C19" s="5" t="n">
        <v>3588</v>
      </c>
      <c r="D19" s="5" t="n">
        <v>2623</v>
      </c>
    </row>
    <row r="20">
      <c r="A20" s="3" t="inlineStr">
        <is>
          <t>NON-INTEREST EXPENSE:</t>
        </is>
      </c>
    </row>
    <row r="21">
      <c r="A21" s="4" t="inlineStr">
        <is>
          <t>Salaries and employee benefits</t>
        </is>
      </c>
      <c r="C21" s="5" t="n">
        <v>5754</v>
      </c>
      <c r="D21" s="5" t="n">
        <v>5192</v>
      </c>
    </row>
    <row r="22">
      <c r="A22" s="4" t="inlineStr">
        <is>
          <t>Occupancy and depreciation</t>
        </is>
      </c>
      <c r="C22" s="5" t="n">
        <v>1409</v>
      </c>
      <c r="D22" s="5" t="n">
        <v>1450</v>
      </c>
    </row>
    <row r="23">
      <c r="A23" s="4" t="inlineStr">
        <is>
          <t>Data processing</t>
        </is>
      </c>
      <c r="C23" s="5" t="n">
        <v>765</v>
      </c>
      <c r="D23" s="5" t="n">
        <v>661</v>
      </c>
    </row>
    <row r="24">
      <c r="A24" s="4" t="inlineStr">
        <is>
          <t>Amortization of CDI</t>
        </is>
      </c>
      <c r="C24" s="5" t="n">
        <v>31</v>
      </c>
      <c r="D24" s="5" t="n">
        <v>35</v>
      </c>
    </row>
    <row r="25">
      <c r="A25" s="4" t="inlineStr">
        <is>
          <t>Advertising and marketing</t>
        </is>
      </c>
      <c r="C25" s="5" t="n">
        <v>152</v>
      </c>
      <c r="D25" s="5" t="n">
        <v>129</v>
      </c>
    </row>
    <row r="26">
      <c r="A26" s="4" t="inlineStr">
        <is>
          <t>FDIC insurance premium</t>
        </is>
      </c>
      <c r="C26" s="5" t="n">
        <v>95</v>
      </c>
      <c r="D26" s="5" t="n">
        <v>48</v>
      </c>
    </row>
    <row r="27">
      <c r="A27" s="4" t="inlineStr">
        <is>
          <t>State and local taxes</t>
        </is>
      </c>
      <c r="C27" s="5" t="n">
        <v>198</v>
      </c>
      <c r="D27" s="5" t="n">
        <v>204</v>
      </c>
    </row>
    <row r="28">
      <c r="A28" s="4" t="inlineStr">
        <is>
          <t>Telecommunications</t>
        </is>
      </c>
      <c r="C28" s="5" t="n">
        <v>46</v>
      </c>
      <c r="D28" s="5" t="n">
        <v>86</v>
      </c>
    </row>
    <row r="29">
      <c r="A29" s="4" t="inlineStr">
        <is>
          <t>Professional fees</t>
        </is>
      </c>
      <c r="C29" s="5" t="n">
        <v>317</v>
      </c>
      <c r="D29" s="5" t="n">
        <v>320</v>
      </c>
    </row>
    <row r="30">
      <c r="A30" s="4" t="inlineStr">
        <is>
          <t>Other</t>
        </is>
      </c>
      <c r="C30" s="5" t="n">
        <v>370</v>
      </c>
      <c r="D30" s="5" t="n">
        <v>560</v>
      </c>
    </row>
    <row r="31">
      <c r="A31" s="4" t="inlineStr">
        <is>
          <t>Total non-interest expense</t>
        </is>
      </c>
      <c r="C31" s="5" t="n">
        <v>9137</v>
      </c>
      <c r="D31" s="5" t="n">
        <v>8685</v>
      </c>
    </row>
    <row r="32">
      <c r="A32" s="4" t="inlineStr">
        <is>
          <t>INCOME BEFORE INCOME TAXES</t>
        </is>
      </c>
      <c r="C32" s="5" t="n">
        <v>7335</v>
      </c>
      <c r="D32" s="5" t="n">
        <v>566</v>
      </c>
    </row>
    <row r="33">
      <c r="A33" s="4" t="inlineStr">
        <is>
          <t>PROVISION FOR INCOME TAXES</t>
        </is>
      </c>
      <c r="C33" s="5" t="n">
        <v>1580</v>
      </c>
      <c r="D33" s="5" t="n">
        <v>86</v>
      </c>
    </row>
    <row r="34">
      <c r="A34" s="4" t="inlineStr">
        <is>
          <t>NET INCOME</t>
        </is>
      </c>
      <c r="C34" s="6" t="n">
        <v>5755</v>
      </c>
      <c r="D34" s="6" t="n">
        <v>480</v>
      </c>
    </row>
    <row r="35">
      <c r="A35" s="3" t="inlineStr">
        <is>
          <t>Earnings per common share:</t>
        </is>
      </c>
    </row>
    <row r="36">
      <c r="A36" s="4" t="inlineStr">
        <is>
          <t>Basic</t>
        </is>
      </c>
      <c r="C36" s="7" t="n">
        <v>0.26</v>
      </c>
      <c r="D36" s="7" t="n">
        <v>0.02</v>
      </c>
    </row>
    <row r="37">
      <c r="A37" s="4" t="inlineStr">
        <is>
          <t>Diluted</t>
        </is>
      </c>
      <c r="C37" s="7" t="n">
        <v>0.26</v>
      </c>
      <c r="D37" s="7" t="n">
        <v>0.02</v>
      </c>
    </row>
    <row r="38">
      <c r="A38" s="3" t="inlineStr">
        <is>
          <t>Weighted average number of common shares outstanding:</t>
        </is>
      </c>
    </row>
    <row r="39">
      <c r="A39" s="4" t="inlineStr">
        <is>
          <t>Basic</t>
        </is>
      </c>
      <c r="C39" s="5" t="n">
        <v>22344785</v>
      </c>
      <c r="D39" s="5" t="n">
        <v>22256665</v>
      </c>
    </row>
    <row r="40">
      <c r="A40" s="4" t="inlineStr">
        <is>
          <t>Diluted</t>
        </is>
      </c>
      <c r="C40" s="5" t="n">
        <v>22358764</v>
      </c>
      <c r="D40" s="5" t="n">
        <v>22276303</v>
      </c>
    </row>
    <row r="41">
      <c r="A41" s="4" t="inlineStr">
        <is>
          <t>Fees and service charges</t>
        </is>
      </c>
    </row>
    <row r="42">
      <c r="A42" s="3" t="inlineStr">
        <is>
          <t>NON-INTEREST INCOME:</t>
        </is>
      </c>
    </row>
    <row r="43">
      <c r="A43" s="4" t="inlineStr">
        <is>
          <t>Non-interest income</t>
        </is>
      </c>
      <c r="C43" s="6" t="n">
        <v>1855</v>
      </c>
      <c r="D43" s="6" t="n">
        <v>1398</v>
      </c>
    </row>
    <row r="44">
      <c r="A44" s="4" t="inlineStr">
        <is>
          <t>Asset management fees</t>
        </is>
      </c>
    </row>
    <row r="45">
      <c r="A45" s="3" t="inlineStr">
        <is>
          <t>NON-INTEREST INCOME:</t>
        </is>
      </c>
    </row>
    <row r="46">
      <c r="A46" s="4" t="inlineStr">
        <is>
          <t>Non-interest income</t>
        </is>
      </c>
      <c r="C46" s="5" t="n">
        <v>976</v>
      </c>
      <c r="D46" s="6" t="n">
        <v>974</v>
      </c>
    </row>
    <row r="47">
      <c r="A47" s="4" t="inlineStr">
        <is>
          <t>BOLI Death Benefit In Excess Of Cash Surrender Value</t>
        </is>
      </c>
    </row>
    <row r="48">
      <c r="A48" s="3" t="inlineStr">
        <is>
          <t>NON-INTEREST INCOME:</t>
        </is>
      </c>
    </row>
    <row r="49">
      <c r="A49" s="4" t="inlineStr">
        <is>
          <t>Non-interest income</t>
        </is>
      </c>
      <c r="C49" s="6" t="n">
        <v>479</v>
      </c>
    </row>
    <row r="50"/>
    <row r="51">
      <c r="A51" s="4" t="inlineStr">
        <is>
          <t>[1]</t>
        </is>
      </c>
      <c r="B51" s="4" t="inlineStr">
        <is>
          <t>Not within scope of ASC 606</t>
        </is>
      </c>
    </row>
  </sheetData>
  <mergeCells count="4">
    <mergeCell ref="A1:B2"/>
    <mergeCell ref="C1:D1"/>
    <mergeCell ref="A50:C50"/>
    <mergeCell ref="B51:C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arnings Per Share, Basic and Diluted (Details) - USD ($) $ / shares in Units, $ in Thousands</t>
        </is>
      </c>
      <c r="B1" s="2" t="inlineStr">
        <is>
          <t>3 Months Ended</t>
        </is>
      </c>
    </row>
    <row r="2">
      <c r="B2" s="2" t="inlineStr">
        <is>
          <t>Jun. 30, 2021</t>
        </is>
      </c>
      <c r="C2" s="2" t="inlineStr">
        <is>
          <t>Jun. 30, 2020</t>
        </is>
      </c>
    </row>
    <row r="3">
      <c r="A3" s="3" t="inlineStr">
        <is>
          <t>Basic EPS computation:</t>
        </is>
      </c>
    </row>
    <row r="4">
      <c r="A4" s="4" t="inlineStr">
        <is>
          <t>Numerator-net income (in dollars)</t>
        </is>
      </c>
      <c r="B4" s="6" t="n">
        <v>5755</v>
      </c>
      <c r="C4" s="6" t="n">
        <v>480</v>
      </c>
    </row>
    <row r="5">
      <c r="A5" s="4" t="inlineStr">
        <is>
          <t>Denominator-weighted average common shares outstanding</t>
        </is>
      </c>
      <c r="B5" s="5" t="n">
        <v>22344785</v>
      </c>
      <c r="C5" s="5" t="n">
        <v>22256665</v>
      </c>
    </row>
    <row r="6">
      <c r="A6" s="4" t="inlineStr">
        <is>
          <t>Basic EPS (in dollars per share)</t>
        </is>
      </c>
      <c r="B6" s="7" t="n">
        <v>0.26</v>
      </c>
      <c r="C6" s="7" t="n">
        <v>0.02</v>
      </c>
    </row>
    <row r="7">
      <c r="A7" s="3" t="inlineStr">
        <is>
          <t>Diluted EPS computation:</t>
        </is>
      </c>
    </row>
    <row r="8">
      <c r="A8" s="4" t="inlineStr">
        <is>
          <t>Numerator-net income (in dollars)</t>
        </is>
      </c>
      <c r="B8" s="6" t="n">
        <v>5755</v>
      </c>
      <c r="C8" s="6" t="n">
        <v>480</v>
      </c>
    </row>
    <row r="9">
      <c r="A9" s="4" t="inlineStr">
        <is>
          <t>Denominator-weighted average common shares outstanding</t>
        </is>
      </c>
      <c r="B9" s="5" t="n">
        <v>22344785</v>
      </c>
      <c r="C9" s="5" t="n">
        <v>22256665</v>
      </c>
    </row>
    <row r="10">
      <c r="A10" s="4" t="inlineStr">
        <is>
          <t>Effect of dilutive stock options</t>
        </is>
      </c>
      <c r="B10" s="5" t="n">
        <v>13979</v>
      </c>
      <c r="C10" s="5" t="n">
        <v>19638</v>
      </c>
    </row>
    <row r="11">
      <c r="A11" s="4" t="inlineStr">
        <is>
          <t>Weighted average common shares and common stock equivalents</t>
        </is>
      </c>
      <c r="B11" s="5" t="n">
        <v>22358764</v>
      </c>
      <c r="C11" s="5" t="n">
        <v>22276303</v>
      </c>
    </row>
    <row r="12">
      <c r="A12" s="4" t="inlineStr">
        <is>
          <t>Diluted EPS (in dollars per share)</t>
        </is>
      </c>
      <c r="B12" s="7" t="n">
        <v>0.26</v>
      </c>
      <c r="C12" s="7" t="n">
        <v>0.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USD ($)</t>
        </is>
      </c>
      <c r="B1" s="2" t="inlineStr">
        <is>
          <t>3 Months Ended</t>
        </is>
      </c>
    </row>
    <row r="2">
      <c r="B2" s="2" t="inlineStr">
        <is>
          <t>Jun. 30, 2021</t>
        </is>
      </c>
      <c r="C2" s="2" t="inlineStr">
        <is>
          <t>Jun. 30, 2020</t>
        </is>
      </c>
    </row>
    <row r="3">
      <c r="A3" s="3" t="inlineStr">
        <is>
          <t>Equity, Class of Treasury Stock [Line Items]</t>
        </is>
      </c>
    </row>
    <row r="4">
      <c r="A4" s="4" t="inlineStr">
        <is>
          <t>Antidilutive securities excluded from computation of earnings per share, amount</t>
        </is>
      </c>
      <c r="B4" s="5" t="n">
        <v>0</v>
      </c>
      <c r="C4" s="5" t="n">
        <v>0</v>
      </c>
    </row>
    <row r="5">
      <c r="A5" s="4" t="inlineStr">
        <is>
          <t>Stock repurchased</t>
        </is>
      </c>
      <c r="B5" s="6" t="n">
        <v>-493000</v>
      </c>
      <c r="C5" s="6" t="n">
        <v>-1447000</v>
      </c>
    </row>
    <row r="6">
      <c r="A6" s="4" t="inlineStr">
        <is>
          <t>Average price</t>
        </is>
      </c>
      <c r="C6" s="7" t="n">
        <v>4.89</v>
      </c>
    </row>
    <row r="7">
      <c r="A7" s="4" t="inlineStr">
        <is>
          <t>Repurchase program</t>
        </is>
      </c>
    </row>
    <row r="8">
      <c r="A8" s="3" t="inlineStr">
        <is>
          <t>Equity, Class of Treasury Stock [Line Items]</t>
        </is>
      </c>
    </row>
    <row r="9">
      <c r="A9" s="4" t="inlineStr">
        <is>
          <t>Maximum shares repurchase amount</t>
        </is>
      </c>
      <c r="B9" s="5" t="n">
        <v>5000000</v>
      </c>
    </row>
    <row r="10">
      <c r="A10" s="4" t="inlineStr">
        <is>
          <t>Stock repurchased</t>
        </is>
      </c>
      <c r="B10" s="6" t="n">
        <v>-493000</v>
      </c>
    </row>
    <row r="11">
      <c r="A11" s="4" t="inlineStr">
        <is>
          <t>Shares repurchased</t>
        </is>
      </c>
      <c r="B11" s="5" t="n">
        <v>73367</v>
      </c>
      <c r="C11" s="5" t="n">
        <v>500000</v>
      </c>
    </row>
    <row r="12">
      <c r="A12" s="4" t="inlineStr">
        <is>
          <t>Average price</t>
        </is>
      </c>
      <c r="B12" s="7" t="n">
        <v>6.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Available for sale (Details) - USD ($) $ in Thousands</t>
        </is>
      </c>
      <c r="B1" s="2" t="inlineStr">
        <is>
          <t>Jun. 30, 2021</t>
        </is>
      </c>
      <c r="C1" s="2" t="inlineStr">
        <is>
          <t>Mar. 31, 2021</t>
        </is>
      </c>
    </row>
    <row r="2">
      <c r="A2" s="3" t="inlineStr">
        <is>
          <t>Debt Securities, Available-for-sale [Line Items]</t>
        </is>
      </c>
    </row>
    <row r="3">
      <c r="A3" s="4" t="inlineStr">
        <is>
          <t>Amortized Cost</t>
        </is>
      </c>
      <c r="B3" s="6" t="n">
        <v>267512</v>
      </c>
      <c r="C3" s="6" t="n">
        <v>216514</v>
      </c>
    </row>
    <row r="4">
      <c r="A4" s="4" t="inlineStr">
        <is>
          <t>Gross Unrealized Gains</t>
        </is>
      </c>
      <c r="B4" s="5" t="n">
        <v>2755</v>
      </c>
      <c r="C4" s="5" t="n">
        <v>2301</v>
      </c>
    </row>
    <row r="5">
      <c r="A5" s="4" t="inlineStr">
        <is>
          <t>Gross Unrealized Losses</t>
        </is>
      </c>
      <c r="B5" s="5" t="n">
        <v>-1414</v>
      </c>
      <c r="C5" s="5" t="n">
        <v>-2511</v>
      </c>
    </row>
    <row r="6">
      <c r="A6" s="4" t="inlineStr">
        <is>
          <t>Estimated Fair Value</t>
        </is>
      </c>
      <c r="B6" s="5" t="n">
        <v>268853</v>
      </c>
      <c r="C6" s="5" t="n">
        <v>216304</v>
      </c>
    </row>
    <row r="7">
      <c r="A7" s="4" t="inlineStr">
        <is>
          <t>Municipal securities</t>
        </is>
      </c>
    </row>
    <row r="8">
      <c r="A8" s="3" t="inlineStr">
        <is>
          <t>Debt Securities, Available-for-sale [Line Items]</t>
        </is>
      </c>
    </row>
    <row r="9">
      <c r="A9" s="4" t="inlineStr">
        <is>
          <t>Amortized Cost</t>
        </is>
      </c>
      <c r="B9" s="5" t="n">
        <v>38293</v>
      </c>
      <c r="C9" s="5" t="n">
        <v>23883</v>
      </c>
    </row>
    <row r="10">
      <c r="A10" s="4" t="inlineStr">
        <is>
          <t>Gross Unrealized Gains</t>
        </is>
      </c>
      <c r="B10" s="5" t="n">
        <v>434</v>
      </c>
      <c r="C10" s="5" t="n">
        <v>238</v>
      </c>
    </row>
    <row r="11">
      <c r="A11" s="4" t="inlineStr">
        <is>
          <t>Gross Unrealized Losses</t>
        </is>
      </c>
      <c r="B11" s="5" t="n">
        <v>-213</v>
      </c>
      <c r="C11" s="5" t="n">
        <v>-555</v>
      </c>
    </row>
    <row r="12">
      <c r="A12" s="4" t="inlineStr">
        <is>
          <t>Estimated Fair Value</t>
        </is>
      </c>
      <c r="B12" s="5" t="n">
        <v>38514</v>
      </c>
      <c r="C12" s="5" t="n">
        <v>23566</v>
      </c>
    </row>
    <row r="13">
      <c r="A13" s="4" t="inlineStr">
        <is>
          <t>Agency securities</t>
        </is>
      </c>
    </row>
    <row r="14">
      <c r="A14" s="3" t="inlineStr">
        <is>
          <t>Debt Securities, Available-for-sale [Line Items]</t>
        </is>
      </c>
    </row>
    <row r="15">
      <c r="A15" s="4" t="inlineStr">
        <is>
          <t>Amortized Cost</t>
        </is>
      </c>
      <c r="B15" s="5" t="n">
        <v>47076</v>
      </c>
      <c r="C15" s="5" t="n">
        <v>25996</v>
      </c>
    </row>
    <row r="16">
      <c r="A16" s="4" t="inlineStr">
        <is>
          <t>Gross Unrealized Gains</t>
        </is>
      </c>
      <c r="B16" s="5" t="n">
        <v>69</v>
      </c>
      <c r="C16" s="5" t="n">
        <v>5</v>
      </c>
    </row>
    <row r="17">
      <c r="A17" s="4" t="inlineStr">
        <is>
          <t>Gross Unrealized Losses</t>
        </is>
      </c>
      <c r="B17" s="5" t="n">
        <v>-392</v>
      </c>
      <c r="C17" s="5" t="n">
        <v>-686</v>
      </c>
    </row>
    <row r="18">
      <c r="A18" s="4" t="inlineStr">
        <is>
          <t>Estimated Fair Value</t>
        </is>
      </c>
      <c r="B18" s="5" t="n">
        <v>46753</v>
      </c>
      <c r="C18" s="5" t="n">
        <v>25315</v>
      </c>
    </row>
    <row r="19">
      <c r="A19" s="4" t="inlineStr">
        <is>
          <t>Real estate mortgage investment conduits</t>
        </is>
      </c>
    </row>
    <row r="20">
      <c r="A20" s="3" t="inlineStr">
        <is>
          <t>Debt Securities, Available-for-sale [Line Items]</t>
        </is>
      </c>
    </row>
    <row r="21">
      <c r="A21" s="4" t="inlineStr">
        <is>
          <t>Amortized Cost</t>
        </is>
      </c>
      <c r="B21" s="5" t="n">
        <v>53997</v>
      </c>
      <c r="C21" s="5" t="n">
        <v>55826</v>
      </c>
    </row>
    <row r="22">
      <c r="A22" s="4" t="inlineStr">
        <is>
          <t>Gross Unrealized Gains</t>
        </is>
      </c>
      <c r="B22" s="5" t="n">
        <v>374</v>
      </c>
      <c r="C22" s="5" t="n">
        <v>469</v>
      </c>
    </row>
    <row r="23">
      <c r="A23" s="4" t="inlineStr">
        <is>
          <t>Gross Unrealized Losses</t>
        </is>
      </c>
      <c r="B23" s="5" t="n">
        <v>-411</v>
      </c>
      <c r="C23" s="5" t="n">
        <v>-480</v>
      </c>
    </row>
    <row r="24">
      <c r="A24" s="4" t="inlineStr">
        <is>
          <t>Estimated Fair Value</t>
        </is>
      </c>
      <c r="B24" s="5" t="n">
        <v>53960</v>
      </c>
      <c r="C24" s="5" t="n">
        <v>55815</v>
      </c>
    </row>
    <row r="25">
      <c r="A25" s="4" t="inlineStr">
        <is>
          <t>Residential mortgage-backed securities</t>
        </is>
      </c>
    </row>
    <row r="26">
      <c r="A26" s="3" t="inlineStr">
        <is>
          <t>Debt Securities, Available-for-sale [Line Items]</t>
        </is>
      </c>
    </row>
    <row r="27">
      <c r="A27" s="4" t="inlineStr">
        <is>
          <t>Amortized Cost</t>
        </is>
      </c>
      <c r="B27" s="5" t="n">
        <v>85259</v>
      </c>
      <c r="C27" s="5" t="n">
        <v>71787</v>
      </c>
    </row>
    <row r="28">
      <c r="A28" s="4" t="inlineStr">
        <is>
          <t>Gross Unrealized Gains</t>
        </is>
      </c>
      <c r="B28" s="5" t="n">
        <v>948</v>
      </c>
      <c r="C28" s="5" t="n">
        <v>1075</v>
      </c>
    </row>
    <row r="29">
      <c r="A29" s="4" t="inlineStr">
        <is>
          <t>Gross Unrealized Losses</t>
        </is>
      </c>
      <c r="B29" s="5" t="n">
        <v>-349</v>
      </c>
      <c r="C29" s="5" t="n">
        <v>-614</v>
      </c>
    </row>
    <row r="30">
      <c r="A30" s="4" t="inlineStr">
        <is>
          <t>Estimated Fair Value</t>
        </is>
      </c>
      <c r="B30" s="5" t="n">
        <v>85858</v>
      </c>
      <c r="C30" s="5" t="n">
        <v>72248</v>
      </c>
    </row>
    <row r="31">
      <c r="A31" s="4" t="inlineStr">
        <is>
          <t>Other mortgage-backed securities</t>
        </is>
      </c>
    </row>
    <row r="32">
      <c r="A32" s="3" t="inlineStr">
        <is>
          <t>Debt Securities, Available-for-sale [Line Items]</t>
        </is>
      </c>
    </row>
    <row r="33">
      <c r="A33" s="4" t="inlineStr">
        <is>
          <t>Amortized Cost</t>
        </is>
      </c>
      <c r="B33" s="5" t="n">
        <v>42887</v>
      </c>
      <c r="C33" s="5" t="n">
        <v>39022</v>
      </c>
    </row>
    <row r="34">
      <c r="A34" s="4" t="inlineStr">
        <is>
          <t>Gross Unrealized Gains</t>
        </is>
      </c>
      <c r="B34" s="5" t="n">
        <v>930</v>
      </c>
      <c r="C34" s="5" t="n">
        <v>514</v>
      </c>
    </row>
    <row r="35">
      <c r="A35" s="4" t="inlineStr">
        <is>
          <t>Gross Unrealized Losses</t>
        </is>
      </c>
      <c r="B35" s="5" t="n">
        <v>-49</v>
      </c>
      <c r="C35" s="5" t="n">
        <v>-176</v>
      </c>
    </row>
    <row r="36">
      <c r="A36" s="4" t="inlineStr">
        <is>
          <t>Estimated Fair Value</t>
        </is>
      </c>
      <c r="B36" s="6" t="n">
        <v>43768</v>
      </c>
      <c r="C36" s="6" t="n">
        <v>393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SECURITIES - Held to maturity (Details) - USD ($) $ in Thousands</t>
        </is>
      </c>
      <c r="B1" s="2" t="inlineStr">
        <is>
          <t>Jun. 30, 2021</t>
        </is>
      </c>
      <c r="C1" s="2" t="inlineStr">
        <is>
          <t>Mar. 31, 2021</t>
        </is>
      </c>
    </row>
    <row r="2">
      <c r="A2" s="3" t="inlineStr">
        <is>
          <t>Schedule of Held-to-maturity Securities [Line Items]</t>
        </is>
      </c>
    </row>
    <row r="3">
      <c r="A3" s="4" t="inlineStr">
        <is>
          <t>Amortized Cost</t>
        </is>
      </c>
      <c r="B3" s="6" t="n">
        <v>39225</v>
      </c>
      <c r="C3" s="6" t="n">
        <v>39574</v>
      </c>
    </row>
    <row r="4">
      <c r="A4" s="4" t="inlineStr">
        <is>
          <t>Gross Unrealized Gains</t>
        </is>
      </c>
      <c r="B4" s="5" t="n">
        <v>36</v>
      </c>
    </row>
    <row r="5">
      <c r="A5" s="4" t="inlineStr">
        <is>
          <t>Gross Unrealized Losses</t>
        </is>
      </c>
      <c r="B5" s="5" t="n">
        <v>-597</v>
      </c>
      <c r="C5" s="5" t="n">
        <v>-1354</v>
      </c>
    </row>
    <row r="6">
      <c r="A6" s="4" t="inlineStr">
        <is>
          <t>Estimated Fair Value</t>
        </is>
      </c>
      <c r="B6" s="5" t="n">
        <v>38664</v>
      </c>
      <c r="C6" s="5" t="n">
        <v>38220</v>
      </c>
    </row>
    <row r="7">
      <c r="A7" s="4" t="inlineStr">
        <is>
          <t>Municipal securities</t>
        </is>
      </c>
    </row>
    <row r="8">
      <c r="A8" s="3" t="inlineStr">
        <is>
          <t>Schedule of Held-to-maturity Securities [Line Items]</t>
        </is>
      </c>
    </row>
    <row r="9">
      <c r="A9" s="4" t="inlineStr">
        <is>
          <t>Amortized Cost</t>
        </is>
      </c>
      <c r="B9" s="5" t="n">
        <v>10384</v>
      </c>
      <c r="C9" s="5" t="n">
        <v>10391</v>
      </c>
    </row>
    <row r="10">
      <c r="A10" s="4" t="inlineStr">
        <is>
          <t>Gross Unrealized Gains</t>
        </is>
      </c>
      <c r="B10" s="5" t="n">
        <v>36</v>
      </c>
    </row>
    <row r="11">
      <c r="A11" s="4" t="inlineStr">
        <is>
          <t>Gross Unrealized Losses</t>
        </is>
      </c>
      <c r="B11" s="5" t="n">
        <v>-177</v>
      </c>
      <c r="C11" s="5" t="n">
        <v>-509</v>
      </c>
    </row>
    <row r="12">
      <c r="A12" s="4" t="inlineStr">
        <is>
          <t>Estimated Fair Value</t>
        </is>
      </c>
      <c r="B12" s="5" t="n">
        <v>10243</v>
      </c>
      <c r="C12" s="5" t="n">
        <v>9882</v>
      </c>
    </row>
    <row r="13">
      <c r="A13" s="4" t="inlineStr">
        <is>
          <t>Agency securities</t>
        </is>
      </c>
    </row>
    <row r="14">
      <c r="A14" s="3" t="inlineStr">
        <is>
          <t>Schedule of Held-to-maturity Securities [Line Items]</t>
        </is>
      </c>
    </row>
    <row r="15">
      <c r="A15" s="4" t="inlineStr">
        <is>
          <t>Amortized Cost</t>
        </is>
      </c>
      <c r="B15" s="5" t="n">
        <v>7676</v>
      </c>
      <c r="C15" s="5" t="n">
        <v>7688</v>
      </c>
    </row>
    <row r="16">
      <c r="A16" s="4" t="inlineStr">
        <is>
          <t>Gross Unrealized Losses</t>
        </is>
      </c>
      <c r="B16" s="5" t="n">
        <v>-105</v>
      </c>
      <c r="C16" s="5" t="n">
        <v>-220</v>
      </c>
    </row>
    <row r="17">
      <c r="A17" s="4" t="inlineStr">
        <is>
          <t>Estimated Fair Value</t>
        </is>
      </c>
      <c r="B17" s="5" t="n">
        <v>7571</v>
      </c>
      <c r="C17" s="5" t="n">
        <v>7468</v>
      </c>
    </row>
    <row r="18">
      <c r="A18" s="4" t="inlineStr">
        <is>
          <t>Real estate mortgage investment conduits</t>
        </is>
      </c>
    </row>
    <row r="19">
      <c r="A19" s="3" t="inlineStr">
        <is>
          <t>Schedule of Held-to-maturity Securities [Line Items]</t>
        </is>
      </c>
    </row>
    <row r="20">
      <c r="A20" s="4" t="inlineStr">
        <is>
          <t>Amortized Cost</t>
        </is>
      </c>
      <c r="B20" s="5" t="n">
        <v>9068</v>
      </c>
      <c r="C20" s="5" t="n">
        <v>9207</v>
      </c>
    </row>
    <row r="21">
      <c r="A21" s="4" t="inlineStr">
        <is>
          <t>Gross Unrealized Losses</t>
        </is>
      </c>
      <c r="B21" s="5" t="n">
        <v>-77</v>
      </c>
      <c r="C21" s="5" t="n">
        <v>-141</v>
      </c>
    </row>
    <row r="22">
      <c r="A22" s="4" t="inlineStr">
        <is>
          <t>Estimated Fair Value</t>
        </is>
      </c>
      <c r="B22" s="5" t="n">
        <v>8991</v>
      </c>
      <c r="C22" s="5" t="n">
        <v>9066</v>
      </c>
    </row>
    <row r="23">
      <c r="A23" s="4" t="inlineStr">
        <is>
          <t>Residential mortgage-backed securities</t>
        </is>
      </c>
    </row>
    <row r="24">
      <c r="A24" s="3" t="inlineStr">
        <is>
          <t>Schedule of Held-to-maturity Securities [Line Items]</t>
        </is>
      </c>
    </row>
    <row r="25">
      <c r="A25" s="4" t="inlineStr">
        <is>
          <t>Amortized Cost</t>
        </is>
      </c>
      <c r="B25" s="5" t="n">
        <v>5989</v>
      </c>
      <c r="C25" s="5" t="n">
        <v>6175</v>
      </c>
    </row>
    <row r="26">
      <c r="A26" s="4" t="inlineStr">
        <is>
          <t>Gross Unrealized Losses</t>
        </is>
      </c>
      <c r="B26" s="5" t="n">
        <v>-75</v>
      </c>
      <c r="C26" s="5" t="n">
        <v>-119</v>
      </c>
    </row>
    <row r="27">
      <c r="A27" s="4" t="inlineStr">
        <is>
          <t>Estimated Fair Value</t>
        </is>
      </c>
      <c r="B27" s="5" t="n">
        <v>5914</v>
      </c>
      <c r="C27" s="5" t="n">
        <v>6056</v>
      </c>
    </row>
    <row r="28">
      <c r="A28" s="4" t="inlineStr">
        <is>
          <t>Other mortgage-backed securities</t>
        </is>
      </c>
    </row>
    <row r="29">
      <c r="A29" s="3" t="inlineStr">
        <is>
          <t>Schedule of Held-to-maturity Securities [Line Items]</t>
        </is>
      </c>
    </row>
    <row r="30">
      <c r="A30" s="4" t="inlineStr">
        <is>
          <t>Amortized Cost</t>
        </is>
      </c>
      <c r="B30" s="5" t="n">
        <v>6108</v>
      </c>
      <c r="C30" s="5" t="n">
        <v>6113</v>
      </c>
    </row>
    <row r="31">
      <c r="A31" s="4" t="inlineStr">
        <is>
          <t>Gross Unrealized Losses</t>
        </is>
      </c>
      <c r="B31" s="5" t="n">
        <v>-163</v>
      </c>
      <c r="C31" s="5" t="n">
        <v>-365</v>
      </c>
    </row>
    <row r="32">
      <c r="A32" s="4" t="inlineStr">
        <is>
          <t>Estimated Fair Value</t>
        </is>
      </c>
      <c r="B32" s="6" t="n">
        <v>5945</v>
      </c>
      <c r="C32" s="6" t="n">
        <v>57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Contractual maturities, Available for sale (Details) $ in Thousands</t>
        </is>
      </c>
      <c r="B1" s="2" t="inlineStr">
        <is>
          <t>Jun. 30, 2021USD ($)</t>
        </is>
      </c>
    </row>
    <row r="2">
      <c r="A2" s="3" t="inlineStr">
        <is>
          <t>Available for Sale, Amortized Cost</t>
        </is>
      </c>
    </row>
    <row r="3">
      <c r="A3" s="4" t="inlineStr">
        <is>
          <t>Due after one year through five years</t>
        </is>
      </c>
      <c r="B3" s="6" t="n">
        <v>8402</v>
      </c>
    </row>
    <row r="4">
      <c r="A4" s="4" t="inlineStr">
        <is>
          <t>Due after five years through ten years</t>
        </is>
      </c>
      <c r="B4" s="5" t="n">
        <v>78950</v>
      </c>
    </row>
    <row r="5">
      <c r="A5" s="4" t="inlineStr">
        <is>
          <t>Due after ten years</t>
        </is>
      </c>
      <c r="B5" s="5" t="n">
        <v>180160</v>
      </c>
    </row>
    <row r="6">
      <c r="A6" s="4" t="inlineStr">
        <is>
          <t>Total, Amortized Cost</t>
        </is>
      </c>
      <c r="B6" s="5" t="n">
        <v>267512</v>
      </c>
    </row>
    <row r="7">
      <c r="A7" s="3" t="inlineStr">
        <is>
          <t>Available for Sale, Estimated Fair Value</t>
        </is>
      </c>
    </row>
    <row r="8">
      <c r="A8" s="4" t="inlineStr">
        <is>
          <t>Due after one year through five years</t>
        </is>
      </c>
      <c r="B8" s="5" t="n">
        <v>8461</v>
      </c>
    </row>
    <row r="9">
      <c r="A9" s="4" t="inlineStr">
        <is>
          <t>Due after five years through ten years</t>
        </is>
      </c>
      <c r="B9" s="5" t="n">
        <v>79291</v>
      </c>
    </row>
    <row r="10">
      <c r="A10" s="4" t="inlineStr">
        <is>
          <t>Due after ten years</t>
        </is>
      </c>
      <c r="B10" s="5" t="n">
        <v>181101</v>
      </c>
    </row>
    <row r="11">
      <c r="A11" s="4" t="inlineStr">
        <is>
          <t>Total, Estimated Fair Value</t>
        </is>
      </c>
      <c r="B11" s="6" t="n">
        <v>2688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Contractual maturities, Held t o maturity (Details) $ in Thousands</t>
        </is>
      </c>
      <c r="B1" s="2" t="inlineStr">
        <is>
          <t>Jun. 30, 2021USD ($)</t>
        </is>
      </c>
    </row>
    <row r="2">
      <c r="A2" s="3" t="inlineStr">
        <is>
          <t>Held to Maturity, Amortized Cost</t>
        </is>
      </c>
    </row>
    <row r="3">
      <c r="A3" s="4" t="inlineStr">
        <is>
          <t>Due after one year through five years</t>
        </is>
      </c>
      <c r="B3" s="6" t="n">
        <v>16</v>
      </c>
    </row>
    <row r="4">
      <c r="A4" s="4" t="inlineStr">
        <is>
          <t>Due after five years through ten years</t>
        </is>
      </c>
      <c r="B4" s="5" t="n">
        <v>8590</v>
      </c>
    </row>
    <row r="5">
      <c r="A5" s="4" t="inlineStr">
        <is>
          <t>Due after ten years</t>
        </is>
      </c>
      <c r="B5" s="5" t="n">
        <v>30619</v>
      </c>
    </row>
    <row r="6">
      <c r="A6" s="4" t="inlineStr">
        <is>
          <t>Total, Amortized Cost</t>
        </is>
      </c>
      <c r="B6" s="5" t="n">
        <v>39225</v>
      </c>
    </row>
    <row r="7">
      <c r="A7" s="3" t="inlineStr">
        <is>
          <t>Held to Maturity, Estimated Fair Value</t>
        </is>
      </c>
    </row>
    <row r="8">
      <c r="A8" s="4" t="inlineStr">
        <is>
          <t>Due after one year through five years</t>
        </is>
      </c>
      <c r="B8" s="5" t="n">
        <v>16</v>
      </c>
    </row>
    <row r="9">
      <c r="A9" s="4" t="inlineStr">
        <is>
          <t>Due after five years through ten years</t>
        </is>
      </c>
      <c r="B9" s="5" t="n">
        <v>8400</v>
      </c>
    </row>
    <row r="10">
      <c r="A10" s="4" t="inlineStr">
        <is>
          <t>Due after ten years</t>
        </is>
      </c>
      <c r="B10" s="5" t="n">
        <v>30248</v>
      </c>
    </row>
    <row r="11">
      <c r="A11" s="4" t="inlineStr">
        <is>
          <t>Total, Estimated Fair Value</t>
        </is>
      </c>
      <c r="B11" s="6" t="n">
        <v>386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of impaired investment securities (Details) - USD ($) $ in Thousands</t>
        </is>
      </c>
      <c r="B1" s="2" t="inlineStr">
        <is>
          <t>Jun. 30, 2021</t>
        </is>
      </c>
      <c r="C1" s="2" t="inlineStr">
        <is>
          <t>Mar. 31, 2021</t>
        </is>
      </c>
    </row>
    <row r="2">
      <c r="A2" s="3" t="inlineStr">
        <is>
          <t>Debt Securities, Available-for-sale [Line Items]</t>
        </is>
      </c>
    </row>
    <row r="3">
      <c r="A3" s="4" t="inlineStr">
        <is>
          <t>Less than 12 months, Estimated Fair Value</t>
        </is>
      </c>
      <c r="B3" s="6" t="n">
        <v>120190</v>
      </c>
      <c r="C3" s="6" t="n">
        <v>105317</v>
      </c>
    </row>
    <row r="4">
      <c r="A4" s="4" t="inlineStr">
        <is>
          <t>Less than 12 months, Unrealized Losses</t>
        </is>
      </c>
      <c r="B4" s="5" t="n">
        <v>-1370</v>
      </c>
      <c r="C4" s="5" t="n">
        <v>-2460</v>
      </c>
    </row>
    <row r="5">
      <c r="A5" s="4" t="inlineStr">
        <is>
          <t>12 months or longer, Estimated Fair Value</t>
        </is>
      </c>
      <c r="B5" s="5" t="n">
        <v>1993</v>
      </c>
      <c r="C5" s="5" t="n">
        <v>2225</v>
      </c>
    </row>
    <row r="6">
      <c r="A6" s="4" t="inlineStr">
        <is>
          <t>12 months or longer, Unrealized Losses</t>
        </is>
      </c>
      <c r="B6" s="5" t="n">
        <v>-44</v>
      </c>
      <c r="C6" s="5" t="n">
        <v>-51</v>
      </c>
    </row>
    <row r="7">
      <c r="A7" s="4" t="inlineStr">
        <is>
          <t>Total, Estimated Fair Value</t>
        </is>
      </c>
      <c r="B7" s="5" t="n">
        <v>122183</v>
      </c>
      <c r="C7" s="5" t="n">
        <v>107542</v>
      </c>
    </row>
    <row r="8">
      <c r="A8" s="4" t="inlineStr">
        <is>
          <t>Total, Unrealized Losses</t>
        </is>
      </c>
      <c r="B8" s="5" t="n">
        <v>-1414</v>
      </c>
      <c r="C8" s="5" t="n">
        <v>-2511</v>
      </c>
    </row>
    <row r="9">
      <c r="A9" s="3" t="inlineStr">
        <is>
          <t>Debt Securities, Held to maturity</t>
        </is>
      </c>
    </row>
    <row r="10">
      <c r="A10" s="4" t="inlineStr">
        <is>
          <t>Less than 12 months, Estimated fair value</t>
        </is>
      </c>
      <c r="B10" s="5" t="n">
        <v>34912</v>
      </c>
      <c r="C10" s="5" t="n">
        <v>38199</v>
      </c>
    </row>
    <row r="11">
      <c r="A11" s="4" t="inlineStr">
        <is>
          <t>Less than 12 months, unrealized losses</t>
        </is>
      </c>
      <c r="B11" s="5" t="n">
        <v>-597</v>
      </c>
      <c r="C11" s="5" t="n">
        <v>-1354</v>
      </c>
    </row>
    <row r="12">
      <c r="A12" s="4" t="inlineStr">
        <is>
          <t>Total Estimated fair value</t>
        </is>
      </c>
      <c r="B12" s="5" t="n">
        <v>34912</v>
      </c>
      <c r="C12" s="5" t="n">
        <v>38199</v>
      </c>
    </row>
    <row r="13">
      <c r="A13" s="4" t="inlineStr">
        <is>
          <t>Total, Unrealized Losses</t>
        </is>
      </c>
      <c r="B13" s="5" t="n">
        <v>-597</v>
      </c>
      <c r="C13" s="5" t="n">
        <v>-1354</v>
      </c>
    </row>
    <row r="14">
      <c r="A14" s="4" t="inlineStr">
        <is>
          <t>Municipal securities</t>
        </is>
      </c>
    </row>
    <row r="15">
      <c r="A15" s="3" t="inlineStr">
        <is>
          <t>Debt Securities, Available-for-sale [Line Items]</t>
        </is>
      </c>
    </row>
    <row r="16">
      <c r="A16" s="4" t="inlineStr">
        <is>
          <t>Less than 12 months, Estimated Fair Value</t>
        </is>
      </c>
      <c r="B16" s="5" t="n">
        <v>12971</v>
      </c>
      <c r="C16" s="5" t="n">
        <v>17529</v>
      </c>
    </row>
    <row r="17">
      <c r="A17" s="4" t="inlineStr">
        <is>
          <t>Less than 12 months, Unrealized Losses</t>
        </is>
      </c>
      <c r="B17" s="5" t="n">
        <v>-213</v>
      </c>
      <c r="C17" s="5" t="n">
        <v>-555</v>
      </c>
    </row>
    <row r="18">
      <c r="A18" s="4" t="inlineStr">
        <is>
          <t>Total, Estimated Fair Value</t>
        </is>
      </c>
      <c r="B18" s="5" t="n">
        <v>12971</v>
      </c>
      <c r="C18" s="5" t="n">
        <v>17529</v>
      </c>
    </row>
    <row r="19">
      <c r="A19" s="4" t="inlineStr">
        <is>
          <t>Total, Unrealized Losses</t>
        </is>
      </c>
      <c r="B19" s="5" t="n">
        <v>-213</v>
      </c>
      <c r="C19" s="5" t="n">
        <v>-555</v>
      </c>
    </row>
    <row r="20">
      <c r="A20" s="3" t="inlineStr">
        <is>
          <t>Debt Securities, Held to maturity</t>
        </is>
      </c>
    </row>
    <row r="21">
      <c r="A21" s="4" t="inlineStr">
        <is>
          <t>Less than 12 months, Estimated fair value</t>
        </is>
      </c>
      <c r="B21" s="5" t="n">
        <v>6511</v>
      </c>
      <c r="C21" s="5" t="n">
        <v>9882</v>
      </c>
    </row>
    <row r="22">
      <c r="A22" s="4" t="inlineStr">
        <is>
          <t>Less than 12 months, unrealized losses</t>
        </is>
      </c>
      <c r="B22" s="5" t="n">
        <v>-177</v>
      </c>
      <c r="C22" s="5" t="n">
        <v>-509</v>
      </c>
    </row>
    <row r="23">
      <c r="A23" s="4" t="inlineStr">
        <is>
          <t>Total Estimated fair value</t>
        </is>
      </c>
      <c r="B23" s="5" t="n">
        <v>6511</v>
      </c>
      <c r="C23" s="5" t="n">
        <v>9882</v>
      </c>
    </row>
    <row r="24">
      <c r="A24" s="4" t="inlineStr">
        <is>
          <t>Total, Unrealized Losses</t>
        </is>
      </c>
      <c r="B24" s="5" t="n">
        <v>-177</v>
      </c>
      <c r="C24" s="5" t="n">
        <v>-509</v>
      </c>
    </row>
    <row r="25">
      <c r="A25" s="4" t="inlineStr">
        <is>
          <t>Agency securities</t>
        </is>
      </c>
    </row>
    <row r="26">
      <c r="A26" s="3" t="inlineStr">
        <is>
          <t>Debt Securities, Available-for-sale [Line Items]</t>
        </is>
      </c>
    </row>
    <row r="27">
      <c r="A27" s="4" t="inlineStr">
        <is>
          <t>Less than 12 months, Estimated Fair Value</t>
        </is>
      </c>
      <c r="B27" s="5" t="n">
        <v>20577</v>
      </c>
      <c r="C27" s="5" t="n">
        <v>23306</v>
      </c>
    </row>
    <row r="28">
      <c r="A28" s="4" t="inlineStr">
        <is>
          <t>Less than 12 months, Unrealized Losses</t>
        </is>
      </c>
      <c r="B28" s="5" t="n">
        <v>-392</v>
      </c>
      <c r="C28" s="5" t="n">
        <v>-686</v>
      </c>
    </row>
    <row r="29">
      <c r="A29" s="4" t="inlineStr">
        <is>
          <t>Total, Estimated Fair Value</t>
        </is>
      </c>
      <c r="B29" s="5" t="n">
        <v>20577</v>
      </c>
      <c r="C29" s="5" t="n">
        <v>23306</v>
      </c>
    </row>
    <row r="30">
      <c r="A30" s="4" t="inlineStr">
        <is>
          <t>Total, Unrealized Losses</t>
        </is>
      </c>
      <c r="B30" s="5" t="n">
        <v>-392</v>
      </c>
      <c r="C30" s="5" t="n">
        <v>-686</v>
      </c>
    </row>
    <row r="31">
      <c r="A31" s="3" t="inlineStr">
        <is>
          <t>Debt Securities, Held to maturity</t>
        </is>
      </c>
    </row>
    <row r="32">
      <c r="A32" s="4" t="inlineStr">
        <is>
          <t>Less than 12 months, Estimated fair value</t>
        </is>
      </c>
      <c r="B32" s="5" t="n">
        <v>7570</v>
      </c>
      <c r="C32" s="5" t="n">
        <v>7468</v>
      </c>
    </row>
    <row r="33">
      <c r="A33" s="4" t="inlineStr">
        <is>
          <t>Less than 12 months, unrealized losses</t>
        </is>
      </c>
      <c r="B33" s="5" t="n">
        <v>-105</v>
      </c>
      <c r="C33" s="5" t="n">
        <v>-220</v>
      </c>
    </row>
    <row r="34">
      <c r="A34" s="4" t="inlineStr">
        <is>
          <t>Total Estimated fair value</t>
        </is>
      </c>
      <c r="B34" s="5" t="n">
        <v>7570</v>
      </c>
      <c r="C34" s="5" t="n">
        <v>7468</v>
      </c>
    </row>
    <row r="35">
      <c r="A35" s="4" t="inlineStr">
        <is>
          <t>Total, Unrealized Losses</t>
        </is>
      </c>
      <c r="B35" s="5" t="n">
        <v>-105</v>
      </c>
      <c r="C35" s="5" t="n">
        <v>-220</v>
      </c>
    </row>
    <row r="36">
      <c r="A36" s="4" t="inlineStr">
        <is>
          <t>Real estate mortgage investment conduits</t>
        </is>
      </c>
    </row>
    <row r="37">
      <c r="A37" s="3" t="inlineStr">
        <is>
          <t>Debt Securities, Available-for-sale [Line Items]</t>
        </is>
      </c>
    </row>
    <row r="38">
      <c r="A38" s="4" t="inlineStr">
        <is>
          <t>Less than 12 months, Estimated Fair Value</t>
        </is>
      </c>
      <c r="B38" s="5" t="n">
        <v>38492</v>
      </c>
      <c r="C38" s="5" t="n">
        <v>25462</v>
      </c>
    </row>
    <row r="39">
      <c r="A39" s="4" t="inlineStr">
        <is>
          <t>Less than 12 months, Unrealized Losses</t>
        </is>
      </c>
      <c r="B39" s="5" t="n">
        <v>-411</v>
      </c>
      <c r="C39" s="5" t="n">
        <v>-480</v>
      </c>
    </row>
    <row r="40">
      <c r="A40" s="4" t="inlineStr">
        <is>
          <t>Total, Estimated Fair Value</t>
        </is>
      </c>
      <c r="B40" s="5" t="n">
        <v>38492</v>
      </c>
      <c r="C40" s="5" t="n">
        <v>25462</v>
      </c>
    </row>
    <row r="41">
      <c r="A41" s="4" t="inlineStr">
        <is>
          <t>Total, Unrealized Losses</t>
        </is>
      </c>
      <c r="B41" s="5" t="n">
        <v>-411</v>
      </c>
      <c r="C41" s="5" t="n">
        <v>-480</v>
      </c>
    </row>
    <row r="42">
      <c r="A42" s="3" t="inlineStr">
        <is>
          <t>Debt Securities, Held to maturity</t>
        </is>
      </c>
    </row>
    <row r="43">
      <c r="A43" s="4" t="inlineStr">
        <is>
          <t>Less than 12 months, Estimated fair value</t>
        </is>
      </c>
      <c r="B43" s="5" t="n">
        <v>8991</v>
      </c>
      <c r="C43" s="5" t="n">
        <v>9066</v>
      </c>
    </row>
    <row r="44">
      <c r="A44" s="4" t="inlineStr">
        <is>
          <t>Less than 12 months, unrealized losses</t>
        </is>
      </c>
      <c r="B44" s="5" t="n">
        <v>-77</v>
      </c>
      <c r="C44" s="5" t="n">
        <v>-141</v>
      </c>
    </row>
    <row r="45">
      <c r="A45" s="4" t="inlineStr">
        <is>
          <t>Total Estimated fair value</t>
        </is>
      </c>
      <c r="B45" s="5" t="n">
        <v>8991</v>
      </c>
      <c r="C45" s="5" t="n">
        <v>9066</v>
      </c>
    </row>
    <row r="46">
      <c r="A46" s="4" t="inlineStr">
        <is>
          <t>Total, Unrealized Losses</t>
        </is>
      </c>
      <c r="B46" s="5" t="n">
        <v>-77</v>
      </c>
      <c r="C46" s="5" t="n">
        <v>-141</v>
      </c>
    </row>
    <row r="47">
      <c r="A47" s="4" t="inlineStr">
        <is>
          <t>Residential mortgage-backed securities</t>
        </is>
      </c>
    </row>
    <row r="48">
      <c r="A48" s="3" t="inlineStr">
        <is>
          <t>Debt Securities, Available-for-sale [Line Items]</t>
        </is>
      </c>
    </row>
    <row r="49">
      <c r="A49" s="4" t="inlineStr">
        <is>
          <t>Less than 12 months, Estimated Fair Value</t>
        </is>
      </c>
      <c r="B49" s="5" t="n">
        <v>45122</v>
      </c>
      <c r="C49" s="5" t="n">
        <v>33164</v>
      </c>
    </row>
    <row r="50">
      <c r="A50" s="4" t="inlineStr">
        <is>
          <t>Less than 12 months, Unrealized Losses</t>
        </is>
      </c>
      <c r="B50" s="5" t="n">
        <v>-349</v>
      </c>
      <c r="C50" s="5" t="n">
        <v>-614</v>
      </c>
    </row>
    <row r="51">
      <c r="A51" s="4" t="inlineStr">
        <is>
          <t>Total, Estimated Fair Value</t>
        </is>
      </c>
      <c r="B51" s="5" t="n">
        <v>45122</v>
      </c>
      <c r="C51" s="5" t="n">
        <v>33164</v>
      </c>
    </row>
    <row r="52">
      <c r="A52" s="4" t="inlineStr">
        <is>
          <t>Total, Unrealized Losses</t>
        </is>
      </c>
      <c r="B52" s="5" t="n">
        <v>-349</v>
      </c>
      <c r="C52" s="5" t="n">
        <v>-614</v>
      </c>
    </row>
    <row r="53">
      <c r="A53" s="3" t="inlineStr">
        <is>
          <t>Debt Securities, Held to maturity</t>
        </is>
      </c>
    </row>
    <row r="54">
      <c r="A54" s="4" t="inlineStr">
        <is>
          <t>Less than 12 months, Estimated fair value</t>
        </is>
      </c>
      <c r="B54" s="5" t="n">
        <v>5895</v>
      </c>
      <c r="C54" s="5" t="n">
        <v>6035</v>
      </c>
    </row>
    <row r="55">
      <c r="A55" s="4" t="inlineStr">
        <is>
          <t>Less than 12 months, unrealized losses</t>
        </is>
      </c>
      <c r="B55" s="5" t="n">
        <v>-75</v>
      </c>
      <c r="C55" s="5" t="n">
        <v>-119</v>
      </c>
    </row>
    <row r="56">
      <c r="A56" s="4" t="inlineStr">
        <is>
          <t>Total Estimated fair value</t>
        </is>
      </c>
      <c r="B56" s="5" t="n">
        <v>5895</v>
      </c>
      <c r="C56" s="5" t="n">
        <v>6035</v>
      </c>
    </row>
    <row r="57">
      <c r="A57" s="4" t="inlineStr">
        <is>
          <t>Total, Unrealized Losses</t>
        </is>
      </c>
      <c r="B57" s="5" t="n">
        <v>-75</v>
      </c>
      <c r="C57" s="5" t="n">
        <v>-119</v>
      </c>
    </row>
    <row r="58">
      <c r="A58" s="4" t="inlineStr">
        <is>
          <t>Other mortgage-backed securities</t>
        </is>
      </c>
    </row>
    <row r="59">
      <c r="A59" s="3" t="inlineStr">
        <is>
          <t>Debt Securities, Available-for-sale [Line Items]</t>
        </is>
      </c>
    </row>
    <row r="60">
      <c r="A60" s="4" t="inlineStr">
        <is>
          <t>Less than 12 months, Estimated Fair Value</t>
        </is>
      </c>
      <c r="B60" s="5" t="n">
        <v>3028</v>
      </c>
      <c r="C60" s="5" t="n">
        <v>5856</v>
      </c>
    </row>
    <row r="61">
      <c r="A61" s="4" t="inlineStr">
        <is>
          <t>Less than 12 months, Unrealized Losses</t>
        </is>
      </c>
      <c r="B61" s="5" t="n">
        <v>-5</v>
      </c>
      <c r="C61" s="5" t="n">
        <v>-125</v>
      </c>
    </row>
    <row r="62">
      <c r="A62" s="4" t="inlineStr">
        <is>
          <t>12 months or longer, Estimated Fair Value</t>
        </is>
      </c>
      <c r="B62" s="5" t="n">
        <v>1993</v>
      </c>
      <c r="C62" s="5" t="n">
        <v>2225</v>
      </c>
    </row>
    <row r="63">
      <c r="A63" s="4" t="inlineStr">
        <is>
          <t>12 months or longer, Unrealized Losses</t>
        </is>
      </c>
      <c r="B63" s="5" t="n">
        <v>-44</v>
      </c>
      <c r="C63" s="5" t="n">
        <v>-51</v>
      </c>
    </row>
    <row r="64">
      <c r="A64" s="4" t="inlineStr">
        <is>
          <t>Total, Estimated Fair Value</t>
        </is>
      </c>
      <c r="B64" s="5" t="n">
        <v>5021</v>
      </c>
      <c r="C64" s="5" t="n">
        <v>8081</v>
      </c>
    </row>
    <row r="65">
      <c r="A65" s="4" t="inlineStr">
        <is>
          <t>Total, Unrealized Losses</t>
        </is>
      </c>
      <c r="B65" s="5" t="n">
        <v>-49</v>
      </c>
      <c r="C65" s="5" t="n">
        <v>-176</v>
      </c>
    </row>
    <row r="66">
      <c r="A66" s="3" t="inlineStr">
        <is>
          <t>Debt Securities, Held to maturity</t>
        </is>
      </c>
    </row>
    <row r="67">
      <c r="A67" s="4" t="inlineStr">
        <is>
          <t>Less than 12 months, Estimated fair value</t>
        </is>
      </c>
      <c r="B67" s="5" t="n">
        <v>5945</v>
      </c>
      <c r="C67" s="5" t="n">
        <v>5748</v>
      </c>
    </row>
    <row r="68">
      <c r="A68" s="4" t="inlineStr">
        <is>
          <t>Less than 12 months, unrealized losses</t>
        </is>
      </c>
      <c r="B68" s="5" t="n">
        <v>-163</v>
      </c>
      <c r="C68" s="5" t="n">
        <v>-365</v>
      </c>
    </row>
    <row r="69">
      <c r="A69" s="4" t="inlineStr">
        <is>
          <t>Total Estimated fair value</t>
        </is>
      </c>
      <c r="B69" s="5" t="n">
        <v>5945</v>
      </c>
      <c r="C69" s="5" t="n">
        <v>5748</v>
      </c>
    </row>
    <row r="70">
      <c r="A70" s="4" t="inlineStr">
        <is>
          <t>Total, Unrealized Losses</t>
        </is>
      </c>
      <c r="B70" s="6" t="n">
        <v>-163</v>
      </c>
      <c r="C70" s="6" t="n">
        <v>-3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dditional information (Details) - USD ($) $ in Millions</t>
        </is>
      </c>
      <c r="B1" s="2" t="inlineStr">
        <is>
          <t>3 Months Ended</t>
        </is>
      </c>
    </row>
    <row r="2">
      <c r="B2" s="2" t="inlineStr">
        <is>
          <t>Jun. 30, 2021</t>
        </is>
      </c>
      <c r="C2" s="2" t="inlineStr">
        <is>
          <t>Mar. 31, 2021</t>
        </is>
      </c>
    </row>
    <row r="3">
      <c r="A3" s="3" t="inlineStr">
        <is>
          <t>Debt Securities, Available-for-sale [Line Items]</t>
        </is>
      </c>
    </row>
    <row r="4">
      <c r="A4" s="4" t="inlineStr">
        <is>
          <t>Proceeds from the sale of investment securities</t>
        </is>
      </c>
      <c r="B4" s="6" t="n">
        <v>0</v>
      </c>
    </row>
    <row r="5">
      <c r="A5" s="4" t="inlineStr">
        <is>
          <t>Gross realized gains on sales of investment securities</t>
        </is>
      </c>
      <c r="B5" s="5" t="n">
        <v>0</v>
      </c>
    </row>
    <row r="6">
      <c r="A6" s="4" t="inlineStr">
        <is>
          <t>Investment securities available for sale</t>
        </is>
      </c>
    </row>
    <row r="7">
      <c r="A7" s="3" t="inlineStr">
        <is>
          <t>Debt Securities, Available-for-sale [Line Items]</t>
        </is>
      </c>
    </row>
    <row r="8">
      <c r="A8" s="4" t="inlineStr">
        <is>
          <t>Pledged as collateral at amortized cost</t>
        </is>
      </c>
      <c r="B8" s="9" t="n">
        <v>9.800000000000001</v>
      </c>
      <c r="C8" s="10" t="n">
        <v>5.3</v>
      </c>
    </row>
    <row r="9">
      <c r="A9" s="4" t="inlineStr">
        <is>
          <t>Pledged as collateral at fair value</t>
        </is>
      </c>
      <c r="B9" s="9" t="n">
        <v>9.800000000000001</v>
      </c>
      <c r="C9" s="9" t="n">
        <v>5.4</v>
      </c>
    </row>
    <row r="10">
      <c r="A10" s="4" t="inlineStr">
        <is>
          <t>Investment securities held to maturity</t>
        </is>
      </c>
    </row>
    <row r="11">
      <c r="A11" s="3" t="inlineStr">
        <is>
          <t>Debt Securities, Available-for-sale [Line Items]</t>
        </is>
      </c>
    </row>
    <row r="12">
      <c r="A12" s="4" t="inlineStr">
        <is>
          <t>Pledged as collateral at amortized cost</t>
        </is>
      </c>
      <c r="B12" s="5" t="n">
        <v>6</v>
      </c>
      <c r="C12" s="9" t="n">
        <v>3.1</v>
      </c>
    </row>
    <row r="13">
      <c r="A13" s="4" t="inlineStr">
        <is>
          <t>Pledged as collateral at fair value</t>
        </is>
      </c>
      <c r="B13" s="10" t="n">
        <v>5.9</v>
      </c>
      <c r="C13" s="6"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ANS RECEIVABLE - Loans receivable, excluding loans held for sale (Details) - USD ($) $ in Thousands</t>
        </is>
      </c>
      <c r="C1" s="2" t="inlineStr">
        <is>
          <t>Jun. 30, 2021</t>
        </is>
      </c>
      <c r="D1" s="2" t="inlineStr">
        <is>
          <t>Mar. 31, 2021</t>
        </is>
      </c>
      <c r="E1" s="2" t="inlineStr">
        <is>
          <t>Jun. 30, 2020</t>
        </is>
      </c>
      <c r="F1" s="2" t="inlineStr">
        <is>
          <t>Mar. 31, 2020</t>
        </is>
      </c>
    </row>
    <row r="2">
      <c r="A2" s="3" t="inlineStr">
        <is>
          <t>Accounts, Notes, Loans and Financing Receivable [Line Items]</t>
        </is>
      </c>
    </row>
    <row r="3">
      <c r="A3" s="4" t="inlineStr">
        <is>
          <t>Total loans</t>
        </is>
      </c>
      <c r="C3" s="6" t="n">
        <v>889479</v>
      </c>
      <c r="D3" s="6" t="n">
        <v>943235</v>
      </c>
    </row>
    <row r="4">
      <c r="A4" s="4" t="inlineStr">
        <is>
          <t>Less: Allowance for loan losses</t>
        </is>
      </c>
      <c r="C4" s="5" t="n">
        <v>17590</v>
      </c>
      <c r="D4" s="5" t="n">
        <v>19178</v>
      </c>
      <c r="E4" s="6" t="n">
        <v>17076</v>
      </c>
      <c r="F4" s="6" t="n">
        <v>12624</v>
      </c>
    </row>
    <row r="5">
      <c r="A5" s="4" t="inlineStr">
        <is>
          <t>Loans receivable, net</t>
        </is>
      </c>
      <c r="C5" s="5" t="n">
        <v>871889</v>
      </c>
      <c r="D5" s="5" t="n">
        <v>924057</v>
      </c>
    </row>
    <row r="6">
      <c r="A6" s="4" t="inlineStr">
        <is>
          <t>Commercial Real Estate Portfolio Segment</t>
        </is>
      </c>
    </row>
    <row r="7">
      <c r="A7" s="3" t="inlineStr">
        <is>
          <t>Accounts, Notes, Loans and Financing Receivable [Line Items]</t>
        </is>
      </c>
    </row>
    <row r="8">
      <c r="A8" s="4" t="inlineStr">
        <is>
          <t>Total loans</t>
        </is>
      </c>
      <c r="C8" s="5" t="n">
        <v>836187</v>
      </c>
      <c r="D8" s="5" t="n">
        <v>884656</v>
      </c>
    </row>
    <row r="9">
      <c r="A9" s="4" t="inlineStr">
        <is>
          <t>Commercial Real Estate Portfolio Segment | Commercial Business</t>
        </is>
      </c>
    </row>
    <row r="10">
      <c r="A10" s="3" t="inlineStr">
        <is>
          <t>Accounts, Notes, Loans and Financing Receivable [Line Items]</t>
        </is>
      </c>
    </row>
    <row r="11">
      <c r="A11" s="4" t="inlineStr">
        <is>
          <t>Total loans</t>
        </is>
      </c>
      <c r="B11" s="4" t="inlineStr">
        <is>
          <t>[1]</t>
        </is>
      </c>
      <c r="C11" s="5" t="n">
        <v>216128</v>
      </c>
      <c r="D11" s="5" t="n">
        <v>265145</v>
      </c>
    </row>
    <row r="12">
      <c r="A12" s="4" t="inlineStr">
        <is>
          <t>Less: Allowance for loan losses</t>
        </is>
      </c>
      <c r="C12" s="5" t="n">
        <v>2202</v>
      </c>
      <c r="D12" s="5" t="n">
        <v>2416</v>
      </c>
      <c r="E12" s="5" t="n">
        <v>2011</v>
      </c>
      <c r="F12" s="5" t="n">
        <v>2008</v>
      </c>
    </row>
    <row r="13">
      <c r="A13" s="4" t="inlineStr">
        <is>
          <t>Commercial Real Estate Portfolio Segment | Commercial Real Estate</t>
        </is>
      </c>
    </row>
    <row r="14">
      <c r="A14" s="3" t="inlineStr">
        <is>
          <t>Accounts, Notes, Loans and Financing Receivable [Line Items]</t>
        </is>
      </c>
    </row>
    <row r="15">
      <c r="A15" s="4" t="inlineStr">
        <is>
          <t>Total loans</t>
        </is>
      </c>
      <c r="C15" s="5" t="n">
        <v>548947</v>
      </c>
      <c r="D15" s="5" t="n">
        <v>543467</v>
      </c>
    </row>
    <row r="16">
      <c r="A16" s="4" t="inlineStr">
        <is>
          <t>Less: Allowance for loan losses</t>
        </is>
      </c>
      <c r="C16" s="5" t="n">
        <v>12942</v>
      </c>
      <c r="D16" s="5" t="n">
        <v>14089</v>
      </c>
      <c r="E16" s="5" t="n">
        <v>11323</v>
      </c>
      <c r="F16" s="5" t="n">
        <v>6421</v>
      </c>
    </row>
    <row r="17">
      <c r="A17" s="4" t="inlineStr">
        <is>
          <t>Commercial Real Estate Portfolio Segment | Land</t>
        </is>
      </c>
    </row>
    <row r="18">
      <c r="A18" s="3" t="inlineStr">
        <is>
          <t>Accounts, Notes, Loans and Financing Receivable [Line Items]</t>
        </is>
      </c>
    </row>
    <row r="19">
      <c r="A19" s="4" t="inlineStr">
        <is>
          <t>Total loans</t>
        </is>
      </c>
      <c r="C19" s="5" t="n">
        <v>14922</v>
      </c>
      <c r="D19" s="5" t="n">
        <v>14040</v>
      </c>
    </row>
    <row r="20">
      <c r="A20" s="4" t="inlineStr">
        <is>
          <t>Less: Allowance for loan losses</t>
        </is>
      </c>
      <c r="C20" s="5" t="n">
        <v>237</v>
      </c>
      <c r="D20" s="5" t="n">
        <v>233</v>
      </c>
      <c r="E20" s="5" t="n">
        <v>243</v>
      </c>
      <c r="F20" s="5" t="n">
        <v>230</v>
      </c>
    </row>
    <row r="21">
      <c r="A21" s="4" t="inlineStr">
        <is>
          <t>Commercial Real Estate Portfolio Segment | Multi-Family</t>
        </is>
      </c>
    </row>
    <row r="22">
      <c r="A22" s="3" t="inlineStr">
        <is>
          <t>Accounts, Notes, Loans and Financing Receivable [Line Items]</t>
        </is>
      </c>
    </row>
    <row r="23">
      <c r="A23" s="4" t="inlineStr">
        <is>
          <t>Total loans</t>
        </is>
      </c>
      <c r="C23" s="5" t="n">
        <v>44804</v>
      </c>
      <c r="D23" s="5" t="n">
        <v>45014</v>
      </c>
    </row>
    <row r="24">
      <c r="A24" s="4" t="inlineStr">
        <is>
          <t>Less: Allowance for loan losses</t>
        </is>
      </c>
      <c r="C24" s="5" t="n">
        <v>607</v>
      </c>
      <c r="D24" s="5" t="n">
        <v>638</v>
      </c>
      <c r="E24" s="5" t="n">
        <v>879</v>
      </c>
      <c r="F24" s="5" t="n">
        <v>854</v>
      </c>
    </row>
    <row r="25">
      <c r="A25" s="4" t="inlineStr">
        <is>
          <t>Commercial Real Estate Portfolio Segment | Real Estate Construction</t>
        </is>
      </c>
    </row>
    <row r="26">
      <c r="A26" s="3" t="inlineStr">
        <is>
          <t>Accounts, Notes, Loans and Financing Receivable [Line Items]</t>
        </is>
      </c>
    </row>
    <row r="27">
      <c r="A27" s="4" t="inlineStr">
        <is>
          <t>Total loans</t>
        </is>
      </c>
      <c r="C27" s="5" t="n">
        <v>11386</v>
      </c>
      <c r="D27" s="5" t="n">
        <v>16990</v>
      </c>
    </row>
    <row r="28">
      <c r="A28" s="4" t="inlineStr">
        <is>
          <t>Less: Allowance for loan losses</t>
        </is>
      </c>
      <c r="C28" s="5" t="n">
        <v>197</v>
      </c>
      <c r="D28" s="5" t="n">
        <v>294</v>
      </c>
      <c r="E28" s="5" t="n">
        <v>692</v>
      </c>
      <c r="F28" s="5" t="n">
        <v>1149</v>
      </c>
    </row>
    <row r="29">
      <c r="A29" s="4" t="inlineStr">
        <is>
          <t>Consumer</t>
        </is>
      </c>
    </row>
    <row r="30">
      <c r="A30" s="3" t="inlineStr">
        <is>
          <t>Accounts, Notes, Loans and Financing Receivable [Line Items]</t>
        </is>
      </c>
    </row>
    <row r="31">
      <c r="A31" s="4" t="inlineStr">
        <is>
          <t>Total loans</t>
        </is>
      </c>
      <c r="C31" s="5" t="n">
        <v>53292</v>
      </c>
      <c r="D31" s="5" t="n">
        <v>58579</v>
      </c>
    </row>
    <row r="32">
      <c r="A32" s="4" t="inlineStr">
        <is>
          <t>Less: Allowance for loan losses</t>
        </is>
      </c>
      <c r="C32" s="5" t="n">
        <v>712</v>
      </c>
      <c r="D32" s="5" t="n">
        <v>852</v>
      </c>
      <c r="E32" s="6" t="n">
        <v>1281</v>
      </c>
      <c r="F32" s="6" t="n">
        <v>1363</v>
      </c>
    </row>
    <row r="33">
      <c r="A33" s="4" t="inlineStr">
        <is>
          <t>Consumer | Real estate one-to-four family</t>
        </is>
      </c>
    </row>
    <row r="34">
      <c r="A34" s="3" t="inlineStr">
        <is>
          <t>Accounts, Notes, Loans and Financing Receivable [Line Items]</t>
        </is>
      </c>
    </row>
    <row r="35">
      <c r="A35" s="4" t="inlineStr">
        <is>
          <t>Total loans</t>
        </is>
      </c>
      <c r="C35" s="5" t="n">
        <v>51480</v>
      </c>
      <c r="D35" s="5" t="n">
        <v>56405</v>
      </c>
    </row>
    <row r="36">
      <c r="A36" s="4" t="inlineStr">
        <is>
          <t>Consumer | Other installment</t>
        </is>
      </c>
    </row>
    <row r="37">
      <c r="A37" s="3" t="inlineStr">
        <is>
          <t>Accounts, Notes, Loans and Financing Receivable [Line Items]</t>
        </is>
      </c>
    </row>
    <row r="38">
      <c r="A38" s="4" t="inlineStr">
        <is>
          <t>Total loans</t>
        </is>
      </c>
      <c r="C38" s="6" t="n">
        <v>1812</v>
      </c>
      <c r="D38" s="6" t="n">
        <v>2174</v>
      </c>
    </row>
    <row r="39"/>
    <row r="40">
      <c r="A40" s="4" t="inlineStr">
        <is>
          <t>[1]</t>
        </is>
      </c>
      <c r="B40" s="4" t="inlineStr">
        <is>
          <t>SBA PPP loans totaled $55.5 million and $93.4 million at June 30, 2021 and March 31, 2021, respectively.</t>
        </is>
      </c>
    </row>
  </sheetData>
  <mergeCells count="3">
    <mergeCell ref="A1:B1"/>
    <mergeCell ref="A39:E39"/>
    <mergeCell ref="B40:E4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OANS RECEIVABLE - Additional information (Details) - USD ($)</t>
        </is>
      </c>
      <c r="B1" s="2" t="inlineStr">
        <is>
          <t>3 Months Ended</t>
        </is>
      </c>
    </row>
    <row r="2">
      <c r="B2" s="2" t="inlineStr">
        <is>
          <t>Jun. 30, 2021</t>
        </is>
      </c>
      <c r="C2" s="2" t="inlineStr">
        <is>
          <t>Mar. 31, 2021</t>
        </is>
      </c>
    </row>
    <row r="3">
      <c r="A3" s="3" t="inlineStr">
        <is>
          <t>Accounts, Notes, Loans and Financing Receivable [Line Items]</t>
        </is>
      </c>
    </row>
    <row r="4">
      <c r="A4" s="4" t="inlineStr">
        <is>
          <t>Net deferred loan fees</t>
        </is>
      </c>
      <c r="B4" s="6" t="n">
        <v>5900000</v>
      </c>
      <c r="C4" s="6" t="n">
        <v>6600000</v>
      </c>
    </row>
    <row r="5">
      <c r="A5" s="4" t="inlineStr">
        <is>
          <t>Discount on Loans receivable</t>
        </is>
      </c>
      <c r="B5" s="5" t="n">
        <v>651000</v>
      </c>
      <c r="C5" s="5" t="n">
        <v>722000</v>
      </c>
    </row>
    <row r="6">
      <c r="A6" s="4" t="inlineStr">
        <is>
          <t>Premiums On Loans Receivable</t>
        </is>
      </c>
      <c r="B6" s="6" t="n">
        <v>854000</v>
      </c>
      <c r="C6" s="5" t="n">
        <v>956000</v>
      </c>
    </row>
    <row r="7">
      <c r="A7" s="4" t="inlineStr">
        <is>
          <t>Percentage of loans and extensions of credit outstanding</t>
        </is>
      </c>
      <c r="B7" s="4" t="inlineStr">
        <is>
          <t>15.00%</t>
        </is>
      </c>
    </row>
    <row r="8">
      <c r="A8" s="4" t="inlineStr">
        <is>
          <t>Loans pledged as collateral</t>
        </is>
      </c>
      <c r="B8" s="6" t="n">
        <v>485500000</v>
      </c>
    </row>
    <row r="9">
      <c r="A9" s="4" t="inlineStr">
        <is>
          <t>Total loans</t>
        </is>
      </c>
      <c r="B9" s="5" t="n">
        <v>889479000</v>
      </c>
      <c r="C9" s="5" t="n">
        <v>943235000</v>
      </c>
    </row>
    <row r="10">
      <c r="A10" s="4" t="inlineStr">
        <is>
          <t>Commercial Real Estate Portfolio Segment</t>
        </is>
      </c>
    </row>
    <row r="11">
      <c r="A11" s="3" t="inlineStr">
        <is>
          <t>Accounts, Notes, Loans and Financing Receivable [Line Items]</t>
        </is>
      </c>
    </row>
    <row r="12">
      <c r="A12" s="4" t="inlineStr">
        <is>
          <t>Total loans</t>
        </is>
      </c>
      <c r="B12" s="5" t="n">
        <v>836187000</v>
      </c>
      <c r="C12" s="5" t="n">
        <v>884656000</v>
      </c>
    </row>
    <row r="13">
      <c r="A13" s="4" t="inlineStr">
        <is>
          <t>PPP</t>
        </is>
      </c>
    </row>
    <row r="14">
      <c r="A14" s="3" t="inlineStr">
        <is>
          <t>Accounts, Notes, Loans and Financing Receivable [Line Items]</t>
        </is>
      </c>
    </row>
    <row r="15">
      <c r="A15" s="4" t="inlineStr">
        <is>
          <t>Net deferred loan fees</t>
        </is>
      </c>
      <c r="B15" s="5" t="n">
        <v>2100000</v>
      </c>
      <c r="C15" s="5" t="n">
        <v>2700000</v>
      </c>
    </row>
    <row r="16">
      <c r="A16" s="4" t="inlineStr">
        <is>
          <t>PPP | Commercial Real Estate Portfolio Segment</t>
        </is>
      </c>
    </row>
    <row r="17">
      <c r="A17" s="3" t="inlineStr">
        <is>
          <t>Accounts, Notes, Loans and Financing Receivable [Line Items]</t>
        </is>
      </c>
    </row>
    <row r="18">
      <c r="A18" s="4" t="inlineStr">
        <is>
          <t>Total loans</t>
        </is>
      </c>
      <c r="B18" s="6" t="n">
        <v>55500000</v>
      </c>
      <c r="C18" s="6" t="n">
        <v>934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Jun. 30, 2021</t>
        </is>
      </c>
      <c r="C2" s="2" t="inlineStr">
        <is>
          <t>Jun. 30, 2020</t>
        </is>
      </c>
    </row>
    <row r="3">
      <c r="A3" s="3" t="inlineStr">
        <is>
          <t>CONSOLIDATED STATEMENTS OF COMPREHENSIVE INCOME</t>
        </is>
      </c>
    </row>
    <row r="4">
      <c r="A4" s="4" t="inlineStr">
        <is>
          <t>Net income</t>
        </is>
      </c>
      <c r="B4" s="6" t="n">
        <v>5755</v>
      </c>
      <c r="C4" s="6" t="n">
        <v>480</v>
      </c>
    </row>
    <row r="5">
      <c r="A5" s="3" t="inlineStr">
        <is>
          <t>Other comprehensive income:</t>
        </is>
      </c>
    </row>
    <row r="6">
      <c r="A6" s="4" t="inlineStr">
        <is>
          <t>Net unrealized holding gains from available for sale investment securities arising during the period, net of tax of ($372) and ($209), respectively</t>
        </is>
      </c>
      <c r="B6" s="5" t="n">
        <v>1179</v>
      </c>
      <c r="C6" s="5" t="n">
        <v>663</v>
      </c>
    </row>
    <row r="7">
      <c r="A7" s="4" t="inlineStr">
        <is>
          <t>Total comprehensive income, net</t>
        </is>
      </c>
      <c r="B7" s="6" t="n">
        <v>6934</v>
      </c>
      <c r="C7" s="6" t="n">
        <v>11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Reconciliation of the allowance for loan losses (Details) - USD ($) $ in Thousands</t>
        </is>
      </c>
      <c r="B1" s="2" t="inlineStr">
        <is>
          <t>3 Months Ended</t>
        </is>
      </c>
    </row>
    <row r="2">
      <c r="B2" s="2" t="inlineStr">
        <is>
          <t>Jun. 30, 2021</t>
        </is>
      </c>
      <c r="C2" s="2" t="inlineStr">
        <is>
          <t>Jun. 30, 2020</t>
        </is>
      </c>
    </row>
    <row r="3">
      <c r="A3" s="3" t="inlineStr">
        <is>
          <t>Reconciliation of the allowance for loan losses</t>
        </is>
      </c>
    </row>
    <row r="4">
      <c r="A4" s="4" t="inlineStr">
        <is>
          <t>Beginning balance</t>
        </is>
      </c>
      <c r="B4" s="6" t="n">
        <v>19178</v>
      </c>
      <c r="C4" s="6" t="n">
        <v>12624</v>
      </c>
    </row>
    <row r="5">
      <c r="A5" s="4" t="inlineStr">
        <is>
          <t>Provision for (recapture of) loan losses</t>
        </is>
      </c>
      <c r="B5" s="5" t="n">
        <v>-1600</v>
      </c>
      <c r="C5" s="5" t="n">
        <v>4500</v>
      </c>
    </row>
    <row r="6">
      <c r="A6" s="4" t="inlineStr">
        <is>
          <t>Charge-offs</t>
        </is>
      </c>
      <c r="B6" s="5" t="n">
        <v>-9</v>
      </c>
      <c r="C6" s="5" t="n">
        <v>-65</v>
      </c>
    </row>
    <row r="7">
      <c r="A7" s="4" t="inlineStr">
        <is>
          <t>Recoveries</t>
        </is>
      </c>
      <c r="B7" s="5" t="n">
        <v>21</v>
      </c>
      <c r="C7" s="5" t="n">
        <v>17</v>
      </c>
    </row>
    <row r="8">
      <c r="A8" s="4" t="inlineStr">
        <is>
          <t>Ending balance</t>
        </is>
      </c>
      <c r="B8" s="5" t="n">
        <v>17590</v>
      </c>
      <c r="C8" s="5" t="n">
        <v>17076</v>
      </c>
    </row>
    <row r="9">
      <c r="A9" s="4" t="inlineStr">
        <is>
          <t>Commercial Real Estate Portfolio Segment | Commercial Business</t>
        </is>
      </c>
    </row>
    <row r="10">
      <c r="A10" s="3" t="inlineStr">
        <is>
          <t>Reconciliation of the allowance for loan losses</t>
        </is>
      </c>
    </row>
    <row r="11">
      <c r="A11" s="4" t="inlineStr">
        <is>
          <t>Beginning balance</t>
        </is>
      </c>
      <c r="B11" s="5" t="n">
        <v>2416</v>
      </c>
      <c r="C11" s="5" t="n">
        <v>2008</v>
      </c>
    </row>
    <row r="12">
      <c r="A12" s="4" t="inlineStr">
        <is>
          <t>Provision for (recapture of) loan losses</t>
        </is>
      </c>
      <c r="B12" s="5" t="n">
        <v>-214</v>
      </c>
      <c r="C12" s="5" t="n">
        <v>-7</v>
      </c>
    </row>
    <row r="13">
      <c r="A13" s="4" t="inlineStr">
        <is>
          <t>Recoveries</t>
        </is>
      </c>
      <c r="C13" s="5" t="n">
        <v>10</v>
      </c>
    </row>
    <row r="14">
      <c r="A14" s="4" t="inlineStr">
        <is>
          <t>Ending balance</t>
        </is>
      </c>
      <c r="B14" s="5" t="n">
        <v>2202</v>
      </c>
      <c r="C14" s="5" t="n">
        <v>2011</v>
      </c>
    </row>
    <row r="15">
      <c r="A15" s="4" t="inlineStr">
        <is>
          <t>Commercial Real Estate Portfolio Segment | Commercial Real Estate</t>
        </is>
      </c>
    </row>
    <row r="16">
      <c r="A16" s="3" t="inlineStr">
        <is>
          <t>Reconciliation of the allowance for loan losses</t>
        </is>
      </c>
    </row>
    <row r="17">
      <c r="A17" s="4" t="inlineStr">
        <is>
          <t>Beginning balance</t>
        </is>
      </c>
      <c r="B17" s="5" t="n">
        <v>14089</v>
      </c>
      <c r="C17" s="5" t="n">
        <v>6421</v>
      </c>
    </row>
    <row r="18">
      <c r="A18" s="4" t="inlineStr">
        <is>
          <t>Provision for (recapture of) loan losses</t>
        </is>
      </c>
      <c r="B18" s="5" t="n">
        <v>-1147</v>
      </c>
      <c r="C18" s="5" t="n">
        <v>4902</v>
      </c>
    </row>
    <row r="19">
      <c r="A19" s="4" t="inlineStr">
        <is>
          <t>Ending balance</t>
        </is>
      </c>
      <c r="B19" s="5" t="n">
        <v>12942</v>
      </c>
      <c r="C19" s="5" t="n">
        <v>11323</v>
      </c>
    </row>
    <row r="20">
      <c r="A20" s="4" t="inlineStr">
        <is>
          <t>Commercial Real Estate Portfolio Segment | Land</t>
        </is>
      </c>
    </row>
    <row r="21">
      <c r="A21" s="3" t="inlineStr">
        <is>
          <t>Reconciliation of the allowance for loan losses</t>
        </is>
      </c>
    </row>
    <row r="22">
      <c r="A22" s="4" t="inlineStr">
        <is>
          <t>Beginning balance</t>
        </is>
      </c>
      <c r="B22" s="5" t="n">
        <v>233</v>
      </c>
      <c r="C22" s="5" t="n">
        <v>230</v>
      </c>
    </row>
    <row r="23">
      <c r="A23" s="4" t="inlineStr">
        <is>
          <t>Provision for (recapture of) loan losses</t>
        </is>
      </c>
      <c r="B23" s="5" t="n">
        <v>4</v>
      </c>
      <c r="C23" s="5" t="n">
        <v>13</v>
      </c>
    </row>
    <row r="24">
      <c r="A24" s="4" t="inlineStr">
        <is>
          <t>Ending balance</t>
        </is>
      </c>
      <c r="B24" s="5" t="n">
        <v>237</v>
      </c>
      <c r="C24" s="5" t="n">
        <v>243</v>
      </c>
    </row>
    <row r="25">
      <c r="A25" s="4" t="inlineStr">
        <is>
          <t>Commercial Real Estate Portfolio Segment | Multi-Family</t>
        </is>
      </c>
    </row>
    <row r="26">
      <c r="A26" s="3" t="inlineStr">
        <is>
          <t>Reconciliation of the allowance for loan losses</t>
        </is>
      </c>
    </row>
    <row r="27">
      <c r="A27" s="4" t="inlineStr">
        <is>
          <t>Beginning balance</t>
        </is>
      </c>
      <c r="B27" s="5" t="n">
        <v>638</v>
      </c>
      <c r="C27" s="5" t="n">
        <v>854</v>
      </c>
    </row>
    <row r="28">
      <c r="A28" s="4" t="inlineStr">
        <is>
          <t>Provision for (recapture of) loan losses</t>
        </is>
      </c>
      <c r="B28" s="5" t="n">
        <v>-31</v>
      </c>
      <c r="C28" s="5" t="n">
        <v>25</v>
      </c>
    </row>
    <row r="29">
      <c r="A29" s="4" t="inlineStr">
        <is>
          <t>Ending balance</t>
        </is>
      </c>
      <c r="B29" s="5" t="n">
        <v>607</v>
      </c>
      <c r="C29" s="5" t="n">
        <v>879</v>
      </c>
    </row>
    <row r="30">
      <c r="A30" s="4" t="inlineStr">
        <is>
          <t>Commercial Real Estate Portfolio Segment | Real Estate Construction</t>
        </is>
      </c>
    </row>
    <row r="31">
      <c r="A31" s="3" t="inlineStr">
        <is>
          <t>Reconciliation of the allowance for loan losses</t>
        </is>
      </c>
    </row>
    <row r="32">
      <c r="A32" s="4" t="inlineStr">
        <is>
          <t>Beginning balance</t>
        </is>
      </c>
      <c r="B32" s="5" t="n">
        <v>294</v>
      </c>
      <c r="C32" s="5" t="n">
        <v>1149</v>
      </c>
    </row>
    <row r="33">
      <c r="A33" s="4" t="inlineStr">
        <is>
          <t>Provision for (recapture of) loan losses</t>
        </is>
      </c>
      <c r="B33" s="5" t="n">
        <v>-97</v>
      </c>
      <c r="C33" s="5" t="n">
        <v>-457</v>
      </c>
    </row>
    <row r="34">
      <c r="A34" s="4" t="inlineStr">
        <is>
          <t>Ending balance</t>
        </is>
      </c>
      <c r="B34" s="5" t="n">
        <v>197</v>
      </c>
      <c r="C34" s="5" t="n">
        <v>692</v>
      </c>
    </row>
    <row r="35">
      <c r="A35" s="4" t="inlineStr">
        <is>
          <t>Consumer</t>
        </is>
      </c>
    </row>
    <row r="36">
      <c r="A36" s="3" t="inlineStr">
        <is>
          <t>Reconciliation of the allowance for loan losses</t>
        </is>
      </c>
    </row>
    <row r="37">
      <c r="A37" s="4" t="inlineStr">
        <is>
          <t>Beginning balance</t>
        </is>
      </c>
      <c r="B37" s="5" t="n">
        <v>852</v>
      </c>
      <c r="C37" s="5" t="n">
        <v>1363</v>
      </c>
    </row>
    <row r="38">
      <c r="A38" s="4" t="inlineStr">
        <is>
          <t>Provision for (recapture of) loan losses</t>
        </is>
      </c>
      <c r="B38" s="5" t="n">
        <v>-152</v>
      </c>
      <c r="C38" s="5" t="n">
        <v>-24</v>
      </c>
    </row>
    <row r="39">
      <c r="A39" s="4" t="inlineStr">
        <is>
          <t>Charge-offs</t>
        </is>
      </c>
      <c r="B39" s="5" t="n">
        <v>-9</v>
      </c>
      <c r="C39" s="5" t="n">
        <v>-65</v>
      </c>
    </row>
    <row r="40">
      <c r="A40" s="4" t="inlineStr">
        <is>
          <t>Recoveries</t>
        </is>
      </c>
      <c r="B40" s="5" t="n">
        <v>21</v>
      </c>
      <c r="C40" s="5" t="n">
        <v>7</v>
      </c>
    </row>
    <row r="41">
      <c r="A41" s="4" t="inlineStr">
        <is>
          <t>Ending balance</t>
        </is>
      </c>
      <c r="B41" s="5" t="n">
        <v>712</v>
      </c>
      <c r="C41" s="5" t="n">
        <v>1281</v>
      </c>
    </row>
    <row r="42">
      <c r="A42" s="4" t="inlineStr">
        <is>
          <t>Unallocated</t>
        </is>
      </c>
    </row>
    <row r="43">
      <c r="A43" s="3" t="inlineStr">
        <is>
          <t>Reconciliation of the allowance for loan losses</t>
        </is>
      </c>
    </row>
    <row r="44">
      <c r="A44" s="4" t="inlineStr">
        <is>
          <t>Beginning balance</t>
        </is>
      </c>
      <c r="B44" s="5" t="n">
        <v>656</v>
      </c>
      <c r="C44" s="5" t="n">
        <v>599</v>
      </c>
    </row>
    <row r="45">
      <c r="A45" s="4" t="inlineStr">
        <is>
          <t>Provision for (recapture of) loan losses</t>
        </is>
      </c>
      <c r="B45" s="5" t="n">
        <v>37</v>
      </c>
      <c r="C45" s="5" t="n">
        <v>48</v>
      </c>
    </row>
    <row r="46">
      <c r="A46" s="4" t="inlineStr">
        <is>
          <t>Ending balance</t>
        </is>
      </c>
      <c r="B46" s="6" t="n">
        <v>693</v>
      </c>
      <c r="C46" s="6" t="n">
        <v>64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Impaired Financing Receivables (Details) - USD ($) $ in Thousands</t>
        </is>
      </c>
      <c r="B1" s="2" t="inlineStr">
        <is>
          <t>Jun. 30, 2021</t>
        </is>
      </c>
      <c r="C1" s="2" t="inlineStr">
        <is>
          <t>Mar. 31, 2021</t>
        </is>
      </c>
    </row>
    <row r="2">
      <c r="A2" s="3" t="inlineStr">
        <is>
          <t>Allowance for loan losses</t>
        </is>
      </c>
    </row>
    <row r="3">
      <c r="A3" s="4" t="inlineStr">
        <is>
          <t>Individually Evaluated for Impairment</t>
        </is>
      </c>
      <c r="B3" s="6" t="n">
        <v>10</v>
      </c>
      <c r="C3" s="6" t="n">
        <v>11</v>
      </c>
    </row>
    <row r="4">
      <c r="A4" s="4" t="inlineStr">
        <is>
          <t>Collectively Evaluated for Impairment</t>
        </is>
      </c>
      <c r="B4" s="5" t="n">
        <v>17580</v>
      </c>
      <c r="C4" s="5" t="n">
        <v>19167</v>
      </c>
    </row>
    <row r="5">
      <c r="A5" s="4" t="inlineStr">
        <is>
          <t>Total</t>
        </is>
      </c>
      <c r="B5" s="5" t="n">
        <v>17590</v>
      </c>
      <c r="C5" s="5" t="n">
        <v>19178</v>
      </c>
    </row>
    <row r="6">
      <c r="A6" s="3" t="inlineStr">
        <is>
          <t>Recorded investment in loans</t>
        </is>
      </c>
    </row>
    <row r="7">
      <c r="A7" s="4" t="inlineStr">
        <is>
          <t>Individually Evaluated for Impairment</t>
        </is>
      </c>
      <c r="B7" s="5" t="n">
        <v>2089</v>
      </c>
      <c r="C7" s="5" t="n">
        <v>3581</v>
      </c>
    </row>
    <row r="8">
      <c r="A8" s="4" t="inlineStr">
        <is>
          <t>Collectively Evaluated for Impairment</t>
        </is>
      </c>
      <c r="B8" s="5" t="n">
        <v>887390</v>
      </c>
      <c r="C8" s="5" t="n">
        <v>939654</v>
      </c>
    </row>
    <row r="9">
      <c r="A9" s="4" t="inlineStr">
        <is>
          <t>Total</t>
        </is>
      </c>
      <c r="B9" s="5" t="n">
        <v>889479</v>
      </c>
      <c r="C9" s="5" t="n">
        <v>943235</v>
      </c>
    </row>
    <row r="10">
      <c r="A10" s="4" t="inlineStr">
        <is>
          <t>Commercial Real Estate Portfolio Segment | Commercial Business</t>
        </is>
      </c>
    </row>
    <row r="11">
      <c r="A11" s="3" t="inlineStr">
        <is>
          <t>Allowance for loan losses</t>
        </is>
      </c>
    </row>
    <row r="12">
      <c r="A12" s="4" t="inlineStr">
        <is>
          <t>Individually Evaluated for Impairment</t>
        </is>
      </c>
      <c r="B12" s="5" t="n">
        <v>0</v>
      </c>
      <c r="C12" s="5" t="n">
        <v>0</v>
      </c>
    </row>
    <row r="13">
      <c r="A13" s="4" t="inlineStr">
        <is>
          <t>Collectively Evaluated for Impairment</t>
        </is>
      </c>
      <c r="B13" s="5" t="n">
        <v>2202</v>
      </c>
      <c r="C13" s="5" t="n">
        <v>2416</v>
      </c>
    </row>
    <row r="14">
      <c r="A14" s="4" t="inlineStr">
        <is>
          <t>Total</t>
        </is>
      </c>
      <c r="B14" s="5" t="n">
        <v>2202</v>
      </c>
      <c r="C14" s="5" t="n">
        <v>2416</v>
      </c>
    </row>
    <row r="15">
      <c r="A15" s="3" t="inlineStr">
        <is>
          <t>Recorded investment in loans</t>
        </is>
      </c>
    </row>
    <row r="16">
      <c r="A16" s="4" t="inlineStr">
        <is>
          <t>Individually Evaluated for Impairment</t>
        </is>
      </c>
      <c r="B16" s="5" t="n">
        <v>114</v>
      </c>
      <c r="C16" s="5" t="n">
        <v>120</v>
      </c>
    </row>
    <row r="17">
      <c r="A17" s="4" t="inlineStr">
        <is>
          <t>Collectively Evaluated for Impairment</t>
        </is>
      </c>
      <c r="B17" s="5" t="n">
        <v>216014</v>
      </c>
      <c r="C17" s="5" t="n">
        <v>265025</v>
      </c>
    </row>
    <row r="18">
      <c r="A18" s="4" t="inlineStr">
        <is>
          <t>Total</t>
        </is>
      </c>
      <c r="B18" s="5" t="n">
        <v>216128</v>
      </c>
      <c r="C18" s="5" t="n">
        <v>265145</v>
      </c>
    </row>
    <row r="19">
      <c r="A19" s="4" t="inlineStr">
        <is>
          <t>Commercial Real Estate Portfolio Segment | Commercial Real Estate</t>
        </is>
      </c>
    </row>
    <row r="20">
      <c r="A20" s="3" t="inlineStr">
        <is>
          <t>Allowance for loan losses</t>
        </is>
      </c>
    </row>
    <row r="21">
      <c r="A21" s="4" t="inlineStr">
        <is>
          <t>Individually Evaluated for Impairment</t>
        </is>
      </c>
      <c r="B21" s="5" t="n">
        <v>0</v>
      </c>
      <c r="C21" s="5" t="n">
        <v>0</v>
      </c>
    </row>
    <row r="22">
      <c r="A22" s="4" t="inlineStr">
        <is>
          <t>Collectively Evaluated for Impairment</t>
        </is>
      </c>
      <c r="B22" s="5" t="n">
        <v>12942</v>
      </c>
      <c r="C22" s="5" t="n">
        <v>14089</v>
      </c>
    </row>
    <row r="23">
      <c r="A23" s="4" t="inlineStr">
        <is>
          <t>Total</t>
        </is>
      </c>
      <c r="B23" s="5" t="n">
        <v>12942</v>
      </c>
      <c r="C23" s="5" t="n">
        <v>14089</v>
      </c>
    </row>
    <row r="24">
      <c r="A24" s="3" t="inlineStr">
        <is>
          <t>Recorded investment in loans</t>
        </is>
      </c>
    </row>
    <row r="25">
      <c r="A25" s="4" t="inlineStr">
        <is>
          <t>Individually Evaluated for Impairment</t>
        </is>
      </c>
      <c r="B25" s="5" t="n">
        <v>1453</v>
      </c>
      <c r="C25" s="5" t="n">
        <v>1468</v>
      </c>
    </row>
    <row r="26">
      <c r="A26" s="4" t="inlineStr">
        <is>
          <t>Collectively Evaluated for Impairment</t>
        </is>
      </c>
      <c r="B26" s="5" t="n">
        <v>547494</v>
      </c>
      <c r="C26" s="5" t="n">
        <v>541999</v>
      </c>
    </row>
    <row r="27">
      <c r="A27" s="4" t="inlineStr">
        <is>
          <t>Total</t>
        </is>
      </c>
      <c r="B27" s="5" t="n">
        <v>548947</v>
      </c>
      <c r="C27" s="5" t="n">
        <v>543467</v>
      </c>
    </row>
    <row r="28">
      <c r="A28" s="4" t="inlineStr">
        <is>
          <t>Commercial Real Estate Portfolio Segment | Land</t>
        </is>
      </c>
    </row>
    <row r="29">
      <c r="A29" s="3" t="inlineStr">
        <is>
          <t>Allowance for loan losses</t>
        </is>
      </c>
    </row>
    <row r="30">
      <c r="A30" s="4" t="inlineStr">
        <is>
          <t>Individually Evaluated for Impairment</t>
        </is>
      </c>
      <c r="B30" s="5" t="n">
        <v>0</v>
      </c>
      <c r="C30" s="5" t="n">
        <v>0</v>
      </c>
    </row>
    <row r="31">
      <c r="A31" s="4" t="inlineStr">
        <is>
          <t>Collectively Evaluated for Impairment</t>
        </is>
      </c>
      <c r="B31" s="5" t="n">
        <v>237</v>
      </c>
      <c r="C31" s="5" t="n">
        <v>233</v>
      </c>
    </row>
    <row r="32">
      <c r="A32" s="4" t="inlineStr">
        <is>
          <t>Total</t>
        </is>
      </c>
      <c r="B32" s="5" t="n">
        <v>237</v>
      </c>
      <c r="C32" s="5" t="n">
        <v>233</v>
      </c>
    </row>
    <row r="33">
      <c r="A33" s="3" t="inlineStr">
        <is>
          <t>Recorded investment in loans</t>
        </is>
      </c>
    </row>
    <row r="34">
      <c r="A34" s="4" t="inlineStr">
        <is>
          <t>Individually Evaluated for Impairment</t>
        </is>
      </c>
      <c r="B34" s="5" t="n">
        <v>0</v>
      </c>
      <c r="C34" s="5" t="n">
        <v>710</v>
      </c>
    </row>
    <row r="35">
      <c r="A35" s="4" t="inlineStr">
        <is>
          <t>Collectively Evaluated for Impairment</t>
        </is>
      </c>
      <c r="B35" s="5" t="n">
        <v>14922</v>
      </c>
      <c r="C35" s="5" t="n">
        <v>13330</v>
      </c>
    </row>
    <row r="36">
      <c r="A36" s="4" t="inlineStr">
        <is>
          <t>Total</t>
        </is>
      </c>
      <c r="B36" s="5" t="n">
        <v>14922</v>
      </c>
      <c r="C36" s="5" t="n">
        <v>14040</v>
      </c>
    </row>
    <row r="37">
      <c r="A37" s="4" t="inlineStr">
        <is>
          <t>Commercial Real Estate Portfolio Segment | Multi-Family</t>
        </is>
      </c>
    </row>
    <row r="38">
      <c r="A38" s="3" t="inlineStr">
        <is>
          <t>Allowance for loan losses</t>
        </is>
      </c>
    </row>
    <row r="39">
      <c r="A39" s="4" t="inlineStr">
        <is>
          <t>Individually Evaluated for Impairment</t>
        </is>
      </c>
      <c r="B39" s="5" t="n">
        <v>0</v>
      </c>
      <c r="C39" s="5" t="n">
        <v>0</v>
      </c>
    </row>
    <row r="40">
      <c r="A40" s="4" t="inlineStr">
        <is>
          <t>Collectively Evaluated for Impairment</t>
        </is>
      </c>
      <c r="B40" s="5" t="n">
        <v>607</v>
      </c>
      <c r="C40" s="5" t="n">
        <v>638</v>
      </c>
    </row>
    <row r="41">
      <c r="A41" s="4" t="inlineStr">
        <is>
          <t>Total</t>
        </is>
      </c>
      <c r="B41" s="5" t="n">
        <v>607</v>
      </c>
      <c r="C41" s="5" t="n">
        <v>638</v>
      </c>
    </row>
    <row r="42">
      <c r="A42" s="3" t="inlineStr">
        <is>
          <t>Recorded investment in loans</t>
        </is>
      </c>
    </row>
    <row r="43">
      <c r="A43" s="4" t="inlineStr">
        <is>
          <t>Individually Evaluated for Impairment</t>
        </is>
      </c>
      <c r="B43" s="5" t="n">
        <v>0</v>
      </c>
      <c r="C43" s="5" t="n">
        <v>753</v>
      </c>
    </row>
    <row r="44">
      <c r="A44" s="4" t="inlineStr">
        <is>
          <t>Collectively Evaluated for Impairment</t>
        </is>
      </c>
      <c r="B44" s="5" t="n">
        <v>44804</v>
      </c>
      <c r="C44" s="5" t="n">
        <v>44261</v>
      </c>
    </row>
    <row r="45">
      <c r="A45" s="4" t="inlineStr">
        <is>
          <t>Total</t>
        </is>
      </c>
      <c r="B45" s="5" t="n">
        <v>44804</v>
      </c>
      <c r="C45" s="5" t="n">
        <v>45014</v>
      </c>
    </row>
    <row r="46">
      <c r="A46" s="4" t="inlineStr">
        <is>
          <t>Commercial Real Estate Portfolio Segment | Real Estate Construction</t>
        </is>
      </c>
    </row>
    <row r="47">
      <c r="A47" s="3" t="inlineStr">
        <is>
          <t>Allowance for loan losses</t>
        </is>
      </c>
    </row>
    <row r="48">
      <c r="A48" s="4" t="inlineStr">
        <is>
          <t>Individually Evaluated for Impairment</t>
        </is>
      </c>
      <c r="B48" s="5" t="n">
        <v>0</v>
      </c>
      <c r="C48" s="5" t="n">
        <v>0</v>
      </c>
    </row>
    <row r="49">
      <c r="A49" s="4" t="inlineStr">
        <is>
          <t>Collectively Evaluated for Impairment</t>
        </is>
      </c>
      <c r="B49" s="5" t="n">
        <v>197</v>
      </c>
      <c r="C49" s="5" t="n">
        <v>294</v>
      </c>
    </row>
    <row r="50">
      <c r="A50" s="4" t="inlineStr">
        <is>
          <t>Total</t>
        </is>
      </c>
      <c r="B50" s="5" t="n">
        <v>197</v>
      </c>
      <c r="C50" s="5" t="n">
        <v>294</v>
      </c>
    </row>
    <row r="51">
      <c r="A51" s="3" t="inlineStr">
        <is>
          <t>Recorded investment in loans</t>
        </is>
      </c>
    </row>
    <row r="52">
      <c r="A52" s="4" t="inlineStr">
        <is>
          <t>Individually Evaluated for Impairment</t>
        </is>
      </c>
      <c r="B52" s="5" t="n">
        <v>0</v>
      </c>
      <c r="C52" s="5" t="n">
        <v>0</v>
      </c>
    </row>
    <row r="53">
      <c r="A53" s="4" t="inlineStr">
        <is>
          <t>Collectively Evaluated for Impairment</t>
        </is>
      </c>
      <c r="B53" s="5" t="n">
        <v>11386</v>
      </c>
      <c r="C53" s="5" t="n">
        <v>16990</v>
      </c>
    </row>
    <row r="54">
      <c r="A54" s="4" t="inlineStr">
        <is>
          <t>Total</t>
        </is>
      </c>
      <c r="B54" s="5" t="n">
        <v>11386</v>
      </c>
      <c r="C54" s="5" t="n">
        <v>16990</v>
      </c>
    </row>
    <row r="55">
      <c r="A55" s="4" t="inlineStr">
        <is>
          <t>Consumer</t>
        </is>
      </c>
    </row>
    <row r="56">
      <c r="A56" s="3" t="inlineStr">
        <is>
          <t>Allowance for loan losses</t>
        </is>
      </c>
    </row>
    <row r="57">
      <c r="A57" s="4" t="inlineStr">
        <is>
          <t>Individually Evaluated for Impairment</t>
        </is>
      </c>
      <c r="B57" s="5" t="n">
        <v>10</v>
      </c>
      <c r="C57" s="5" t="n">
        <v>11</v>
      </c>
    </row>
    <row r="58">
      <c r="A58" s="4" t="inlineStr">
        <is>
          <t>Collectively Evaluated for Impairment</t>
        </is>
      </c>
      <c r="B58" s="5" t="n">
        <v>702</v>
      </c>
      <c r="C58" s="5" t="n">
        <v>841</v>
      </c>
    </row>
    <row r="59">
      <c r="A59" s="4" t="inlineStr">
        <is>
          <t>Total</t>
        </is>
      </c>
      <c r="B59" s="5" t="n">
        <v>712</v>
      </c>
      <c r="C59" s="5" t="n">
        <v>852</v>
      </c>
    </row>
    <row r="60">
      <c r="A60" s="3" t="inlineStr">
        <is>
          <t>Recorded investment in loans</t>
        </is>
      </c>
    </row>
    <row r="61">
      <c r="A61" s="4" t="inlineStr">
        <is>
          <t>Individually Evaluated for Impairment</t>
        </is>
      </c>
      <c r="B61" s="5" t="n">
        <v>522</v>
      </c>
      <c r="C61" s="5" t="n">
        <v>530</v>
      </c>
    </row>
    <row r="62">
      <c r="A62" s="4" t="inlineStr">
        <is>
          <t>Collectively Evaluated for Impairment</t>
        </is>
      </c>
      <c r="B62" s="5" t="n">
        <v>52770</v>
      </c>
      <c r="C62" s="5" t="n">
        <v>58049</v>
      </c>
    </row>
    <row r="63">
      <c r="A63" s="4" t="inlineStr">
        <is>
          <t>Total</t>
        </is>
      </c>
      <c r="B63" s="5" t="n">
        <v>53292</v>
      </c>
      <c r="C63" s="5" t="n">
        <v>58579</v>
      </c>
    </row>
    <row r="64">
      <c r="A64" s="4" t="inlineStr">
        <is>
          <t>Unallocated</t>
        </is>
      </c>
    </row>
    <row r="65">
      <c r="A65" s="3" t="inlineStr">
        <is>
          <t>Allowance for loan losses</t>
        </is>
      </c>
    </row>
    <row r="66">
      <c r="A66" s="4" t="inlineStr">
        <is>
          <t>Individually Evaluated for Impairment</t>
        </is>
      </c>
      <c r="B66" s="5" t="n">
        <v>0</v>
      </c>
      <c r="C66" s="5" t="n">
        <v>0</v>
      </c>
    </row>
    <row r="67">
      <c r="A67" s="4" t="inlineStr">
        <is>
          <t>Collectively Evaluated for Impairment</t>
        </is>
      </c>
      <c r="B67" s="5" t="n">
        <v>693</v>
      </c>
      <c r="C67" s="5" t="n">
        <v>656</v>
      </c>
    </row>
    <row r="68">
      <c r="A68" s="4" t="inlineStr">
        <is>
          <t>Total</t>
        </is>
      </c>
      <c r="B68" s="5" t="n">
        <v>693</v>
      </c>
      <c r="C68" s="5" t="n">
        <v>656</v>
      </c>
    </row>
    <row r="69">
      <c r="A69" s="3" t="inlineStr">
        <is>
          <t>Recorded investment in loans</t>
        </is>
      </c>
    </row>
    <row r="70">
      <c r="A70" s="4" t="inlineStr">
        <is>
          <t>Individually Evaluated for Impairment</t>
        </is>
      </c>
      <c r="B70" s="5" t="n">
        <v>0</v>
      </c>
      <c r="C70" s="5" t="n">
        <v>0</v>
      </c>
    </row>
    <row r="71">
      <c r="A71" s="4" t="inlineStr">
        <is>
          <t>Collectively Evaluated for Impairment</t>
        </is>
      </c>
      <c r="B71" s="5" t="n">
        <v>0</v>
      </c>
      <c r="C71" s="5" t="n">
        <v>0</v>
      </c>
    </row>
    <row r="72">
      <c r="A72" s="4" t="inlineStr">
        <is>
          <t>Total</t>
        </is>
      </c>
      <c r="B72" s="6" t="n">
        <v>0</v>
      </c>
      <c r="C7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LLOWANCE FOR LOAN LOSSES - Financing Receivables, Aging of Loans (Details) - USD ($) $ in Thousands</t>
        </is>
      </c>
      <c r="C1" s="2" t="inlineStr">
        <is>
          <t>Jun. 30, 2021</t>
        </is>
      </c>
      <c r="D1" s="2" t="inlineStr">
        <is>
          <t>Mar. 31, 2021</t>
        </is>
      </c>
    </row>
    <row r="2">
      <c r="A2" s="3" t="inlineStr">
        <is>
          <t>Accounts, Notes, Loans and Financing Receivable [Line Items]</t>
        </is>
      </c>
    </row>
    <row r="3">
      <c r="A3" s="4" t="inlineStr">
        <is>
          <t>Non-accrual</t>
        </is>
      </c>
      <c r="C3" s="6" t="n">
        <v>383</v>
      </c>
      <c r="D3" s="6" t="n">
        <v>395</v>
      </c>
    </row>
    <row r="4">
      <c r="A4" s="4" t="inlineStr">
        <is>
          <t>Total Past Due and Non-accrual</t>
        </is>
      </c>
      <c r="C4" s="5" t="n">
        <v>1771</v>
      </c>
      <c r="D4" s="5" t="n">
        <v>812</v>
      </c>
    </row>
    <row r="5">
      <c r="A5" s="4" t="inlineStr">
        <is>
          <t>Current</t>
        </is>
      </c>
      <c r="C5" s="5" t="n">
        <v>887708</v>
      </c>
      <c r="D5" s="5" t="n">
        <v>942423</v>
      </c>
    </row>
    <row r="6">
      <c r="A6" s="4" t="inlineStr">
        <is>
          <t>Total Loans Receivable</t>
        </is>
      </c>
      <c r="C6" s="5" t="n">
        <v>889479</v>
      </c>
      <c r="D6" s="5" t="n">
        <v>943235</v>
      </c>
    </row>
    <row r="7">
      <c r="A7" s="4" t="inlineStr">
        <is>
          <t>30 To 89 Days Past Due</t>
        </is>
      </c>
    </row>
    <row r="8">
      <c r="A8" s="3" t="inlineStr">
        <is>
          <t>Accounts, Notes, Loans and Financing Receivable [Line Items]</t>
        </is>
      </c>
    </row>
    <row r="9">
      <c r="A9" s="4" t="inlineStr">
        <is>
          <t>Past Due</t>
        </is>
      </c>
      <c r="C9" s="5" t="n">
        <v>1388</v>
      </c>
      <c r="D9" s="5" t="n">
        <v>241</v>
      </c>
    </row>
    <row r="10">
      <c r="A10" s="4" t="inlineStr">
        <is>
          <t>90 Days and Greater Past Due</t>
        </is>
      </c>
    </row>
    <row r="11">
      <c r="A11" s="3" t="inlineStr">
        <is>
          <t>Accounts, Notes, Loans and Financing Receivable [Line Items]</t>
        </is>
      </c>
    </row>
    <row r="12">
      <c r="A12" s="4" t="inlineStr">
        <is>
          <t>Past Due</t>
        </is>
      </c>
      <c r="D12" s="5" t="n">
        <v>176</v>
      </c>
    </row>
    <row r="13">
      <c r="A13" s="4" t="inlineStr">
        <is>
          <t>Commercial Real Estate Portfolio Segment</t>
        </is>
      </c>
    </row>
    <row r="14">
      <c r="A14" s="3" t="inlineStr">
        <is>
          <t>Accounts, Notes, Loans and Financing Receivable [Line Items]</t>
        </is>
      </c>
    </row>
    <row r="15">
      <c r="A15" s="4" t="inlineStr">
        <is>
          <t>Total Loans Receivable</t>
        </is>
      </c>
      <c r="C15" s="5" t="n">
        <v>836187</v>
      </c>
      <c r="D15" s="5" t="n">
        <v>884656</v>
      </c>
    </row>
    <row r="16">
      <c r="A16" s="4" t="inlineStr">
        <is>
          <t>Commercial Real Estate Portfolio Segment | Commercial Business</t>
        </is>
      </c>
    </row>
    <row r="17">
      <c r="A17" s="3" t="inlineStr">
        <is>
          <t>Accounts, Notes, Loans and Financing Receivable [Line Items]</t>
        </is>
      </c>
    </row>
    <row r="18">
      <c r="A18" s="4" t="inlineStr">
        <is>
          <t>Non-accrual</t>
        </is>
      </c>
      <c r="C18" s="5" t="n">
        <v>177</v>
      </c>
      <c r="D18" s="5" t="n">
        <v>182</v>
      </c>
    </row>
    <row r="19">
      <c r="A19" s="4" t="inlineStr">
        <is>
          <t>Total Past Due and Non-accrual</t>
        </is>
      </c>
      <c r="C19" s="5" t="n">
        <v>1420</v>
      </c>
      <c r="D19" s="5" t="n">
        <v>455</v>
      </c>
    </row>
    <row r="20">
      <c r="A20" s="4" t="inlineStr">
        <is>
          <t>Current</t>
        </is>
      </c>
      <c r="C20" s="5" t="n">
        <v>214708</v>
      </c>
      <c r="D20" s="5" t="n">
        <v>264690</v>
      </c>
    </row>
    <row r="21">
      <c r="A21" s="4" t="inlineStr">
        <is>
          <t>Total Loans Receivable</t>
        </is>
      </c>
      <c r="B21" s="4" t="inlineStr">
        <is>
          <t>[1]</t>
        </is>
      </c>
      <c r="C21" s="5" t="n">
        <v>216128</v>
      </c>
      <c r="D21" s="5" t="n">
        <v>265145</v>
      </c>
    </row>
    <row r="22">
      <c r="A22" s="4" t="inlineStr">
        <is>
          <t>Commercial Real Estate Portfolio Segment | Commercial Business | 30 To 89 Days Past Due</t>
        </is>
      </c>
    </row>
    <row r="23">
      <c r="A23" s="3" t="inlineStr">
        <is>
          <t>Accounts, Notes, Loans and Financing Receivable [Line Items]</t>
        </is>
      </c>
    </row>
    <row r="24">
      <c r="A24" s="4" t="inlineStr">
        <is>
          <t>Past Due</t>
        </is>
      </c>
      <c r="C24" s="5" t="n">
        <v>1243</v>
      </c>
      <c r="D24" s="5" t="n">
        <v>98</v>
      </c>
    </row>
    <row r="25">
      <c r="A25" s="4" t="inlineStr">
        <is>
          <t>Commercial Real Estate Portfolio Segment | Commercial Business | 90 Days and Greater Past Due</t>
        </is>
      </c>
    </row>
    <row r="26">
      <c r="A26" s="3" t="inlineStr">
        <is>
          <t>Accounts, Notes, Loans and Financing Receivable [Line Items]</t>
        </is>
      </c>
    </row>
    <row r="27">
      <c r="A27" s="4" t="inlineStr">
        <is>
          <t>Past Due</t>
        </is>
      </c>
      <c r="D27" s="5" t="n">
        <v>175</v>
      </c>
    </row>
    <row r="28">
      <c r="A28" s="4" t="inlineStr">
        <is>
          <t>Commercial Real Estate Portfolio Segment | Commercial Real Estate</t>
        </is>
      </c>
    </row>
    <row r="29">
      <c r="A29" s="3" t="inlineStr">
        <is>
          <t>Accounts, Notes, Loans and Financing Receivable [Line Items]</t>
        </is>
      </c>
    </row>
    <row r="30">
      <c r="A30" s="4" t="inlineStr">
        <is>
          <t>Non-accrual</t>
        </is>
      </c>
      <c r="C30" s="5" t="n">
        <v>138</v>
      </c>
      <c r="D30" s="5" t="n">
        <v>144</v>
      </c>
    </row>
    <row r="31">
      <c r="A31" s="4" t="inlineStr">
        <is>
          <t>Total Past Due and Non-accrual</t>
        </is>
      </c>
      <c r="C31" s="5" t="n">
        <v>138</v>
      </c>
      <c r="D31" s="5" t="n">
        <v>144</v>
      </c>
    </row>
    <row r="32">
      <c r="A32" s="4" t="inlineStr">
        <is>
          <t>Current</t>
        </is>
      </c>
      <c r="C32" s="5" t="n">
        <v>548809</v>
      </c>
      <c r="D32" s="5" t="n">
        <v>543323</v>
      </c>
    </row>
    <row r="33">
      <c r="A33" s="4" t="inlineStr">
        <is>
          <t>Total Loans Receivable</t>
        </is>
      </c>
      <c r="C33" s="5" t="n">
        <v>548947</v>
      </c>
      <c r="D33" s="5" t="n">
        <v>543467</v>
      </c>
    </row>
    <row r="34">
      <c r="A34" s="4" t="inlineStr">
        <is>
          <t>Commercial Real Estate Portfolio Segment | Land</t>
        </is>
      </c>
    </row>
    <row r="35">
      <c r="A35" s="3" t="inlineStr">
        <is>
          <t>Accounts, Notes, Loans and Financing Receivable [Line Items]</t>
        </is>
      </c>
    </row>
    <row r="36">
      <c r="A36" s="4" t="inlineStr">
        <is>
          <t>Current</t>
        </is>
      </c>
      <c r="C36" s="5" t="n">
        <v>14922</v>
      </c>
      <c r="D36" s="5" t="n">
        <v>14040</v>
      </c>
    </row>
    <row r="37">
      <c r="A37" s="4" t="inlineStr">
        <is>
          <t>Total Loans Receivable</t>
        </is>
      </c>
      <c r="C37" s="5" t="n">
        <v>14922</v>
      </c>
      <c r="D37" s="5" t="n">
        <v>14040</v>
      </c>
    </row>
    <row r="38">
      <c r="A38" s="4" t="inlineStr">
        <is>
          <t>Commercial Real Estate Portfolio Segment | Multi-Family</t>
        </is>
      </c>
    </row>
    <row r="39">
      <c r="A39" s="3" t="inlineStr">
        <is>
          <t>Accounts, Notes, Loans and Financing Receivable [Line Items]</t>
        </is>
      </c>
    </row>
    <row r="40">
      <c r="A40" s="4" t="inlineStr">
        <is>
          <t>Current</t>
        </is>
      </c>
      <c r="C40" s="5" t="n">
        <v>44804</v>
      </c>
      <c r="D40" s="5" t="n">
        <v>45014</v>
      </c>
    </row>
    <row r="41">
      <c r="A41" s="4" t="inlineStr">
        <is>
          <t>Total Loans Receivable</t>
        </is>
      </c>
      <c r="C41" s="5" t="n">
        <v>44804</v>
      </c>
      <c r="D41" s="5" t="n">
        <v>45014</v>
      </c>
    </row>
    <row r="42">
      <c r="A42" s="4" t="inlineStr">
        <is>
          <t>Commercial Real Estate Portfolio Segment | Real Estate Construction</t>
        </is>
      </c>
    </row>
    <row r="43">
      <c r="A43" s="3" t="inlineStr">
        <is>
          <t>Accounts, Notes, Loans and Financing Receivable [Line Items]</t>
        </is>
      </c>
    </row>
    <row r="44">
      <c r="A44" s="4" t="inlineStr">
        <is>
          <t>Current</t>
        </is>
      </c>
      <c r="C44" s="5" t="n">
        <v>11386</v>
      </c>
      <c r="D44" s="5" t="n">
        <v>16990</v>
      </c>
    </row>
    <row r="45">
      <c r="A45" s="4" t="inlineStr">
        <is>
          <t>Total Loans Receivable</t>
        </is>
      </c>
      <c r="C45" s="5" t="n">
        <v>11386</v>
      </c>
      <c r="D45" s="5" t="n">
        <v>16990</v>
      </c>
    </row>
    <row r="46">
      <c r="A46" s="4" t="inlineStr">
        <is>
          <t>Consumer</t>
        </is>
      </c>
    </row>
    <row r="47">
      <c r="A47" s="3" t="inlineStr">
        <is>
          <t>Accounts, Notes, Loans and Financing Receivable [Line Items]</t>
        </is>
      </c>
    </row>
    <row r="48">
      <c r="A48" s="4" t="inlineStr">
        <is>
          <t>Non-accrual</t>
        </is>
      </c>
      <c r="C48" s="5" t="n">
        <v>68</v>
      </c>
      <c r="D48" s="5" t="n">
        <v>69</v>
      </c>
    </row>
    <row r="49">
      <c r="A49" s="4" t="inlineStr">
        <is>
          <t>Total Past Due and Non-accrual</t>
        </is>
      </c>
      <c r="C49" s="5" t="n">
        <v>213</v>
      </c>
      <c r="D49" s="5" t="n">
        <v>213</v>
      </c>
    </row>
    <row r="50">
      <c r="A50" s="4" t="inlineStr">
        <is>
          <t>Current</t>
        </is>
      </c>
      <c r="C50" s="5" t="n">
        <v>53079</v>
      </c>
      <c r="D50" s="5" t="n">
        <v>58366</v>
      </c>
    </row>
    <row r="51">
      <c r="A51" s="4" t="inlineStr">
        <is>
          <t>Total Loans Receivable</t>
        </is>
      </c>
      <c r="C51" s="5" t="n">
        <v>53292</v>
      </c>
      <c r="D51" s="5" t="n">
        <v>58579</v>
      </c>
    </row>
    <row r="52">
      <c r="A52" s="4" t="inlineStr">
        <is>
          <t>Consumer | 30 To 89 Days Past Due</t>
        </is>
      </c>
    </row>
    <row r="53">
      <c r="A53" s="3" t="inlineStr">
        <is>
          <t>Accounts, Notes, Loans and Financing Receivable [Line Items]</t>
        </is>
      </c>
    </row>
    <row r="54">
      <c r="A54" s="4" t="inlineStr">
        <is>
          <t>Past Due</t>
        </is>
      </c>
      <c r="C54" s="6" t="n">
        <v>145</v>
      </c>
      <c r="D54" s="5" t="n">
        <v>143</v>
      </c>
    </row>
    <row r="55">
      <c r="A55" s="4" t="inlineStr">
        <is>
          <t>Consumer | 90 Days and Greater Past Due</t>
        </is>
      </c>
    </row>
    <row r="56">
      <c r="A56" s="3" t="inlineStr">
        <is>
          <t>Accounts, Notes, Loans and Financing Receivable [Line Items]</t>
        </is>
      </c>
    </row>
    <row r="57">
      <c r="A57" s="4" t="inlineStr">
        <is>
          <t>Past Due</t>
        </is>
      </c>
      <c r="D57" s="6" t="n">
        <v>1</v>
      </c>
    </row>
    <row r="58"/>
    <row r="59">
      <c r="A59" s="4" t="inlineStr">
        <is>
          <t>[1]</t>
        </is>
      </c>
      <c r="B59" s="4" t="inlineStr">
        <is>
          <t>SBA PPP loans totaled $55.5 million and $93.4 million at June 30, 2021 and March 31, 2021, respectively.</t>
        </is>
      </c>
    </row>
  </sheetData>
  <mergeCells count="3">
    <mergeCell ref="A1:B1"/>
    <mergeCell ref="A58:C58"/>
    <mergeCell ref="B59:C5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LLOWANCE FOR LOAN LOSSES - Credit Quality Indicators (Details) - USD ($) $ in Thousands</t>
        </is>
      </c>
      <c r="C1" s="2" t="inlineStr">
        <is>
          <t>Jun. 30, 2021</t>
        </is>
      </c>
      <c r="D1" s="2" t="inlineStr">
        <is>
          <t>Mar. 31, 2021</t>
        </is>
      </c>
    </row>
    <row r="2">
      <c r="A2" s="3" t="inlineStr">
        <is>
          <t>Accounts, Notes, Loans and Financing Receivable [Line Items]</t>
        </is>
      </c>
    </row>
    <row r="3">
      <c r="A3" s="4" t="inlineStr">
        <is>
          <t>Total Loans Receivable</t>
        </is>
      </c>
      <c r="C3" s="6" t="n">
        <v>889479</v>
      </c>
      <c r="D3" s="6" t="n">
        <v>943235</v>
      </c>
    </row>
    <row r="4">
      <c r="A4" s="4" t="inlineStr">
        <is>
          <t>Pass</t>
        </is>
      </c>
    </row>
    <row r="5">
      <c r="A5" s="3" t="inlineStr">
        <is>
          <t>Accounts, Notes, Loans and Financing Receivable [Line Items]</t>
        </is>
      </c>
    </row>
    <row r="6">
      <c r="A6" s="4" t="inlineStr">
        <is>
          <t>Total Loans Receivable</t>
        </is>
      </c>
      <c r="C6" s="5" t="n">
        <v>840519</v>
      </c>
      <c r="D6" s="5" t="n">
        <v>893055</v>
      </c>
    </row>
    <row r="7">
      <c r="A7" s="4" t="inlineStr">
        <is>
          <t>Special Mention</t>
        </is>
      </c>
    </row>
    <row r="8">
      <c r="A8" s="3" t="inlineStr">
        <is>
          <t>Accounts, Notes, Loans and Financing Receivable [Line Items]</t>
        </is>
      </c>
    </row>
    <row r="9">
      <c r="A9" s="4" t="inlineStr">
        <is>
          <t>Total Loans Receivable</t>
        </is>
      </c>
      <c r="C9" s="5" t="n">
        <v>40342</v>
      </c>
      <c r="D9" s="5" t="n">
        <v>42493</v>
      </c>
    </row>
    <row r="10">
      <c r="A10" s="4" t="inlineStr">
        <is>
          <t>Substandard</t>
        </is>
      </c>
    </row>
    <row r="11">
      <c r="A11" s="3" t="inlineStr">
        <is>
          <t>Accounts, Notes, Loans and Financing Receivable [Line Items]</t>
        </is>
      </c>
    </row>
    <row r="12">
      <c r="A12" s="4" t="inlineStr">
        <is>
          <t>Total Loans Receivable</t>
        </is>
      </c>
      <c r="C12" s="5" t="n">
        <v>8618</v>
      </c>
      <c r="D12" s="5" t="n">
        <v>7687</v>
      </c>
    </row>
    <row r="13">
      <c r="A13" s="4" t="inlineStr">
        <is>
          <t>Commercial Real Estate Portfolio Segment</t>
        </is>
      </c>
    </row>
    <row r="14">
      <c r="A14" s="3" t="inlineStr">
        <is>
          <t>Accounts, Notes, Loans and Financing Receivable [Line Items]</t>
        </is>
      </c>
    </row>
    <row r="15">
      <c r="A15" s="4" t="inlineStr">
        <is>
          <t>Total Loans Receivable</t>
        </is>
      </c>
      <c r="C15" s="5" t="n">
        <v>836187</v>
      </c>
      <c r="D15" s="5" t="n">
        <v>884656</v>
      </c>
    </row>
    <row r="16">
      <c r="A16" s="4" t="inlineStr">
        <is>
          <t>Commercial Real Estate Portfolio Segment | Commercial Business</t>
        </is>
      </c>
    </row>
    <row r="17">
      <c r="A17" s="3" t="inlineStr">
        <is>
          <t>Accounts, Notes, Loans and Financing Receivable [Line Items]</t>
        </is>
      </c>
    </row>
    <row r="18">
      <c r="A18" s="4" t="inlineStr">
        <is>
          <t>Total Loans Receivable</t>
        </is>
      </c>
      <c r="B18" s="4" t="inlineStr">
        <is>
          <t>[1]</t>
        </is>
      </c>
      <c r="C18" s="5" t="n">
        <v>216128</v>
      </c>
      <c r="D18" s="5" t="n">
        <v>265145</v>
      </c>
    </row>
    <row r="19">
      <c r="A19" s="4" t="inlineStr">
        <is>
          <t>Commercial Real Estate Portfolio Segment | Commercial Business | Pass</t>
        </is>
      </c>
    </row>
    <row r="20">
      <c r="A20" s="3" t="inlineStr">
        <is>
          <t>Accounts, Notes, Loans and Financing Receivable [Line Items]</t>
        </is>
      </c>
    </row>
    <row r="21">
      <c r="A21" s="4" t="inlineStr">
        <is>
          <t>Total Loans Receivable</t>
        </is>
      </c>
      <c r="C21" s="5" t="n">
        <v>215599</v>
      </c>
      <c r="D21" s="5" t="n">
        <v>264564</v>
      </c>
    </row>
    <row r="22">
      <c r="A22" s="4" t="inlineStr">
        <is>
          <t>Commercial Real Estate Portfolio Segment | Commercial Business | Special Mention</t>
        </is>
      </c>
    </row>
    <row r="23">
      <c r="A23" s="3" t="inlineStr">
        <is>
          <t>Accounts, Notes, Loans and Financing Receivable [Line Items]</t>
        </is>
      </c>
    </row>
    <row r="24">
      <c r="A24" s="4" t="inlineStr">
        <is>
          <t>Total Loans Receivable</t>
        </is>
      </c>
      <c r="C24" s="5" t="n">
        <v>291</v>
      </c>
      <c r="D24" s="5" t="n">
        <v>399</v>
      </c>
    </row>
    <row r="25">
      <c r="A25" s="4" t="inlineStr">
        <is>
          <t>Commercial Real Estate Portfolio Segment | Commercial Business | Substandard</t>
        </is>
      </c>
    </row>
    <row r="26">
      <c r="A26" s="3" t="inlineStr">
        <is>
          <t>Accounts, Notes, Loans and Financing Receivable [Line Items]</t>
        </is>
      </c>
    </row>
    <row r="27">
      <c r="A27" s="4" t="inlineStr">
        <is>
          <t>Total Loans Receivable</t>
        </is>
      </c>
      <c r="C27" s="5" t="n">
        <v>238</v>
      </c>
      <c r="D27" s="5" t="n">
        <v>182</v>
      </c>
    </row>
    <row r="28">
      <c r="A28" s="4" t="inlineStr">
        <is>
          <t>Commercial Real Estate Portfolio Segment | Commercial Real Estate</t>
        </is>
      </c>
    </row>
    <row r="29">
      <c r="A29" s="3" t="inlineStr">
        <is>
          <t>Accounts, Notes, Loans and Financing Receivable [Line Items]</t>
        </is>
      </c>
    </row>
    <row r="30">
      <c r="A30" s="4" t="inlineStr">
        <is>
          <t>Total Loans Receivable</t>
        </is>
      </c>
      <c r="C30" s="5" t="n">
        <v>548947</v>
      </c>
      <c r="D30" s="5" t="n">
        <v>543467</v>
      </c>
    </row>
    <row r="31">
      <c r="A31" s="4" t="inlineStr">
        <is>
          <t>Commercial Real Estate Portfolio Segment | Commercial Real Estate | Pass</t>
        </is>
      </c>
    </row>
    <row r="32">
      <c r="A32" s="3" t="inlineStr">
        <is>
          <t>Accounts, Notes, Loans and Financing Receivable [Line Items]</t>
        </is>
      </c>
    </row>
    <row r="33">
      <c r="A33" s="4" t="inlineStr">
        <is>
          <t>Total Loans Receivable</t>
        </is>
      </c>
      <c r="C33" s="5" t="n">
        <v>500655</v>
      </c>
      <c r="D33" s="5" t="n">
        <v>494010</v>
      </c>
    </row>
    <row r="34">
      <c r="A34" s="4" t="inlineStr">
        <is>
          <t>Commercial Real Estate Portfolio Segment | Commercial Real Estate | Special Mention</t>
        </is>
      </c>
    </row>
    <row r="35">
      <c r="A35" s="3" t="inlineStr">
        <is>
          <t>Accounts, Notes, Loans and Financing Receivable [Line Items]</t>
        </is>
      </c>
    </row>
    <row r="36">
      <c r="A36" s="4" t="inlineStr">
        <is>
          <t>Total Loans Receivable</t>
        </is>
      </c>
      <c r="C36" s="5" t="n">
        <v>40003</v>
      </c>
      <c r="D36" s="5" t="n">
        <v>42045</v>
      </c>
    </row>
    <row r="37">
      <c r="A37" s="4" t="inlineStr">
        <is>
          <t>Commercial Real Estate Portfolio Segment | Commercial Real Estate | Substandard</t>
        </is>
      </c>
    </row>
    <row r="38">
      <c r="A38" s="3" t="inlineStr">
        <is>
          <t>Accounts, Notes, Loans and Financing Receivable [Line Items]</t>
        </is>
      </c>
    </row>
    <row r="39">
      <c r="A39" s="4" t="inlineStr">
        <is>
          <t>Total Loans Receivable</t>
        </is>
      </c>
      <c r="C39" s="5" t="n">
        <v>8289</v>
      </c>
      <c r="D39" s="5" t="n">
        <v>7412</v>
      </c>
    </row>
    <row r="40">
      <c r="A40" s="4" t="inlineStr">
        <is>
          <t>Commercial Real Estate Portfolio Segment | Land</t>
        </is>
      </c>
    </row>
    <row r="41">
      <c r="A41" s="3" t="inlineStr">
        <is>
          <t>Accounts, Notes, Loans and Financing Receivable [Line Items]</t>
        </is>
      </c>
    </row>
    <row r="42">
      <c r="A42" s="4" t="inlineStr">
        <is>
          <t>Total Loans Receivable</t>
        </is>
      </c>
      <c r="C42" s="5" t="n">
        <v>14922</v>
      </c>
      <c r="D42" s="5" t="n">
        <v>14040</v>
      </c>
    </row>
    <row r="43">
      <c r="A43" s="4" t="inlineStr">
        <is>
          <t>Commercial Real Estate Portfolio Segment | Land | Pass</t>
        </is>
      </c>
    </row>
    <row r="44">
      <c r="A44" s="3" t="inlineStr">
        <is>
          <t>Accounts, Notes, Loans and Financing Receivable [Line Items]</t>
        </is>
      </c>
    </row>
    <row r="45">
      <c r="A45" s="4" t="inlineStr">
        <is>
          <t>Total Loans Receivable</t>
        </is>
      </c>
      <c r="C45" s="5" t="n">
        <v>14922</v>
      </c>
      <c r="D45" s="5" t="n">
        <v>14040</v>
      </c>
    </row>
    <row r="46">
      <c r="A46" s="4" t="inlineStr">
        <is>
          <t>Commercial Real Estate Portfolio Segment | Multi-Family</t>
        </is>
      </c>
    </row>
    <row r="47">
      <c r="A47" s="3" t="inlineStr">
        <is>
          <t>Accounts, Notes, Loans and Financing Receivable [Line Items]</t>
        </is>
      </c>
    </row>
    <row r="48">
      <c r="A48" s="4" t="inlineStr">
        <is>
          <t>Total Loans Receivable</t>
        </is>
      </c>
      <c r="C48" s="5" t="n">
        <v>44804</v>
      </c>
      <c r="D48" s="5" t="n">
        <v>45014</v>
      </c>
    </row>
    <row r="49">
      <c r="A49" s="4" t="inlineStr">
        <is>
          <t>Commercial Real Estate Portfolio Segment | Multi-Family | Pass</t>
        </is>
      </c>
    </row>
    <row r="50">
      <c r="A50" s="3" t="inlineStr">
        <is>
          <t>Accounts, Notes, Loans and Financing Receivable [Line Items]</t>
        </is>
      </c>
    </row>
    <row r="51">
      <c r="A51" s="4" t="inlineStr">
        <is>
          <t>Total Loans Receivable</t>
        </is>
      </c>
      <c r="C51" s="5" t="n">
        <v>44733</v>
      </c>
      <c r="D51" s="5" t="n">
        <v>44941</v>
      </c>
    </row>
    <row r="52">
      <c r="A52" s="4" t="inlineStr">
        <is>
          <t>Commercial Real Estate Portfolio Segment | Multi-Family | Special Mention</t>
        </is>
      </c>
    </row>
    <row r="53">
      <c r="A53" s="3" t="inlineStr">
        <is>
          <t>Accounts, Notes, Loans and Financing Receivable [Line Items]</t>
        </is>
      </c>
    </row>
    <row r="54">
      <c r="A54" s="4" t="inlineStr">
        <is>
          <t>Total Loans Receivable</t>
        </is>
      </c>
      <c r="C54" s="5" t="n">
        <v>48</v>
      </c>
      <c r="D54" s="5" t="n">
        <v>49</v>
      </c>
    </row>
    <row r="55">
      <c r="A55" s="4" t="inlineStr">
        <is>
          <t>Commercial Real Estate Portfolio Segment | Multi-Family | Substandard</t>
        </is>
      </c>
    </row>
    <row r="56">
      <c r="A56" s="3" t="inlineStr">
        <is>
          <t>Accounts, Notes, Loans and Financing Receivable [Line Items]</t>
        </is>
      </c>
    </row>
    <row r="57">
      <c r="A57" s="4" t="inlineStr">
        <is>
          <t>Total Loans Receivable</t>
        </is>
      </c>
      <c r="C57" s="5" t="n">
        <v>23</v>
      </c>
      <c r="D57" s="5" t="n">
        <v>24</v>
      </c>
    </row>
    <row r="58">
      <c r="A58" s="4" t="inlineStr">
        <is>
          <t>Commercial Real Estate Portfolio Segment | Real Estate Construction</t>
        </is>
      </c>
    </row>
    <row r="59">
      <c r="A59" s="3" t="inlineStr">
        <is>
          <t>Accounts, Notes, Loans and Financing Receivable [Line Items]</t>
        </is>
      </c>
    </row>
    <row r="60">
      <c r="A60" s="4" t="inlineStr">
        <is>
          <t>Total Loans Receivable</t>
        </is>
      </c>
      <c r="C60" s="5" t="n">
        <v>11386</v>
      </c>
      <c r="D60" s="5" t="n">
        <v>16990</v>
      </c>
    </row>
    <row r="61">
      <c r="A61" s="4" t="inlineStr">
        <is>
          <t>Commercial Real Estate Portfolio Segment | Real Estate Construction | Pass</t>
        </is>
      </c>
    </row>
    <row r="62">
      <c r="A62" s="3" t="inlineStr">
        <is>
          <t>Accounts, Notes, Loans and Financing Receivable [Line Items]</t>
        </is>
      </c>
    </row>
    <row r="63">
      <c r="A63" s="4" t="inlineStr">
        <is>
          <t>Total Loans Receivable</t>
        </is>
      </c>
      <c r="C63" s="5" t="n">
        <v>11386</v>
      </c>
      <c r="D63" s="5" t="n">
        <v>16990</v>
      </c>
    </row>
    <row r="64">
      <c r="A64" s="4" t="inlineStr">
        <is>
          <t>Consumer</t>
        </is>
      </c>
    </row>
    <row r="65">
      <c r="A65" s="3" t="inlineStr">
        <is>
          <t>Accounts, Notes, Loans and Financing Receivable [Line Items]</t>
        </is>
      </c>
    </row>
    <row r="66">
      <c r="A66" s="4" t="inlineStr">
        <is>
          <t>Total Loans Receivable</t>
        </is>
      </c>
      <c r="C66" s="5" t="n">
        <v>53292</v>
      </c>
      <c r="D66" s="5" t="n">
        <v>58579</v>
      </c>
    </row>
    <row r="67">
      <c r="A67" s="4" t="inlineStr">
        <is>
          <t>Consumer | Pass</t>
        </is>
      </c>
    </row>
    <row r="68">
      <c r="A68" s="3" t="inlineStr">
        <is>
          <t>Accounts, Notes, Loans and Financing Receivable [Line Items]</t>
        </is>
      </c>
    </row>
    <row r="69">
      <c r="A69" s="4" t="inlineStr">
        <is>
          <t>Total Loans Receivable</t>
        </is>
      </c>
      <c r="C69" s="5" t="n">
        <v>53224</v>
      </c>
      <c r="D69" s="5" t="n">
        <v>58510</v>
      </c>
    </row>
    <row r="70">
      <c r="A70" s="4" t="inlineStr">
        <is>
          <t>Consumer | Substandard</t>
        </is>
      </c>
    </row>
    <row r="71">
      <c r="A71" s="3" t="inlineStr">
        <is>
          <t>Accounts, Notes, Loans and Financing Receivable [Line Items]</t>
        </is>
      </c>
    </row>
    <row r="72">
      <c r="A72" s="4" t="inlineStr">
        <is>
          <t>Total Loans Receivable</t>
        </is>
      </c>
      <c r="C72" s="6" t="n">
        <v>68</v>
      </c>
      <c r="D72" s="6" t="n">
        <v>69</v>
      </c>
    </row>
    <row r="73"/>
    <row r="74">
      <c r="A74" s="4" t="inlineStr">
        <is>
          <t>[1]</t>
        </is>
      </c>
      <c r="B74" s="4" t="inlineStr">
        <is>
          <t>SBA PPP loans totaled $55.5 million and $93.4 million at June 30, 2021 and March 31, 2021, respectively.</t>
        </is>
      </c>
    </row>
  </sheetData>
  <mergeCells count="3">
    <mergeCell ref="A1:B1"/>
    <mergeCell ref="A73:C73"/>
    <mergeCell ref="B74:C7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Average recorded investment in impaired loans (Details) - USD ($) $ in Thousands</t>
        </is>
      </c>
      <c r="B1" s="2" t="inlineStr">
        <is>
          <t>Jun. 30, 2021</t>
        </is>
      </c>
      <c r="C1" s="2" t="inlineStr">
        <is>
          <t>Mar. 31, 2021</t>
        </is>
      </c>
    </row>
    <row r="2">
      <c r="A2" s="3" t="inlineStr">
        <is>
          <t>Accounts, Notes, Loans and Financing Receivable [Line Items]</t>
        </is>
      </c>
    </row>
    <row r="3">
      <c r="A3" s="4" t="inlineStr">
        <is>
          <t>Recorded Investment with No Specific Valuation Allowance</t>
        </is>
      </c>
      <c r="B3" s="6" t="n">
        <v>1840</v>
      </c>
      <c r="C3" s="6" t="n">
        <v>3329</v>
      </c>
    </row>
    <row r="4">
      <c r="A4" s="4" t="inlineStr">
        <is>
          <t>Recorded Investment with Specific Valuation Allowance</t>
        </is>
      </c>
      <c r="B4" s="5" t="n">
        <v>249</v>
      </c>
      <c r="C4" s="5" t="n">
        <v>252</v>
      </c>
    </row>
    <row r="5">
      <c r="A5" s="4" t="inlineStr">
        <is>
          <t>Total Recorded Investment</t>
        </is>
      </c>
      <c r="B5" s="5" t="n">
        <v>2089</v>
      </c>
      <c r="C5" s="5" t="n">
        <v>3581</v>
      </c>
    </row>
    <row r="6">
      <c r="A6" s="4" t="inlineStr">
        <is>
          <t>Unpaid Principal Balance</t>
        </is>
      </c>
      <c r="B6" s="5" t="n">
        <v>2335</v>
      </c>
      <c r="C6" s="5" t="n">
        <v>3952</v>
      </c>
    </row>
    <row r="7">
      <c r="A7" s="4" t="inlineStr">
        <is>
          <t>Related Specific Valuation Allowance</t>
        </is>
      </c>
      <c r="B7" s="5" t="n">
        <v>10</v>
      </c>
      <c r="C7" s="5" t="n">
        <v>11</v>
      </c>
    </row>
    <row r="8">
      <c r="A8" s="4" t="inlineStr">
        <is>
          <t>Commercial Real Estate Portfolio Segment | Commercial Business</t>
        </is>
      </c>
    </row>
    <row r="9">
      <c r="A9" s="3" t="inlineStr">
        <is>
          <t>Accounts, Notes, Loans and Financing Receivable [Line Items]</t>
        </is>
      </c>
    </row>
    <row r="10">
      <c r="A10" s="4" t="inlineStr">
        <is>
          <t>Recorded Investment with No Specific Valuation Allowance</t>
        </is>
      </c>
      <c r="B10" s="5" t="n">
        <v>114</v>
      </c>
      <c r="C10" s="5" t="n">
        <v>120</v>
      </c>
    </row>
    <row r="11">
      <c r="A11" s="4" t="inlineStr">
        <is>
          <t>Recorded Investment with Specific Valuation Allowance</t>
        </is>
      </c>
      <c r="B11" s="5" t="n">
        <v>0</v>
      </c>
      <c r="C11" s="5" t="n">
        <v>0</v>
      </c>
    </row>
    <row r="12">
      <c r="A12" s="4" t="inlineStr">
        <is>
          <t>Total Recorded Investment</t>
        </is>
      </c>
      <c r="B12" s="5" t="n">
        <v>114</v>
      </c>
      <c r="C12" s="5" t="n">
        <v>120</v>
      </c>
    </row>
    <row r="13">
      <c r="A13" s="4" t="inlineStr">
        <is>
          <t>Unpaid Principal Balance</t>
        </is>
      </c>
      <c r="B13" s="5" t="n">
        <v>153</v>
      </c>
      <c r="C13" s="5" t="n">
        <v>157</v>
      </c>
    </row>
    <row r="14">
      <c r="A14" s="4" t="inlineStr">
        <is>
          <t>Related Specific Valuation Allowance</t>
        </is>
      </c>
      <c r="B14" s="5" t="n">
        <v>0</v>
      </c>
      <c r="C14" s="5" t="n">
        <v>0</v>
      </c>
    </row>
    <row r="15">
      <c r="A15" s="4" t="inlineStr">
        <is>
          <t>Commercial Real Estate Portfolio Segment | Commercial Real Estate</t>
        </is>
      </c>
    </row>
    <row r="16">
      <c r="A16" s="3" t="inlineStr">
        <is>
          <t>Accounts, Notes, Loans and Financing Receivable [Line Items]</t>
        </is>
      </c>
    </row>
    <row r="17">
      <c r="A17" s="4" t="inlineStr">
        <is>
          <t>Recorded Investment with No Specific Valuation Allowance</t>
        </is>
      </c>
      <c r="B17" s="5" t="n">
        <v>1453</v>
      </c>
      <c r="C17" s="5" t="n">
        <v>1468</v>
      </c>
    </row>
    <row r="18">
      <c r="A18" s="4" t="inlineStr">
        <is>
          <t>Recorded Investment with Specific Valuation Allowance</t>
        </is>
      </c>
      <c r="B18" s="5" t="n">
        <v>0</v>
      </c>
      <c r="C18" s="5" t="n">
        <v>0</v>
      </c>
    </row>
    <row r="19">
      <c r="A19" s="4" t="inlineStr">
        <is>
          <t>Total Recorded Investment</t>
        </is>
      </c>
      <c r="B19" s="5" t="n">
        <v>1453</v>
      </c>
      <c r="C19" s="5" t="n">
        <v>1468</v>
      </c>
    </row>
    <row r="20">
      <c r="A20" s="4" t="inlineStr">
        <is>
          <t>Unpaid Principal Balance</t>
        </is>
      </c>
      <c r="B20" s="5" t="n">
        <v>1548</v>
      </c>
      <c r="C20" s="5" t="n">
        <v>1556</v>
      </c>
    </row>
    <row r="21">
      <c r="A21" s="4" t="inlineStr">
        <is>
          <t>Related Specific Valuation Allowance</t>
        </is>
      </c>
      <c r="B21" s="5" t="n">
        <v>0</v>
      </c>
      <c r="C21" s="5" t="n">
        <v>0</v>
      </c>
    </row>
    <row r="22">
      <c r="A22" s="4" t="inlineStr">
        <is>
          <t>Commercial Real Estate Portfolio Segment | Land</t>
        </is>
      </c>
    </row>
    <row r="23">
      <c r="A23" s="3" t="inlineStr">
        <is>
          <t>Accounts, Notes, Loans and Financing Receivable [Line Items]</t>
        </is>
      </c>
    </row>
    <row r="24">
      <c r="A24" s="4" t="inlineStr">
        <is>
          <t>Recorded Investment with No Specific Valuation Allowance</t>
        </is>
      </c>
      <c r="C24" s="5" t="n">
        <v>710</v>
      </c>
    </row>
    <row r="25">
      <c r="A25" s="4" t="inlineStr">
        <is>
          <t>Recorded Investment with Specific Valuation Allowance</t>
        </is>
      </c>
      <c r="C25" s="5" t="n">
        <v>0</v>
      </c>
    </row>
    <row r="26">
      <c r="A26" s="4" t="inlineStr">
        <is>
          <t>Total Recorded Investment</t>
        </is>
      </c>
      <c r="C26" s="5" t="n">
        <v>710</v>
      </c>
    </row>
    <row r="27">
      <c r="A27" s="4" t="inlineStr">
        <is>
          <t>Unpaid Principal Balance</t>
        </is>
      </c>
      <c r="C27" s="5" t="n">
        <v>740</v>
      </c>
    </row>
    <row r="28">
      <c r="A28" s="4" t="inlineStr">
        <is>
          <t>Related Specific Valuation Allowance</t>
        </is>
      </c>
      <c r="C28" s="5" t="n">
        <v>0</v>
      </c>
    </row>
    <row r="29">
      <c r="A29" s="4" t="inlineStr">
        <is>
          <t>Commercial Real Estate Portfolio Segment | Multi-Family</t>
        </is>
      </c>
    </row>
    <row r="30">
      <c r="A30" s="3" t="inlineStr">
        <is>
          <t>Accounts, Notes, Loans and Financing Receivable [Line Items]</t>
        </is>
      </c>
    </row>
    <row r="31">
      <c r="A31" s="4" t="inlineStr">
        <is>
          <t>Recorded Investment with No Specific Valuation Allowance</t>
        </is>
      </c>
      <c r="C31" s="5" t="n">
        <v>753</v>
      </c>
    </row>
    <row r="32">
      <c r="A32" s="4" t="inlineStr">
        <is>
          <t>Recorded Investment with Specific Valuation Allowance</t>
        </is>
      </c>
      <c r="C32" s="5" t="n">
        <v>0</v>
      </c>
    </row>
    <row r="33">
      <c r="A33" s="4" t="inlineStr">
        <is>
          <t>Total Recorded Investment</t>
        </is>
      </c>
      <c r="C33" s="5" t="n">
        <v>753</v>
      </c>
    </row>
    <row r="34">
      <c r="A34" s="4" t="inlineStr">
        <is>
          <t>Unpaid Principal Balance</t>
        </is>
      </c>
      <c r="C34" s="5" t="n">
        <v>856</v>
      </c>
    </row>
    <row r="35">
      <c r="A35" s="4" t="inlineStr">
        <is>
          <t>Related Specific Valuation Allowance</t>
        </is>
      </c>
      <c r="C35" s="5" t="n">
        <v>0</v>
      </c>
    </row>
    <row r="36">
      <c r="A36" s="4" t="inlineStr">
        <is>
          <t>Consumer</t>
        </is>
      </c>
    </row>
    <row r="37">
      <c r="A37" s="3" t="inlineStr">
        <is>
          <t>Accounts, Notes, Loans and Financing Receivable [Line Items]</t>
        </is>
      </c>
    </row>
    <row r="38">
      <c r="A38" s="4" t="inlineStr">
        <is>
          <t>Recorded Investment with No Specific Valuation Allowance</t>
        </is>
      </c>
      <c r="B38" s="5" t="n">
        <v>273</v>
      </c>
      <c r="C38" s="5" t="n">
        <v>278</v>
      </c>
    </row>
    <row r="39">
      <c r="A39" s="4" t="inlineStr">
        <is>
          <t>Recorded Investment with Specific Valuation Allowance</t>
        </is>
      </c>
      <c r="B39" s="5" t="n">
        <v>249</v>
      </c>
      <c r="C39" s="5" t="n">
        <v>252</v>
      </c>
    </row>
    <row r="40">
      <c r="A40" s="4" t="inlineStr">
        <is>
          <t>Total Recorded Investment</t>
        </is>
      </c>
      <c r="B40" s="5" t="n">
        <v>522</v>
      </c>
      <c r="C40" s="5" t="n">
        <v>530</v>
      </c>
    </row>
    <row r="41">
      <c r="A41" s="4" t="inlineStr">
        <is>
          <t>Unpaid Principal Balance</t>
        </is>
      </c>
      <c r="B41" s="5" t="n">
        <v>634</v>
      </c>
      <c r="C41" s="5" t="n">
        <v>643</v>
      </c>
    </row>
    <row r="42">
      <c r="A42" s="4" t="inlineStr">
        <is>
          <t>Related Specific Valuation Allowance</t>
        </is>
      </c>
      <c r="B42" s="6" t="n">
        <v>10</v>
      </c>
      <c r="C42" s="6" t="n">
        <v>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Impaired Loans, Average Recorded Investment and Interest Recognized (Details) - USD ($) $ in Thousands</t>
        </is>
      </c>
      <c r="B1" s="2" t="inlineStr">
        <is>
          <t>3 Months Ended</t>
        </is>
      </c>
    </row>
    <row r="2">
      <c r="B2" s="2" t="inlineStr">
        <is>
          <t>Jun. 30, 2021</t>
        </is>
      </c>
      <c r="C2" s="2" t="inlineStr">
        <is>
          <t>Jun. 30, 2020</t>
        </is>
      </c>
    </row>
    <row r="3">
      <c r="A3" s="3" t="inlineStr">
        <is>
          <t>Accounts, Notes, Loans and Financing Receivable [Line Items]</t>
        </is>
      </c>
    </row>
    <row r="4">
      <c r="A4" s="4" t="inlineStr">
        <is>
          <t>Average Recorded Investment</t>
        </is>
      </c>
      <c r="B4" s="6" t="n">
        <v>2104</v>
      </c>
      <c r="C4" s="6" t="n">
        <v>5199</v>
      </c>
    </row>
    <row r="5">
      <c r="A5" s="4" t="inlineStr">
        <is>
          <t>Interest Recognized on Impaired Loans</t>
        </is>
      </c>
      <c r="B5" s="5" t="n">
        <v>22</v>
      </c>
      <c r="C5" s="5" t="n">
        <v>53</v>
      </c>
    </row>
    <row r="6">
      <c r="A6" s="4" t="inlineStr">
        <is>
          <t>Commercial Real Estate Portfolio Segment | Commercial Business</t>
        </is>
      </c>
    </row>
    <row r="7">
      <c r="A7" s="3" t="inlineStr">
        <is>
          <t>Accounts, Notes, Loans and Financing Receivable [Line Items]</t>
        </is>
      </c>
    </row>
    <row r="8">
      <c r="A8" s="4" t="inlineStr">
        <is>
          <t>Average Recorded Investment</t>
        </is>
      </c>
      <c r="B8" s="5" t="n">
        <v>117</v>
      </c>
      <c r="C8" s="5" t="n">
        <v>137</v>
      </c>
    </row>
    <row r="9">
      <c r="A9" s="4" t="inlineStr">
        <is>
          <t>Commercial Real Estate Portfolio Segment | Commercial Real Estate</t>
        </is>
      </c>
    </row>
    <row r="10">
      <c r="A10" s="3" t="inlineStr">
        <is>
          <t>Accounts, Notes, Loans and Financing Receivable [Line Items]</t>
        </is>
      </c>
    </row>
    <row r="11">
      <c r="A11" s="4" t="inlineStr">
        <is>
          <t>Average Recorded Investment</t>
        </is>
      </c>
      <c r="B11" s="5" t="n">
        <v>1461</v>
      </c>
      <c r="C11" s="5" t="n">
        <v>2370</v>
      </c>
    </row>
    <row r="12">
      <c r="A12" s="4" t="inlineStr">
        <is>
          <t>Interest Recognized on Impaired Loans</t>
        </is>
      </c>
      <c r="B12" s="5" t="n">
        <v>16</v>
      </c>
      <c r="C12" s="5" t="n">
        <v>15</v>
      </c>
    </row>
    <row r="13">
      <c r="A13" s="4" t="inlineStr">
        <is>
          <t>Commercial Real Estate Portfolio Segment | Land</t>
        </is>
      </c>
    </row>
    <row r="14">
      <c r="A14" s="3" t="inlineStr">
        <is>
          <t>Accounts, Notes, Loans and Financing Receivable [Line Items]</t>
        </is>
      </c>
    </row>
    <row r="15">
      <c r="A15" s="4" t="inlineStr">
        <is>
          <t>Average Recorded Investment</t>
        </is>
      </c>
      <c r="C15" s="5" t="n">
        <v>714</v>
      </c>
    </row>
    <row r="16">
      <c r="A16" s="4" t="inlineStr">
        <is>
          <t>Interest Recognized on Impaired Loans</t>
        </is>
      </c>
      <c r="C16" s="5" t="n">
        <v>10</v>
      </c>
    </row>
    <row r="17">
      <c r="A17" s="4" t="inlineStr">
        <is>
          <t>Commercial Real Estate Portfolio Segment | Multi-Family</t>
        </is>
      </c>
    </row>
    <row r="18">
      <c r="A18" s="3" t="inlineStr">
        <is>
          <t>Accounts, Notes, Loans and Financing Receivable [Line Items]</t>
        </is>
      </c>
    </row>
    <row r="19">
      <c r="A19" s="4" t="inlineStr">
        <is>
          <t>Average Recorded Investment</t>
        </is>
      </c>
      <c r="C19" s="5" t="n">
        <v>1550</v>
      </c>
    </row>
    <row r="20">
      <c r="A20" s="4" t="inlineStr">
        <is>
          <t>Interest Recognized on Impaired Loans</t>
        </is>
      </c>
      <c r="C20" s="5" t="n">
        <v>22</v>
      </c>
    </row>
    <row r="21">
      <c r="A21" s="4" t="inlineStr">
        <is>
          <t>Consumer</t>
        </is>
      </c>
    </row>
    <row r="22">
      <c r="A22" s="3" t="inlineStr">
        <is>
          <t>Accounts, Notes, Loans and Financing Receivable [Line Items]</t>
        </is>
      </c>
    </row>
    <row r="23">
      <c r="A23" s="4" t="inlineStr">
        <is>
          <t>Average Recorded Investment</t>
        </is>
      </c>
      <c r="B23" s="5" t="n">
        <v>526</v>
      </c>
      <c r="C23" s="5" t="n">
        <v>428</v>
      </c>
    </row>
    <row r="24">
      <c r="A24" s="4" t="inlineStr">
        <is>
          <t>Interest Recognized on Impaired Loans</t>
        </is>
      </c>
      <c r="B24" s="6" t="n">
        <v>6</v>
      </c>
      <c r="C24" s="6" t="n">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TDRs by Interest Accrual Status (Details) - USD ($) $ in Thousands</t>
        </is>
      </c>
      <c r="B1" s="2" t="inlineStr">
        <is>
          <t>Jun. 30, 2021</t>
        </is>
      </c>
      <c r="C1" s="2" t="inlineStr">
        <is>
          <t>Mar. 31, 2021</t>
        </is>
      </c>
    </row>
    <row r="2">
      <c r="A2" s="3" t="inlineStr">
        <is>
          <t>Accounts, Notes, Loans and Financing Receivable [Line Items]</t>
        </is>
      </c>
    </row>
    <row r="3">
      <c r="A3" s="4" t="inlineStr">
        <is>
          <t>Accrual</t>
        </is>
      </c>
      <c r="B3" s="6" t="n">
        <v>1837</v>
      </c>
      <c r="C3" s="6" t="n">
        <v>3317</v>
      </c>
    </row>
    <row r="4">
      <c r="A4" s="4" t="inlineStr">
        <is>
          <t>Nonaccrual</t>
        </is>
      </c>
      <c r="B4" s="5" t="n">
        <v>252</v>
      </c>
      <c r="C4" s="5" t="n">
        <v>264</v>
      </c>
    </row>
    <row r="5">
      <c r="A5" s="4" t="inlineStr">
        <is>
          <t>Total</t>
        </is>
      </c>
      <c r="B5" s="5" t="n">
        <v>2089</v>
      </c>
      <c r="C5" s="5" t="n">
        <v>3581</v>
      </c>
    </row>
    <row r="6">
      <c r="A6" s="4" t="inlineStr">
        <is>
          <t>Commercial Real Estate Portfolio Segment | Commercial Business</t>
        </is>
      </c>
    </row>
    <row r="7">
      <c r="A7" s="3" t="inlineStr">
        <is>
          <t>Accounts, Notes, Loans and Financing Receivable [Line Items]</t>
        </is>
      </c>
    </row>
    <row r="8">
      <c r="A8" s="4" t="inlineStr">
        <is>
          <t>Accrual</t>
        </is>
      </c>
      <c r="B8" s="5" t="n">
        <v>0</v>
      </c>
      <c r="C8" s="5" t="n">
        <v>0</v>
      </c>
    </row>
    <row r="9">
      <c r="A9" s="4" t="inlineStr">
        <is>
          <t>Nonaccrual</t>
        </is>
      </c>
      <c r="B9" s="5" t="n">
        <v>114</v>
      </c>
      <c r="C9" s="5" t="n">
        <v>120</v>
      </c>
    </row>
    <row r="10">
      <c r="A10" s="4" t="inlineStr">
        <is>
          <t>Total</t>
        </is>
      </c>
      <c r="B10" s="5" t="n">
        <v>114</v>
      </c>
      <c r="C10" s="5" t="n">
        <v>120</v>
      </c>
    </row>
    <row r="11">
      <c r="A11" s="4" t="inlineStr">
        <is>
          <t>Commercial Real Estate Portfolio Segment | Commercial Real Estate</t>
        </is>
      </c>
    </row>
    <row r="12">
      <c r="A12" s="3" t="inlineStr">
        <is>
          <t>Accounts, Notes, Loans and Financing Receivable [Line Items]</t>
        </is>
      </c>
    </row>
    <row r="13">
      <c r="A13" s="4" t="inlineStr">
        <is>
          <t>Accrual</t>
        </is>
      </c>
      <c r="B13" s="5" t="n">
        <v>1315</v>
      </c>
      <c r="C13" s="5" t="n">
        <v>1324</v>
      </c>
    </row>
    <row r="14">
      <c r="A14" s="4" t="inlineStr">
        <is>
          <t>Nonaccrual</t>
        </is>
      </c>
      <c r="B14" s="5" t="n">
        <v>138</v>
      </c>
      <c r="C14" s="5" t="n">
        <v>144</v>
      </c>
    </row>
    <row r="15">
      <c r="A15" s="4" t="inlineStr">
        <is>
          <t>Total</t>
        </is>
      </c>
      <c r="B15" s="5" t="n">
        <v>1453</v>
      </c>
      <c r="C15" s="5" t="n">
        <v>1468</v>
      </c>
    </row>
    <row r="16">
      <c r="A16" s="4" t="inlineStr">
        <is>
          <t>Commercial Real Estate Portfolio Segment | Land</t>
        </is>
      </c>
    </row>
    <row r="17">
      <c r="A17" s="3" t="inlineStr">
        <is>
          <t>Accounts, Notes, Loans and Financing Receivable [Line Items]</t>
        </is>
      </c>
    </row>
    <row r="18">
      <c r="A18" s="4" t="inlineStr">
        <is>
          <t>Accrual</t>
        </is>
      </c>
      <c r="B18" s="5" t="n">
        <v>0</v>
      </c>
      <c r="C18" s="5" t="n">
        <v>710</v>
      </c>
    </row>
    <row r="19">
      <c r="A19" s="4" t="inlineStr">
        <is>
          <t>Nonaccrual</t>
        </is>
      </c>
      <c r="B19" s="5" t="n">
        <v>0</v>
      </c>
      <c r="C19" s="5" t="n">
        <v>0</v>
      </c>
    </row>
    <row r="20">
      <c r="A20" s="4" t="inlineStr">
        <is>
          <t>Total</t>
        </is>
      </c>
      <c r="B20" s="5" t="n">
        <v>0</v>
      </c>
      <c r="C20" s="5" t="n">
        <v>710</v>
      </c>
    </row>
    <row r="21">
      <c r="A21" s="4" t="inlineStr">
        <is>
          <t>Commercial Real Estate Portfolio Segment | Multi-Family</t>
        </is>
      </c>
    </row>
    <row r="22">
      <c r="A22" s="3" t="inlineStr">
        <is>
          <t>Accounts, Notes, Loans and Financing Receivable [Line Items]</t>
        </is>
      </c>
    </row>
    <row r="23">
      <c r="A23" s="4" t="inlineStr">
        <is>
          <t>Accrual</t>
        </is>
      </c>
      <c r="B23" s="5" t="n">
        <v>0</v>
      </c>
      <c r="C23" s="5" t="n">
        <v>753</v>
      </c>
    </row>
    <row r="24">
      <c r="A24" s="4" t="inlineStr">
        <is>
          <t>Nonaccrual</t>
        </is>
      </c>
      <c r="B24" s="5" t="n">
        <v>0</v>
      </c>
      <c r="C24" s="5" t="n">
        <v>0</v>
      </c>
    </row>
    <row r="25">
      <c r="A25" s="4" t="inlineStr">
        <is>
          <t>Total</t>
        </is>
      </c>
      <c r="B25" s="5" t="n">
        <v>0</v>
      </c>
      <c r="C25" s="5" t="n">
        <v>753</v>
      </c>
    </row>
    <row r="26">
      <c r="A26" s="4" t="inlineStr">
        <is>
          <t>Consumer</t>
        </is>
      </c>
    </row>
    <row r="27">
      <c r="A27" s="3" t="inlineStr">
        <is>
          <t>Accounts, Notes, Loans and Financing Receivable [Line Items]</t>
        </is>
      </c>
    </row>
    <row r="28">
      <c r="A28" s="4" t="inlineStr">
        <is>
          <t>Accrual</t>
        </is>
      </c>
      <c r="B28" s="5" t="n">
        <v>522</v>
      </c>
      <c r="C28" s="5" t="n">
        <v>530</v>
      </c>
    </row>
    <row r="29">
      <c r="A29" s="4" t="inlineStr">
        <is>
          <t>Nonaccrual</t>
        </is>
      </c>
      <c r="B29" s="5" t="n">
        <v>0</v>
      </c>
      <c r="C29" s="5" t="n">
        <v>0</v>
      </c>
    </row>
    <row r="30">
      <c r="A30" s="4" t="inlineStr">
        <is>
          <t>Total</t>
        </is>
      </c>
      <c r="B30" s="6" t="n">
        <v>522</v>
      </c>
      <c r="C30" s="6" t="n">
        <v>5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ALLOWANCE FOR LOAN LOSSES - Additional information (Details)</t>
        </is>
      </c>
      <c r="B1" s="2" t="inlineStr">
        <is>
          <t>3 Months Ended</t>
        </is>
      </c>
    </row>
    <row r="2">
      <c r="B2" s="2" t="inlineStr">
        <is>
          <t>Jun. 30, 2021USD ($)item</t>
        </is>
      </c>
      <c r="C2" s="2" t="inlineStr">
        <is>
          <t>Jun. 30, 2020USD ($)item</t>
        </is>
      </c>
    </row>
    <row r="3">
      <c r="A3" s="3" t="inlineStr">
        <is>
          <t>ALLOWANCE FOR LOAN LOSSES</t>
        </is>
      </c>
    </row>
    <row r="4">
      <c r="A4" s="4" t="inlineStr">
        <is>
          <t>Interest income foregone on non-accrual loans | $</t>
        </is>
      </c>
      <c r="B4" s="6" t="n">
        <v>7000</v>
      </c>
      <c r="C4" s="6" t="n">
        <v>17000</v>
      </c>
    </row>
    <row r="5">
      <c r="A5" s="4" t="inlineStr">
        <is>
          <t>Percentage Of Delinquent Loan Amount</t>
        </is>
      </c>
      <c r="B5" s="4" t="inlineStr">
        <is>
          <t>75.00%</t>
        </is>
      </c>
    </row>
    <row r="6">
      <c r="A6" s="4" t="inlineStr">
        <is>
          <t>Number of TDR loans default | item</t>
        </is>
      </c>
      <c r="B6" s="5" t="n">
        <v>0</v>
      </c>
      <c r="C6"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s>
  <sheetData>
    <row r="1">
      <c r="A1" s="1" t="inlineStr">
        <is>
          <t>JUNIOR SUBORDINATED DEBENTURES (Details) - USD ($) $ in Thousands</t>
        </is>
      </c>
      <c r="C1" s="2" t="inlineStr">
        <is>
          <t>3 Months Ended</t>
        </is>
      </c>
    </row>
    <row r="2">
      <c r="C2" s="2" t="inlineStr">
        <is>
          <t>Jun. 30, 2021</t>
        </is>
      </c>
      <c r="D2" s="2" t="inlineStr">
        <is>
          <t>Mar. 31, 2021</t>
        </is>
      </c>
    </row>
    <row r="3">
      <c r="A3" s="3" t="inlineStr">
        <is>
          <t>JUNIOR SUBORDINATED DEBENTURES</t>
        </is>
      </c>
    </row>
    <row r="4">
      <c r="A4" s="4" t="inlineStr">
        <is>
          <t>Amount Outstanding</t>
        </is>
      </c>
      <c r="C4" s="6" t="n">
        <v>27836</v>
      </c>
    </row>
    <row r="5">
      <c r="A5" s="4" t="inlineStr">
        <is>
          <t>Fair value adjustment</t>
        </is>
      </c>
      <c r="B5" s="4" t="inlineStr">
        <is>
          <t>[1]</t>
        </is>
      </c>
      <c r="C5" s="5" t="n">
        <v>-1066</v>
      </c>
    </row>
    <row r="6">
      <c r="A6" s="4" t="inlineStr">
        <is>
          <t>Total Debentures</t>
        </is>
      </c>
      <c r="C6" s="6" t="n">
        <v>26770</v>
      </c>
      <c r="D6" s="6" t="n">
        <v>26748</v>
      </c>
    </row>
    <row r="7">
      <c r="A7" s="4" t="inlineStr">
        <is>
          <t>Riverview Bancorp Statutory Trust I</t>
        </is>
      </c>
    </row>
    <row r="8">
      <c r="A8" s="3" t="inlineStr">
        <is>
          <t>JUNIOR SUBORDINATED DEBENTURES</t>
        </is>
      </c>
    </row>
    <row r="9">
      <c r="A9" s="4" t="inlineStr">
        <is>
          <t>Issuance Date</t>
        </is>
      </c>
      <c r="C9" s="4" t="inlineStr">
        <is>
          <t>Dec. 1,
		2005</t>
        </is>
      </c>
    </row>
    <row r="10">
      <c r="A10" s="4" t="inlineStr">
        <is>
          <t>Amount Outstanding</t>
        </is>
      </c>
      <c r="C10" s="6" t="n">
        <v>7217</v>
      </c>
    </row>
    <row r="11">
      <c r="A11" s="4" t="inlineStr">
        <is>
          <t>Rate Type</t>
        </is>
      </c>
      <c r="B11" s="4" t="inlineStr">
        <is>
          <t>[2]</t>
        </is>
      </c>
      <c r="C11" s="4" t="inlineStr">
        <is>
          <t xml:space="preserve">Variable </t>
        </is>
      </c>
    </row>
    <row r="12">
      <c r="A12" s="4" t="inlineStr">
        <is>
          <t>Initial Rate</t>
        </is>
      </c>
      <c r="C12" s="4" t="inlineStr">
        <is>
          <t>5.88%</t>
        </is>
      </c>
    </row>
    <row r="13">
      <c r="A13" s="4" t="inlineStr">
        <is>
          <t>Current Rate</t>
        </is>
      </c>
      <c r="C13" s="4" t="inlineStr">
        <is>
          <t>1.48%</t>
        </is>
      </c>
    </row>
    <row r="14">
      <c r="A14" s="4" t="inlineStr">
        <is>
          <t>Maturity Date</t>
        </is>
      </c>
      <c r="C14" s="4" t="inlineStr">
        <is>
          <t>2036-03</t>
        </is>
      </c>
    </row>
    <row r="15">
      <c r="A15" s="4" t="inlineStr">
        <is>
          <t>Riverview Bancorp Statutory Trust II</t>
        </is>
      </c>
    </row>
    <row r="16">
      <c r="A16" s="3" t="inlineStr">
        <is>
          <t>JUNIOR SUBORDINATED DEBENTURES</t>
        </is>
      </c>
    </row>
    <row r="17">
      <c r="A17" s="4" t="inlineStr">
        <is>
          <t>Issuance Date</t>
        </is>
      </c>
      <c r="C17" s="4" t="inlineStr">
        <is>
          <t>Jun. 1,
		2007</t>
        </is>
      </c>
    </row>
    <row r="18">
      <c r="A18" s="4" t="inlineStr">
        <is>
          <t>Amount Outstanding</t>
        </is>
      </c>
      <c r="C18" s="6" t="n">
        <v>15464</v>
      </c>
    </row>
    <row r="19">
      <c r="A19" s="4" t="inlineStr">
        <is>
          <t>Rate Type</t>
        </is>
      </c>
      <c r="B19" s="4" t="inlineStr">
        <is>
          <t>[3]</t>
        </is>
      </c>
      <c r="C19" s="4" t="inlineStr">
        <is>
          <t xml:space="preserve">Variable </t>
        </is>
      </c>
    </row>
    <row r="20">
      <c r="A20" s="4" t="inlineStr">
        <is>
          <t>Initial Rate</t>
        </is>
      </c>
      <c r="C20" s="4" t="inlineStr">
        <is>
          <t>7.03%</t>
        </is>
      </c>
    </row>
    <row r="21">
      <c r="A21" s="4" t="inlineStr">
        <is>
          <t>Current Rate</t>
        </is>
      </c>
      <c r="C21" s="4" t="inlineStr">
        <is>
          <t>1.47%</t>
        </is>
      </c>
    </row>
    <row r="22">
      <c r="A22" s="4" t="inlineStr">
        <is>
          <t>Maturity Date</t>
        </is>
      </c>
      <c r="C22" s="4" t="inlineStr">
        <is>
          <t>2037-09</t>
        </is>
      </c>
    </row>
    <row r="23">
      <c r="A23" s="4" t="inlineStr">
        <is>
          <t>Merchants Bancorp Statutory Trust I</t>
        </is>
      </c>
    </row>
    <row r="24">
      <c r="A24" s="3" t="inlineStr">
        <is>
          <t>JUNIOR SUBORDINATED DEBENTURES</t>
        </is>
      </c>
    </row>
    <row r="25">
      <c r="A25" s="4" t="inlineStr">
        <is>
          <t>Issuance Date</t>
        </is>
      </c>
      <c r="B25" s="4" t="inlineStr">
        <is>
          <t>[1]</t>
        </is>
      </c>
      <c r="C25" s="4" t="inlineStr">
        <is>
          <t>Jun. 1,
		2003</t>
        </is>
      </c>
    </row>
    <row r="26">
      <c r="A26" s="4" t="inlineStr">
        <is>
          <t>Amount Outstanding</t>
        </is>
      </c>
      <c r="B26" s="4" t="inlineStr">
        <is>
          <t>[1]</t>
        </is>
      </c>
      <c r="C26" s="6" t="n">
        <v>5155</v>
      </c>
    </row>
    <row r="27">
      <c r="A27" s="4" t="inlineStr">
        <is>
          <t>Rate Type</t>
        </is>
      </c>
      <c r="B27" s="4" t="inlineStr">
        <is>
          <t>[1],[4]</t>
        </is>
      </c>
      <c r="C27" s="4" t="inlineStr">
        <is>
          <t xml:space="preserve">Variable </t>
        </is>
      </c>
    </row>
    <row r="28">
      <c r="A28" s="4" t="inlineStr">
        <is>
          <t>Initial Rate</t>
        </is>
      </c>
      <c r="B28" s="4" t="inlineStr">
        <is>
          <t>[1]</t>
        </is>
      </c>
      <c r="C28" s="4" t="inlineStr">
        <is>
          <t>4.16%</t>
        </is>
      </c>
    </row>
    <row r="29">
      <c r="A29" s="4" t="inlineStr">
        <is>
          <t>Current Rate</t>
        </is>
      </c>
      <c r="B29" s="4" t="inlineStr">
        <is>
          <t>[1]</t>
        </is>
      </c>
      <c r="C29" s="4" t="inlineStr">
        <is>
          <t>3.25%</t>
        </is>
      </c>
    </row>
    <row r="30">
      <c r="A30" s="4" t="inlineStr">
        <is>
          <t>Maturity Date</t>
        </is>
      </c>
      <c r="B30" s="4" t="inlineStr">
        <is>
          <t>[1]</t>
        </is>
      </c>
      <c r="C30" s="4" t="inlineStr">
        <is>
          <t>2033-06</t>
        </is>
      </c>
    </row>
    <row r="31"/>
    <row r="32">
      <c r="A32" s="4" t="inlineStr">
        <is>
          <t>[1]</t>
        </is>
      </c>
      <c r="B32" s="4" t="inlineStr">
        <is>
          <t>Amount, net of accretion, attributable to a prior year’s business combination</t>
        </is>
      </c>
    </row>
    <row r="33">
      <c r="A33" s="4" t="inlineStr">
        <is>
          <t>[2]</t>
        </is>
      </c>
      <c r="B33" s="4" t="inlineStr">
        <is>
          <t>The trust preferred securities reprice quarterly based on the three-month LIBOR plus 1.36% .</t>
        </is>
      </c>
    </row>
    <row r="34">
      <c r="A34" s="4" t="inlineStr">
        <is>
          <t>[3]</t>
        </is>
      </c>
      <c r="B34" s="4" t="inlineStr">
        <is>
          <t>The trust preferred securities reprice quarterly based on the three-month LIBOR plus 1.35% .</t>
        </is>
      </c>
    </row>
    <row r="35">
      <c r="A35" s="4" t="inlineStr">
        <is>
          <t>[4]</t>
        </is>
      </c>
      <c r="B35" s="4" t="inlineStr">
        <is>
          <t>The trust preferred securities reprice quarterly based on the three-month LIBOR plus 3.10% .</t>
        </is>
      </c>
    </row>
  </sheetData>
  <mergeCells count="6">
    <mergeCell ref="A1:B2"/>
    <mergeCell ref="A31:C31"/>
    <mergeCell ref="B32:C32"/>
    <mergeCell ref="B33:C33"/>
    <mergeCell ref="B34:C34"/>
    <mergeCell ref="B35:C3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JUNIOR SUBORDINATED DEBENTURES - Additional Information (Details)</t>
        </is>
      </c>
      <c r="B1" s="2" t="inlineStr">
        <is>
          <t>3 Months Ended</t>
        </is>
      </c>
    </row>
    <row r="2">
      <c r="B2" s="2" t="inlineStr">
        <is>
          <t>Jun. 30, 2021USD ($)item</t>
        </is>
      </c>
      <c r="C2" s="2" t="inlineStr">
        <is>
          <t>Mar. 31, 2021USD ($)</t>
        </is>
      </c>
    </row>
    <row r="3">
      <c r="A3" s="3" t="inlineStr">
        <is>
          <t>JUNIOR SUBORDINATED DEBENTURES</t>
        </is>
      </c>
    </row>
    <row r="4">
      <c r="A4" s="4" t="inlineStr">
        <is>
          <t>Maximum number of consecutive quarters for deferred payment of each debenture | item</t>
        </is>
      </c>
      <c r="B4" s="5" t="n">
        <v>20</v>
      </c>
    </row>
    <row r="5">
      <c r="A5" s="4" t="inlineStr">
        <is>
          <t>Debentures issued to grantor trusts</t>
        </is>
      </c>
      <c r="B5" s="6" t="n">
        <v>26800000</v>
      </c>
      <c r="C5" s="6" t="n">
        <v>26700000</v>
      </c>
    </row>
    <row r="6">
      <c r="A6" s="4" t="inlineStr">
        <is>
          <t>Common securities issued by grantor trusts</t>
        </is>
      </c>
      <c r="B6" s="6" t="n">
        <v>836000</v>
      </c>
      <c r="C6" s="6" t="n">
        <v>836000</v>
      </c>
    </row>
    <row r="7">
      <c r="A7" s="4" t="inlineStr">
        <is>
          <t>Riverview Bancorp Statutory Trust I</t>
        </is>
      </c>
    </row>
    <row r="8">
      <c r="A8" s="3" t="inlineStr">
        <is>
          <t>JUNIOR SUBORDINATED DEBENTURES</t>
        </is>
      </c>
    </row>
    <row r="9">
      <c r="A9" s="4" t="inlineStr">
        <is>
          <t>Description of variable rate</t>
        </is>
      </c>
      <c r="B9" s="4" t="inlineStr">
        <is>
          <t>three-month LIBOR</t>
        </is>
      </c>
    </row>
    <row r="10">
      <c r="A10" s="4" t="inlineStr">
        <is>
          <t>Interest basis spread on variable rate</t>
        </is>
      </c>
      <c r="B10" s="4" t="inlineStr">
        <is>
          <t>1.36%</t>
        </is>
      </c>
    </row>
    <row r="11">
      <c r="A11" s="4" t="inlineStr">
        <is>
          <t>Riverview Bancorp Statutory Trust II</t>
        </is>
      </c>
    </row>
    <row r="12">
      <c r="A12" s="3" t="inlineStr">
        <is>
          <t>JUNIOR SUBORDINATED DEBENTURES</t>
        </is>
      </c>
    </row>
    <row r="13">
      <c r="A13" s="4" t="inlineStr">
        <is>
          <t>Description of variable rate</t>
        </is>
      </c>
      <c r="B13" s="4" t="inlineStr">
        <is>
          <t>three-month LIBOR</t>
        </is>
      </c>
    </row>
    <row r="14">
      <c r="A14" s="4" t="inlineStr">
        <is>
          <t>Interest basis spread on variable rate</t>
        </is>
      </c>
      <c r="B14" s="4" t="inlineStr">
        <is>
          <t>1.35%</t>
        </is>
      </c>
    </row>
    <row r="15">
      <c r="A15" s="4" t="inlineStr">
        <is>
          <t>Merchants Bancorp Statutory Trust I</t>
        </is>
      </c>
    </row>
    <row r="16">
      <c r="A16" s="3" t="inlineStr">
        <is>
          <t>JUNIOR SUBORDINATED DEBENTURES</t>
        </is>
      </c>
    </row>
    <row r="17">
      <c r="A17" s="4" t="inlineStr">
        <is>
          <t>Description of variable rate</t>
        </is>
      </c>
      <c r="B17" s="4" t="inlineStr">
        <is>
          <t>three-month LIBOR</t>
        </is>
      </c>
    </row>
    <row r="18">
      <c r="A18" s="4" t="inlineStr">
        <is>
          <t>Interest basis spread on variable rate</t>
        </is>
      </c>
      <c r="B18" s="4" t="inlineStr">
        <is>
          <t>3.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Jun. 30, 2021</t>
        </is>
      </c>
      <c r="C2" s="2" t="inlineStr">
        <is>
          <t>Jun. 30, 2020</t>
        </is>
      </c>
    </row>
    <row r="3">
      <c r="A3" s="3" t="inlineStr">
        <is>
          <t>CONSOLIDATED STATEMENTS OF COMPREHENSIVE INCOME</t>
        </is>
      </c>
    </row>
    <row r="4">
      <c r="A4" s="4" t="inlineStr">
        <is>
          <t>Tax effect of unrealized holding gain from available for sale securities</t>
        </is>
      </c>
      <c r="B4" s="6" t="n">
        <v>372</v>
      </c>
      <c r="C4" s="6" t="n">
        <v>2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n a Recurring Basis (Details) - Recurring basis - USD ($) $ in Thousands</t>
        </is>
      </c>
      <c r="B1" s="2" t="inlineStr">
        <is>
          <t>Jun. 30, 2021</t>
        </is>
      </c>
      <c r="C1" s="2" t="inlineStr">
        <is>
          <t>Mar. 31, 2021</t>
        </is>
      </c>
    </row>
    <row r="2">
      <c r="A2" s="3" t="inlineStr">
        <is>
          <t>Fair Value, Assets and Liabilities Measured on Recurring and Nonrecurring Basis [Line Items]</t>
        </is>
      </c>
    </row>
    <row r="3">
      <c r="A3" s="4" t="inlineStr">
        <is>
          <t>Total assets measured at fair value on a recurring basis</t>
        </is>
      </c>
      <c r="B3" s="6" t="n">
        <v>268853</v>
      </c>
      <c r="C3" s="6" t="n">
        <v>216304</v>
      </c>
    </row>
    <row r="4">
      <c r="A4" s="4" t="inlineStr">
        <is>
          <t>Municipal securities</t>
        </is>
      </c>
    </row>
    <row r="5">
      <c r="A5" s="3" t="inlineStr">
        <is>
          <t>Fair Value, Assets and Liabilities Measured on Recurring and Nonrecurring Basis [Line Items]</t>
        </is>
      </c>
    </row>
    <row r="6">
      <c r="A6" s="4" t="inlineStr">
        <is>
          <t>Total assets measured at fair value on a recurring basis</t>
        </is>
      </c>
      <c r="B6" s="5" t="n">
        <v>38514</v>
      </c>
      <c r="C6" s="5" t="n">
        <v>23566</v>
      </c>
    </row>
    <row r="7">
      <c r="A7" s="4" t="inlineStr">
        <is>
          <t>Agency securities</t>
        </is>
      </c>
    </row>
    <row r="8">
      <c r="A8" s="3" t="inlineStr">
        <is>
          <t>Fair Value, Assets and Liabilities Measured on Recurring and Nonrecurring Basis [Line Items]</t>
        </is>
      </c>
    </row>
    <row r="9">
      <c r="A9" s="4" t="inlineStr">
        <is>
          <t>Total assets measured at fair value on a recurring basis</t>
        </is>
      </c>
      <c r="B9" s="5" t="n">
        <v>46753</v>
      </c>
      <c r="C9" s="5" t="n">
        <v>25315</v>
      </c>
    </row>
    <row r="10">
      <c r="A10" s="4" t="inlineStr">
        <is>
          <t>Real estate mortgage investment conduits</t>
        </is>
      </c>
    </row>
    <row r="11">
      <c r="A11" s="3" t="inlineStr">
        <is>
          <t>Fair Value, Assets and Liabilities Measured on Recurring and Nonrecurring Basis [Line Items]</t>
        </is>
      </c>
    </row>
    <row r="12">
      <c r="A12" s="4" t="inlineStr">
        <is>
          <t>Total assets measured at fair value on a recurring basis</t>
        </is>
      </c>
      <c r="B12" s="5" t="n">
        <v>53960</v>
      </c>
      <c r="C12" s="5" t="n">
        <v>55815</v>
      </c>
    </row>
    <row r="13">
      <c r="A13" s="4" t="inlineStr">
        <is>
          <t>Residential mortgage-backed securities</t>
        </is>
      </c>
    </row>
    <row r="14">
      <c r="A14" s="3" t="inlineStr">
        <is>
          <t>Fair Value, Assets and Liabilities Measured on Recurring and Nonrecurring Basis [Line Items]</t>
        </is>
      </c>
    </row>
    <row r="15">
      <c r="A15" s="4" t="inlineStr">
        <is>
          <t>Total assets measured at fair value on a recurring basis</t>
        </is>
      </c>
      <c r="B15" s="5" t="n">
        <v>85858</v>
      </c>
      <c r="C15" s="5" t="n">
        <v>72248</v>
      </c>
    </row>
    <row r="16">
      <c r="A16" s="4" t="inlineStr">
        <is>
          <t>Other mortgage-backed securities</t>
        </is>
      </c>
    </row>
    <row r="17">
      <c r="A17" s="3" t="inlineStr">
        <is>
          <t>Fair Value, Assets and Liabilities Measured on Recurring and Nonrecurring Basis [Line Items]</t>
        </is>
      </c>
    </row>
    <row r="18">
      <c r="A18" s="4" t="inlineStr">
        <is>
          <t>Total assets measured at fair value on a recurring basis</t>
        </is>
      </c>
      <c r="B18" s="5" t="n">
        <v>43768</v>
      </c>
      <c r="C18" s="5" t="n">
        <v>39360</v>
      </c>
    </row>
    <row r="19">
      <c r="A19" s="4" t="inlineStr">
        <is>
          <t>Level 2</t>
        </is>
      </c>
    </row>
    <row r="20">
      <c r="A20" s="3" t="inlineStr">
        <is>
          <t>Fair Value, Assets and Liabilities Measured on Recurring and Nonrecurring Basis [Line Items]</t>
        </is>
      </c>
    </row>
    <row r="21">
      <c r="A21" s="4" t="inlineStr">
        <is>
          <t>Total assets measured at fair value on a recurring basis</t>
        </is>
      </c>
      <c r="B21" s="5" t="n">
        <v>268853</v>
      </c>
      <c r="C21" s="5" t="n">
        <v>216304</v>
      </c>
    </row>
    <row r="22">
      <c r="A22" s="4" t="inlineStr">
        <is>
          <t>Level 2 | Municipal securities</t>
        </is>
      </c>
    </row>
    <row r="23">
      <c r="A23" s="3" t="inlineStr">
        <is>
          <t>Fair Value, Assets and Liabilities Measured on Recurring and Nonrecurring Basis [Line Items]</t>
        </is>
      </c>
    </row>
    <row r="24">
      <c r="A24" s="4" t="inlineStr">
        <is>
          <t>Total assets measured at fair value on a recurring basis</t>
        </is>
      </c>
      <c r="B24" s="5" t="n">
        <v>38514</v>
      </c>
      <c r="C24" s="5" t="n">
        <v>23566</v>
      </c>
    </row>
    <row r="25">
      <c r="A25" s="4" t="inlineStr">
        <is>
          <t>Level 2 | Agency securities</t>
        </is>
      </c>
    </row>
    <row r="26">
      <c r="A26" s="3" t="inlineStr">
        <is>
          <t>Fair Value, Assets and Liabilities Measured on Recurring and Nonrecurring Basis [Line Items]</t>
        </is>
      </c>
    </row>
    <row r="27">
      <c r="A27" s="4" t="inlineStr">
        <is>
          <t>Total assets measured at fair value on a recurring basis</t>
        </is>
      </c>
      <c r="B27" s="5" t="n">
        <v>46753</v>
      </c>
      <c r="C27" s="5" t="n">
        <v>25315</v>
      </c>
    </row>
    <row r="28">
      <c r="A28" s="4" t="inlineStr">
        <is>
          <t>Level 2 | Real estate mortgage investment conduits</t>
        </is>
      </c>
    </row>
    <row r="29">
      <c r="A29" s="3" t="inlineStr">
        <is>
          <t>Fair Value, Assets and Liabilities Measured on Recurring and Nonrecurring Basis [Line Items]</t>
        </is>
      </c>
    </row>
    <row r="30">
      <c r="A30" s="4" t="inlineStr">
        <is>
          <t>Total assets measured at fair value on a recurring basis</t>
        </is>
      </c>
      <c r="B30" s="5" t="n">
        <v>53960</v>
      </c>
      <c r="C30" s="5" t="n">
        <v>55815</v>
      </c>
    </row>
    <row r="31">
      <c r="A31" s="4" t="inlineStr">
        <is>
          <t>Level 2 | Residential mortgage-backed securities</t>
        </is>
      </c>
    </row>
    <row r="32">
      <c r="A32" s="3" t="inlineStr">
        <is>
          <t>Fair Value, Assets and Liabilities Measured on Recurring and Nonrecurring Basis [Line Items]</t>
        </is>
      </c>
    </row>
    <row r="33">
      <c r="A33" s="4" t="inlineStr">
        <is>
          <t>Total assets measured at fair value on a recurring basis</t>
        </is>
      </c>
      <c r="B33" s="5" t="n">
        <v>85858</v>
      </c>
      <c r="C33" s="5" t="n">
        <v>72248</v>
      </c>
    </row>
    <row r="34">
      <c r="A34" s="4" t="inlineStr">
        <is>
          <t>Level 2 | Other mortgage-backed securities</t>
        </is>
      </c>
    </row>
    <row r="35">
      <c r="A35" s="3" t="inlineStr">
        <is>
          <t>Fair Value, Assets and Liabilities Measured on Recurring and Nonrecurring Basis [Line Items]</t>
        </is>
      </c>
    </row>
    <row r="36">
      <c r="A36" s="4" t="inlineStr">
        <is>
          <t>Total assets measured at fair value on a recurring basis</t>
        </is>
      </c>
      <c r="B36" s="6" t="n">
        <v>43768</v>
      </c>
      <c r="C36" s="6" t="n">
        <v>393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Nonrecurring basis - Impaired loans - USD ($) $ in Thousands</t>
        </is>
      </c>
      <c r="B1" s="2" t="inlineStr">
        <is>
          <t>Jun. 30, 2021</t>
        </is>
      </c>
      <c r="C1" s="2" t="inlineStr">
        <is>
          <t>Mar. 31, 2021</t>
        </is>
      </c>
    </row>
    <row r="2">
      <c r="A2" s="3" t="inlineStr">
        <is>
          <t>Fair Value, Assets and Liabilities Measured on Recurring and Nonrecurring Basis [Line Items]</t>
        </is>
      </c>
    </row>
    <row r="3">
      <c r="A3" s="4" t="inlineStr">
        <is>
          <t>Total nonrecurring assets measured at fair value</t>
        </is>
      </c>
      <c r="B3" s="6" t="n">
        <v>239</v>
      </c>
      <c r="C3" s="6" t="n">
        <v>241</v>
      </c>
    </row>
    <row r="4">
      <c r="A4" s="4" t="inlineStr">
        <is>
          <t>Level 1</t>
        </is>
      </c>
    </row>
    <row r="5">
      <c r="A5" s="3" t="inlineStr">
        <is>
          <t>Fair Value, Assets and Liabilities Measured on Recurring and Nonrecurring Basis [Line Items]</t>
        </is>
      </c>
    </row>
    <row r="6">
      <c r="A6" s="4" t="inlineStr">
        <is>
          <t>Total nonrecurring assets measured at fair value</t>
        </is>
      </c>
      <c r="B6" s="5" t="n">
        <v>0</v>
      </c>
      <c r="C6" s="5" t="n">
        <v>0</v>
      </c>
    </row>
    <row r="7">
      <c r="A7" s="4" t="inlineStr">
        <is>
          <t>Level 2</t>
        </is>
      </c>
    </row>
    <row r="8">
      <c r="A8" s="3" t="inlineStr">
        <is>
          <t>Fair Value, Assets and Liabilities Measured on Recurring and Nonrecurring Basis [Line Items]</t>
        </is>
      </c>
    </row>
    <row r="9">
      <c r="A9" s="4" t="inlineStr">
        <is>
          <t>Total nonrecurring assets measured at fair value</t>
        </is>
      </c>
      <c r="B9" s="5" t="n">
        <v>0</v>
      </c>
      <c r="C9" s="5" t="n">
        <v>0</v>
      </c>
    </row>
    <row r="10">
      <c r="A10" s="4" t="inlineStr">
        <is>
          <t>Level 3</t>
        </is>
      </c>
    </row>
    <row r="11">
      <c r="A11" s="3" t="inlineStr">
        <is>
          <t>Fair Value, Assets and Liabilities Measured on Recurring and Nonrecurring Basis [Line Items]</t>
        </is>
      </c>
    </row>
    <row r="12">
      <c r="A12" s="4" t="inlineStr">
        <is>
          <t>Total nonrecurring assets measured at fair value</t>
        </is>
      </c>
      <c r="B12" s="6" t="n">
        <v>239</v>
      </c>
      <c r="C12" s="6" t="n">
        <v>2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1" customWidth="1" min="2" max="2"/>
    <col width="16" customWidth="1" min="3" max="3"/>
  </cols>
  <sheetData>
    <row r="1">
      <c r="A1" s="1" t="inlineStr">
        <is>
          <t>FAIR VALUE MEASUREMENTS - Level 3 inputs for financial instruments measured at fair value (Details) - USD ($) $ in Thousands</t>
        </is>
      </c>
      <c r="B1" s="2" t="inlineStr">
        <is>
          <t>3 Months Ended</t>
        </is>
      </c>
      <c r="C1" s="2" t="inlineStr">
        <is>
          <t>12 Months Ended</t>
        </is>
      </c>
    </row>
    <row r="2">
      <c r="B2" s="2" t="inlineStr">
        <is>
          <t>Jun. 30, 2021</t>
        </is>
      </c>
      <c r="C2" s="2" t="inlineStr">
        <is>
          <t>Mar. 31, 2021</t>
        </is>
      </c>
    </row>
    <row r="3">
      <c r="A3" s="3" t="inlineStr">
        <is>
          <t>Fair Value, Assets and Liabilities Measured on Recurring and Nonrecurring Basis [Line Items]</t>
        </is>
      </c>
    </row>
    <row r="4">
      <c r="A4" s="4" t="inlineStr">
        <is>
          <t>Debt Securities, Available-for-sale, Valuation Technique [Extensible List]</t>
        </is>
      </c>
      <c r="B4" s="4" t="inlineStr">
        <is>
          <t>us-gaap:ValuationTechniqueDiscountedCashFlowMember</t>
        </is>
      </c>
    </row>
    <row r="5">
      <c r="A5" s="4" t="inlineStr">
        <is>
          <t>Debt Securities, Available-for-sale, Measurement Input [Extensible List]</t>
        </is>
      </c>
      <c r="B5" s="4" t="inlineStr">
        <is>
          <t>us-gaap:MeasurementInputDiscountRateMember</t>
        </is>
      </c>
    </row>
    <row r="6">
      <c r="A6" s="4" t="inlineStr">
        <is>
          <t>Adjustments to the appraised values of impaired loans</t>
        </is>
      </c>
      <c r="B6" s="6" t="n">
        <v>0</v>
      </c>
      <c r="C6" s="6" t="n">
        <v>0</v>
      </c>
    </row>
    <row r="7">
      <c r="A7" s="4" t="inlineStr">
        <is>
          <t>Minimum</t>
        </is>
      </c>
    </row>
    <row r="8">
      <c r="A8" s="3" t="inlineStr">
        <is>
          <t>Fair Value, Assets and Liabilities Measured on Recurring and Nonrecurring Basis [Line Items]</t>
        </is>
      </c>
    </row>
    <row r="9">
      <c r="A9" s="4" t="inlineStr">
        <is>
          <t>Impaired loans</t>
        </is>
      </c>
      <c r="B9" s="4" t="inlineStr">
        <is>
          <t>5.375%</t>
        </is>
      </c>
      <c r="C9" s="4" t="inlineStr">
        <is>
          <t>5.375%</t>
        </is>
      </c>
    </row>
    <row r="10">
      <c r="A10" s="4" t="inlineStr">
        <is>
          <t>Maximum</t>
        </is>
      </c>
    </row>
    <row r="11">
      <c r="A11" s="3" t="inlineStr">
        <is>
          <t>Fair Value, Assets and Liabilities Measured on Recurring and Nonrecurring Basis [Line Items]</t>
        </is>
      </c>
    </row>
    <row r="12">
      <c r="A12" s="4" t="inlineStr">
        <is>
          <t>Impaired loans</t>
        </is>
      </c>
      <c r="B12" s="4" t="inlineStr">
        <is>
          <t>8.00%</t>
        </is>
      </c>
      <c r="C12" s="4" t="inlineStr">
        <is>
          <t>8.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Estimated Fair Value of Financial Instruments (Details) - USD ($) $ in Thousands</t>
        </is>
      </c>
      <c r="B1" s="2" t="inlineStr">
        <is>
          <t>Jun. 30, 2021</t>
        </is>
      </c>
      <c r="C1" s="2" t="inlineStr">
        <is>
          <t>Mar. 31, 2021</t>
        </is>
      </c>
    </row>
    <row r="2">
      <c r="A2" s="4" t="inlineStr">
        <is>
          <t>Carrying Amount | Cash and cash equivalents</t>
        </is>
      </c>
    </row>
    <row r="3">
      <c r="A3" s="3" t="inlineStr">
        <is>
          <t>Fair Value, Assets and Liabilities Measured on Recurring and Nonrecurring Basis [Line Items]</t>
        </is>
      </c>
    </row>
    <row r="4">
      <c r="A4" s="4" t="inlineStr">
        <is>
          <t>Assets</t>
        </is>
      </c>
      <c r="B4" s="6" t="n">
        <v>334741</v>
      </c>
      <c r="C4" s="6" t="n">
        <v>265408</v>
      </c>
    </row>
    <row r="5">
      <c r="A5" s="4" t="inlineStr">
        <is>
          <t>Carrying Amount | Certificates of deposit held for investment</t>
        </is>
      </c>
    </row>
    <row r="6">
      <c r="A6" s="3" t="inlineStr">
        <is>
          <t>Fair Value, Assets and Liabilities Measured on Recurring and Nonrecurring Basis [Line Items]</t>
        </is>
      </c>
    </row>
    <row r="7">
      <c r="A7" s="4" t="inlineStr">
        <is>
          <t>Assets</t>
        </is>
      </c>
      <c r="B7" s="5" t="n">
        <v>249</v>
      </c>
      <c r="C7" s="5" t="n">
        <v>249</v>
      </c>
    </row>
    <row r="8">
      <c r="A8" s="4" t="inlineStr">
        <is>
          <t>Carrying Amount | Investment securities available for sale</t>
        </is>
      </c>
    </row>
    <row r="9">
      <c r="A9" s="3" t="inlineStr">
        <is>
          <t>Fair Value, Assets and Liabilities Measured on Recurring and Nonrecurring Basis [Line Items]</t>
        </is>
      </c>
    </row>
    <row r="10">
      <c r="A10" s="4" t="inlineStr">
        <is>
          <t>Assets</t>
        </is>
      </c>
      <c r="B10" s="5" t="n">
        <v>268853</v>
      </c>
      <c r="C10" s="5" t="n">
        <v>216304</v>
      </c>
    </row>
    <row r="11">
      <c r="A11" s="4" t="inlineStr">
        <is>
          <t>Carrying Amount | Investment securities held to maturity</t>
        </is>
      </c>
    </row>
    <row r="12">
      <c r="A12" s="3" t="inlineStr">
        <is>
          <t>Fair Value, Assets and Liabilities Measured on Recurring and Nonrecurring Basis [Line Items]</t>
        </is>
      </c>
    </row>
    <row r="13">
      <c r="A13" s="4" t="inlineStr">
        <is>
          <t>Assets</t>
        </is>
      </c>
      <c r="B13" s="5" t="n">
        <v>39225</v>
      </c>
      <c r="C13" s="5" t="n">
        <v>39574</v>
      </c>
    </row>
    <row r="14">
      <c r="A14" s="4" t="inlineStr">
        <is>
          <t>Carrying Amount | Loans receivable, net</t>
        </is>
      </c>
    </row>
    <row r="15">
      <c r="A15" s="3" t="inlineStr">
        <is>
          <t>Fair Value, Assets and Liabilities Measured on Recurring and Nonrecurring Basis [Line Items]</t>
        </is>
      </c>
    </row>
    <row r="16">
      <c r="A16" s="4" t="inlineStr">
        <is>
          <t>Assets</t>
        </is>
      </c>
      <c r="B16" s="5" t="n">
        <v>871889</v>
      </c>
      <c r="C16" s="5" t="n">
        <v>924057</v>
      </c>
    </row>
    <row r="17">
      <c r="A17" s="4" t="inlineStr">
        <is>
          <t>Carrying Amount | FHLB stock</t>
        </is>
      </c>
    </row>
    <row r="18">
      <c r="A18" s="3" t="inlineStr">
        <is>
          <t>Fair Value, Assets and Liabilities Measured on Recurring and Nonrecurring Basis [Line Items]</t>
        </is>
      </c>
    </row>
    <row r="19">
      <c r="A19" s="4" t="inlineStr">
        <is>
          <t>Assets</t>
        </is>
      </c>
      <c r="B19" s="5" t="n">
        <v>1722</v>
      </c>
      <c r="C19" s="5" t="n">
        <v>1722</v>
      </c>
    </row>
    <row r="20">
      <c r="A20" s="4" t="inlineStr">
        <is>
          <t>Carrying Amount | Certificates of deposit</t>
        </is>
      </c>
    </row>
    <row r="21">
      <c r="A21" s="3" t="inlineStr">
        <is>
          <t>Fair Value, Assets and Liabilities Measured on Recurring and Nonrecurring Basis [Line Items]</t>
        </is>
      </c>
    </row>
    <row r="22">
      <c r="A22" s="4" t="inlineStr">
        <is>
          <t>Liabilities</t>
        </is>
      </c>
      <c r="B22" s="5" t="n">
        <v>122168</v>
      </c>
      <c r="C22" s="5" t="n">
        <v>120625</v>
      </c>
    </row>
    <row r="23">
      <c r="A23" s="4" t="inlineStr">
        <is>
          <t>Carrying Amount | Junior subordinated debentures</t>
        </is>
      </c>
    </row>
    <row r="24">
      <c r="A24" s="3" t="inlineStr">
        <is>
          <t>Fair Value, Assets and Liabilities Measured on Recurring and Nonrecurring Basis [Line Items]</t>
        </is>
      </c>
    </row>
    <row r="25">
      <c r="A25" s="4" t="inlineStr">
        <is>
          <t>Liabilities</t>
        </is>
      </c>
      <c r="B25" s="5" t="n">
        <v>26770</v>
      </c>
      <c r="C25" s="5" t="n">
        <v>26748</v>
      </c>
    </row>
    <row r="26">
      <c r="A26" s="4" t="inlineStr">
        <is>
          <t>Estimated Fair Value | Cash and cash equivalents</t>
        </is>
      </c>
    </row>
    <row r="27">
      <c r="A27" s="3" t="inlineStr">
        <is>
          <t>Fair Value, Assets and Liabilities Measured on Recurring and Nonrecurring Basis [Line Items]</t>
        </is>
      </c>
    </row>
    <row r="28">
      <c r="A28" s="4" t="inlineStr">
        <is>
          <t>Assets</t>
        </is>
      </c>
      <c r="B28" s="5" t="n">
        <v>334741</v>
      </c>
      <c r="C28" s="5" t="n">
        <v>265408</v>
      </c>
    </row>
    <row r="29">
      <c r="A29" s="4" t="inlineStr">
        <is>
          <t>Estimated Fair Value | Certificates of deposit held for investment</t>
        </is>
      </c>
    </row>
    <row r="30">
      <c r="A30" s="3" t="inlineStr">
        <is>
          <t>Fair Value, Assets and Liabilities Measured on Recurring and Nonrecurring Basis [Line Items]</t>
        </is>
      </c>
    </row>
    <row r="31">
      <c r="A31" s="4" t="inlineStr">
        <is>
          <t>Assets</t>
        </is>
      </c>
      <c r="B31" s="5" t="n">
        <v>260</v>
      </c>
      <c r="C31" s="5" t="n">
        <v>262</v>
      </c>
    </row>
    <row r="32">
      <c r="A32" s="4" t="inlineStr">
        <is>
          <t>Estimated Fair Value | Investment securities available for sale</t>
        </is>
      </c>
    </row>
    <row r="33">
      <c r="A33" s="3" t="inlineStr">
        <is>
          <t>Fair Value, Assets and Liabilities Measured on Recurring and Nonrecurring Basis [Line Items]</t>
        </is>
      </c>
    </row>
    <row r="34">
      <c r="A34" s="4" t="inlineStr">
        <is>
          <t>Assets</t>
        </is>
      </c>
      <c r="B34" s="5" t="n">
        <v>268853</v>
      </c>
      <c r="C34" s="5" t="n">
        <v>216304</v>
      </c>
    </row>
    <row r="35">
      <c r="A35" s="4" t="inlineStr">
        <is>
          <t>Estimated Fair Value | Investment securities held to maturity</t>
        </is>
      </c>
    </row>
    <row r="36">
      <c r="A36" s="3" t="inlineStr">
        <is>
          <t>Fair Value, Assets and Liabilities Measured on Recurring and Nonrecurring Basis [Line Items]</t>
        </is>
      </c>
    </row>
    <row r="37">
      <c r="A37" s="4" t="inlineStr">
        <is>
          <t>Assets</t>
        </is>
      </c>
      <c r="B37" s="5" t="n">
        <v>38664</v>
      </c>
      <c r="C37" s="5" t="n">
        <v>38220</v>
      </c>
    </row>
    <row r="38">
      <c r="A38" s="4" t="inlineStr">
        <is>
          <t>Estimated Fair Value | Loans receivable, net</t>
        </is>
      </c>
    </row>
    <row r="39">
      <c r="A39" s="3" t="inlineStr">
        <is>
          <t>Fair Value, Assets and Liabilities Measured on Recurring and Nonrecurring Basis [Line Items]</t>
        </is>
      </c>
    </row>
    <row r="40">
      <c r="A40" s="4" t="inlineStr">
        <is>
          <t>Assets</t>
        </is>
      </c>
      <c r="B40" s="5" t="n">
        <v>868140</v>
      </c>
      <c r="C40" s="5" t="n">
        <v>920102</v>
      </c>
    </row>
    <row r="41">
      <c r="A41" s="4" t="inlineStr">
        <is>
          <t>Estimated Fair Value | FHLB stock</t>
        </is>
      </c>
    </row>
    <row r="42">
      <c r="A42" s="3" t="inlineStr">
        <is>
          <t>Fair Value, Assets and Liabilities Measured on Recurring and Nonrecurring Basis [Line Items]</t>
        </is>
      </c>
    </row>
    <row r="43">
      <c r="A43" s="4" t="inlineStr">
        <is>
          <t>Assets</t>
        </is>
      </c>
      <c r="B43" s="5" t="n">
        <v>1722</v>
      </c>
      <c r="C43" s="5" t="n">
        <v>1722</v>
      </c>
    </row>
    <row r="44">
      <c r="A44" s="4" t="inlineStr">
        <is>
          <t>Estimated Fair Value | Certificates of deposit</t>
        </is>
      </c>
    </row>
    <row r="45">
      <c r="A45" s="3" t="inlineStr">
        <is>
          <t>Fair Value, Assets and Liabilities Measured on Recurring and Nonrecurring Basis [Line Items]</t>
        </is>
      </c>
    </row>
    <row r="46">
      <c r="A46" s="4" t="inlineStr">
        <is>
          <t>Liabilities</t>
        </is>
      </c>
      <c r="B46" s="5" t="n">
        <v>122801</v>
      </c>
      <c r="C46" s="5" t="n">
        <v>121610</v>
      </c>
    </row>
    <row r="47">
      <c r="A47" s="4" t="inlineStr">
        <is>
          <t>Estimated Fair Value | Junior subordinated debentures</t>
        </is>
      </c>
    </row>
    <row r="48">
      <c r="A48" s="3" t="inlineStr">
        <is>
          <t>Fair Value, Assets and Liabilities Measured on Recurring and Nonrecurring Basis [Line Items]</t>
        </is>
      </c>
    </row>
    <row r="49">
      <c r="A49" s="4" t="inlineStr">
        <is>
          <t>Liabilities</t>
        </is>
      </c>
      <c r="B49" s="5" t="n">
        <v>13847</v>
      </c>
      <c r="C49" s="5" t="n">
        <v>14434</v>
      </c>
    </row>
    <row r="50">
      <c r="A50" s="4" t="inlineStr">
        <is>
          <t>Level 1 | Cash and cash equivalents</t>
        </is>
      </c>
    </row>
    <row r="51">
      <c r="A51" s="3" t="inlineStr">
        <is>
          <t>Fair Value, Assets and Liabilities Measured on Recurring and Nonrecurring Basis [Line Items]</t>
        </is>
      </c>
    </row>
    <row r="52">
      <c r="A52" s="4" t="inlineStr">
        <is>
          <t>Assets</t>
        </is>
      </c>
      <c r="B52" s="5" t="n">
        <v>334741</v>
      </c>
      <c r="C52" s="5" t="n">
        <v>265408</v>
      </c>
    </row>
    <row r="53">
      <c r="A53" s="4" t="inlineStr">
        <is>
          <t>Level 2 | Certificates of deposit held for investment</t>
        </is>
      </c>
    </row>
    <row r="54">
      <c r="A54" s="3" t="inlineStr">
        <is>
          <t>Fair Value, Assets and Liabilities Measured on Recurring and Nonrecurring Basis [Line Items]</t>
        </is>
      </c>
    </row>
    <row r="55">
      <c r="A55" s="4" t="inlineStr">
        <is>
          <t>Assets</t>
        </is>
      </c>
      <c r="B55" s="5" t="n">
        <v>260</v>
      </c>
      <c r="C55" s="5" t="n">
        <v>262</v>
      </c>
    </row>
    <row r="56">
      <c r="A56" s="4" t="inlineStr">
        <is>
          <t>Level 2 | Investment securities available for sale</t>
        </is>
      </c>
    </row>
    <row r="57">
      <c r="A57" s="3" t="inlineStr">
        <is>
          <t>Fair Value, Assets and Liabilities Measured on Recurring and Nonrecurring Basis [Line Items]</t>
        </is>
      </c>
    </row>
    <row r="58">
      <c r="A58" s="4" t="inlineStr">
        <is>
          <t>Assets</t>
        </is>
      </c>
      <c r="B58" s="5" t="n">
        <v>268853</v>
      </c>
      <c r="C58" s="5" t="n">
        <v>216304</v>
      </c>
    </row>
    <row r="59">
      <c r="A59" s="4" t="inlineStr">
        <is>
          <t>Level 2 | Investment securities held to maturity</t>
        </is>
      </c>
    </row>
    <row r="60">
      <c r="A60" s="3" t="inlineStr">
        <is>
          <t>Fair Value, Assets and Liabilities Measured on Recurring and Nonrecurring Basis [Line Items]</t>
        </is>
      </c>
    </row>
    <row r="61">
      <c r="A61" s="4" t="inlineStr">
        <is>
          <t>Assets</t>
        </is>
      </c>
      <c r="B61" s="5" t="n">
        <v>38664</v>
      </c>
      <c r="C61" s="5" t="n">
        <v>38220</v>
      </c>
    </row>
    <row r="62">
      <c r="A62" s="4" t="inlineStr">
        <is>
          <t>Level 2 | FHLB stock</t>
        </is>
      </c>
    </row>
    <row r="63">
      <c r="A63" s="3" t="inlineStr">
        <is>
          <t>Fair Value, Assets and Liabilities Measured on Recurring and Nonrecurring Basis [Line Items]</t>
        </is>
      </c>
    </row>
    <row r="64">
      <c r="A64" s="4" t="inlineStr">
        <is>
          <t>Assets</t>
        </is>
      </c>
      <c r="B64" s="5" t="n">
        <v>1722</v>
      </c>
      <c r="C64" s="5" t="n">
        <v>1722</v>
      </c>
    </row>
    <row r="65">
      <c r="A65" s="4" t="inlineStr">
        <is>
          <t>Level 2 | Certificates of deposit</t>
        </is>
      </c>
    </row>
    <row r="66">
      <c r="A66" s="3" t="inlineStr">
        <is>
          <t>Fair Value, Assets and Liabilities Measured on Recurring and Nonrecurring Basis [Line Items]</t>
        </is>
      </c>
    </row>
    <row r="67">
      <c r="A67" s="4" t="inlineStr">
        <is>
          <t>Liabilities</t>
        </is>
      </c>
      <c r="B67" s="5" t="n">
        <v>122801</v>
      </c>
      <c r="C67" s="5" t="n">
        <v>121610</v>
      </c>
    </row>
    <row r="68">
      <c r="A68" s="4" t="inlineStr">
        <is>
          <t>Level 3 | Loans receivable, net</t>
        </is>
      </c>
    </row>
    <row r="69">
      <c r="A69" s="3" t="inlineStr">
        <is>
          <t>Fair Value, Assets and Liabilities Measured on Recurring and Nonrecurring Basis [Line Items]</t>
        </is>
      </c>
    </row>
    <row r="70">
      <c r="A70" s="4" t="inlineStr">
        <is>
          <t>Assets</t>
        </is>
      </c>
      <c r="B70" s="5" t="n">
        <v>868140</v>
      </c>
      <c r="C70" s="5" t="n">
        <v>920102</v>
      </c>
    </row>
    <row r="71">
      <c r="A71" s="4" t="inlineStr">
        <is>
          <t>Level 3 | Junior subordinated debentures</t>
        </is>
      </c>
    </row>
    <row r="72">
      <c r="A72" s="3" t="inlineStr">
        <is>
          <t>Fair Value, Assets and Liabilities Measured on Recurring and Nonrecurring Basis [Line Items]</t>
        </is>
      </c>
    </row>
    <row r="73">
      <c r="A73" s="4" t="inlineStr">
        <is>
          <t>Liabilities</t>
        </is>
      </c>
      <c r="B73" s="6" t="n">
        <v>13847</v>
      </c>
      <c r="C73" s="6" t="n">
        <v>144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5" customWidth="1" min="2" max="2"/>
  </cols>
  <sheetData>
    <row r="1">
      <c r="A1" s="1" t="inlineStr">
        <is>
          <t>NEW ACCOUNTING PRONOUNCEMENTS (Details) - COVID 19</t>
        </is>
      </c>
      <c r="B1" s="2" t="inlineStr">
        <is>
          <t>3 Months Ended</t>
        </is>
      </c>
    </row>
    <row r="2">
      <c r="B2" s="2" t="inlineStr">
        <is>
          <t>Jun. 30, 2021USD ($)loan</t>
        </is>
      </c>
    </row>
    <row r="3">
      <c r="A3" s="3" t="inlineStr">
        <is>
          <t>Unusual or Infrequent Item, or Both [Line Items]</t>
        </is>
      </c>
    </row>
    <row r="4">
      <c r="A4" s="4" t="inlineStr">
        <is>
          <t>Number of loan modifications approved | loan</t>
        </is>
      </c>
      <c r="B4" s="5" t="n">
        <v>1</v>
      </c>
    </row>
    <row r="5">
      <c r="A5" s="4" t="inlineStr">
        <is>
          <t>Outstanding loan balance, net of deferred fees | $</t>
        </is>
      </c>
      <c r="B5" s="6" t="n">
        <v>563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28" customWidth="1" min="2" max="2"/>
    <col width="15" customWidth="1" min="3" max="3"/>
    <col width="14" customWidth="1" min="4" max="4"/>
  </cols>
  <sheetData>
    <row r="1">
      <c r="A1" s="1" t="inlineStr">
        <is>
          <t>REVENUE FROM CONTRACTS WITH CUSTOMERS (Details) - USD ($) $ in Thousands</t>
        </is>
      </c>
      <c r="C1" s="2" t="inlineStr">
        <is>
          <t>3 Months Ended</t>
        </is>
      </c>
    </row>
    <row r="2">
      <c r="C2" s="2" t="inlineStr">
        <is>
          <t>Jun. 30, 2021</t>
        </is>
      </c>
      <c r="D2" s="2" t="inlineStr">
        <is>
          <t>Jun. 30, 2020</t>
        </is>
      </c>
    </row>
    <row r="3">
      <c r="A3" s="3" t="inlineStr">
        <is>
          <t>Revenue from External Customer [Line Items]</t>
        </is>
      </c>
    </row>
    <row r="4">
      <c r="A4" s="4" t="inlineStr">
        <is>
          <t>BOLI</t>
        </is>
      </c>
      <c r="B4" s="4" t="inlineStr">
        <is>
          <t>[1]</t>
        </is>
      </c>
      <c r="C4" s="6" t="n">
        <v>190</v>
      </c>
      <c r="D4" s="6" t="n">
        <v>190</v>
      </c>
    </row>
    <row r="5">
      <c r="A5" s="4" t="inlineStr">
        <is>
          <t>FHLMC loan servicing fees</t>
        </is>
      </c>
      <c r="B5" s="4" t="inlineStr">
        <is>
          <t>[1]</t>
        </is>
      </c>
      <c r="C5" s="5" t="n">
        <v>22</v>
      </c>
      <c r="D5" s="5" t="n">
        <v>28</v>
      </c>
    </row>
    <row r="6">
      <c r="A6" s="4" t="inlineStr">
        <is>
          <t>Total non-interest income, net</t>
        </is>
      </c>
      <c r="C6" s="5" t="n">
        <v>3588</v>
      </c>
      <c r="D6" s="5" t="n">
        <v>2623</v>
      </c>
    </row>
    <row r="7">
      <c r="A7" s="4" t="inlineStr">
        <is>
          <t>Asset management fees</t>
        </is>
      </c>
    </row>
    <row r="8">
      <c r="A8" s="3" t="inlineStr">
        <is>
          <t>Revenue from External Customer [Line Items]</t>
        </is>
      </c>
    </row>
    <row r="9">
      <c r="A9" s="4" t="inlineStr">
        <is>
          <t>Non-interest income</t>
        </is>
      </c>
      <c r="C9" s="5" t="n">
        <v>976</v>
      </c>
      <c r="D9" s="5" t="n">
        <v>974</v>
      </c>
    </row>
    <row r="10">
      <c r="A10" s="4" t="inlineStr">
        <is>
          <t>Debit card and ATM fees</t>
        </is>
      </c>
    </row>
    <row r="11">
      <c r="A11" s="3" t="inlineStr">
        <is>
          <t>Revenue from External Customer [Line Items]</t>
        </is>
      </c>
    </row>
    <row r="12">
      <c r="A12" s="4" t="inlineStr">
        <is>
          <t>Non-interest income</t>
        </is>
      </c>
      <c r="C12" s="5" t="n">
        <v>906</v>
      </c>
      <c r="D12" s="5" t="n">
        <v>700</v>
      </c>
    </row>
    <row r="13">
      <c r="A13" s="4" t="inlineStr">
        <is>
          <t>Deposit related fees</t>
        </is>
      </c>
    </row>
    <row r="14">
      <c r="A14" s="3" t="inlineStr">
        <is>
          <t>Revenue from External Customer [Line Items]</t>
        </is>
      </c>
    </row>
    <row r="15">
      <c r="A15" s="4" t="inlineStr">
        <is>
          <t>Non-interest income</t>
        </is>
      </c>
      <c r="C15" s="5" t="n">
        <v>400</v>
      </c>
      <c r="D15" s="5" t="n">
        <v>353</v>
      </c>
    </row>
    <row r="16">
      <c r="A16" s="4" t="inlineStr">
        <is>
          <t>Loan related fees</t>
        </is>
      </c>
    </row>
    <row r="17">
      <c r="A17" s="3" t="inlineStr">
        <is>
          <t>Revenue from External Customer [Line Items]</t>
        </is>
      </c>
    </row>
    <row r="18">
      <c r="A18" s="4" t="inlineStr">
        <is>
          <t>Non-interest income</t>
        </is>
      </c>
      <c r="C18" s="5" t="n">
        <v>372</v>
      </c>
      <c r="D18" s="5" t="n">
        <v>235</v>
      </c>
    </row>
    <row r="19">
      <c r="A19" s="4" t="inlineStr">
        <is>
          <t>BOLI Death Benefit In Excess Of Cash Surrender Value</t>
        </is>
      </c>
    </row>
    <row r="20">
      <c r="A20" s="3" t="inlineStr">
        <is>
          <t>Revenue from External Customer [Line Items]</t>
        </is>
      </c>
    </row>
    <row r="21">
      <c r="A21" s="4" t="inlineStr">
        <is>
          <t>Non-interest income</t>
        </is>
      </c>
      <c r="C21" s="5" t="n">
        <v>479</v>
      </c>
    </row>
    <row r="22">
      <c r="A22" s="4" t="inlineStr">
        <is>
          <t>Other, net</t>
        </is>
      </c>
    </row>
    <row r="23">
      <c r="A23" s="3" t="inlineStr">
        <is>
          <t>Revenue from External Customer [Line Items]</t>
        </is>
      </c>
    </row>
    <row r="24">
      <c r="A24" s="4" t="inlineStr">
        <is>
          <t>Non-interest income</t>
        </is>
      </c>
      <c r="C24" s="6" t="n">
        <v>243</v>
      </c>
      <c r="D24" s="6" t="n">
        <v>143</v>
      </c>
    </row>
    <row r="25"/>
    <row r="26">
      <c r="A26" s="4" t="inlineStr">
        <is>
          <t>[1]</t>
        </is>
      </c>
      <c r="B26" s="4" t="inlineStr">
        <is>
          <t>Not within scope of ASC 606</t>
        </is>
      </c>
    </row>
  </sheetData>
  <mergeCells count="4">
    <mergeCell ref="A1:B2"/>
    <mergeCell ref="C1:D1"/>
    <mergeCell ref="A25:C25"/>
    <mergeCell ref="B26:C2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ignificant Off-balance Sheet Commitments (Details) $ in Thousands</t>
        </is>
      </c>
      <c r="B1" s="2" t="inlineStr">
        <is>
          <t>Jun. 30, 2021USD ($)</t>
        </is>
      </c>
    </row>
    <row r="2">
      <c r="A2" s="3" t="inlineStr">
        <is>
          <t>Fair Value, Off-balance Sheet Risks, Disclosure Information [Line Items]</t>
        </is>
      </c>
    </row>
    <row r="3">
      <c r="A3" s="4" t="inlineStr">
        <is>
          <t>Total</t>
        </is>
      </c>
      <c r="B3" s="6" t="n">
        <v>155429</v>
      </c>
    </row>
    <row r="4">
      <c r="A4" s="4" t="inlineStr">
        <is>
          <t>Commitments to originate loans: | Adjustable-rate</t>
        </is>
      </c>
    </row>
    <row r="5">
      <c r="A5" s="3" t="inlineStr">
        <is>
          <t>Fair Value, Off-balance Sheet Risks, Disclosure Information [Line Items]</t>
        </is>
      </c>
    </row>
    <row r="6">
      <c r="A6" s="4" t="inlineStr">
        <is>
          <t>Total</t>
        </is>
      </c>
      <c r="B6" s="5" t="n">
        <v>18642</v>
      </c>
    </row>
    <row r="7">
      <c r="A7" s="4" t="inlineStr">
        <is>
          <t>Commitments to originate loans: | Fixed-rate</t>
        </is>
      </c>
    </row>
    <row r="8">
      <c r="A8" s="3" t="inlineStr">
        <is>
          <t>Fair Value, Off-balance Sheet Risks, Disclosure Information [Line Items]</t>
        </is>
      </c>
    </row>
    <row r="9">
      <c r="A9" s="4" t="inlineStr">
        <is>
          <t>Total</t>
        </is>
      </c>
      <c r="B9" s="5" t="n">
        <v>8926</v>
      </c>
    </row>
    <row r="10">
      <c r="A10" s="4" t="inlineStr">
        <is>
          <t>Standby letters of credit</t>
        </is>
      </c>
    </row>
    <row r="11">
      <c r="A11" s="3" t="inlineStr">
        <is>
          <t>Fair Value, Off-balance Sheet Risks, Disclosure Information [Line Items]</t>
        </is>
      </c>
    </row>
    <row r="12">
      <c r="A12" s="4" t="inlineStr">
        <is>
          <t>Total</t>
        </is>
      </c>
      <c r="B12" s="5" t="n">
        <v>1785</v>
      </c>
    </row>
    <row r="13">
      <c r="A13" s="4" t="inlineStr">
        <is>
          <t>Undisbursed loan funds and unused lines of credit</t>
        </is>
      </c>
    </row>
    <row r="14">
      <c r="A14" s="3" t="inlineStr">
        <is>
          <t>Fair Value, Off-balance Sheet Risks, Disclosure Information [Line Items]</t>
        </is>
      </c>
    </row>
    <row r="15">
      <c r="A15" s="4" t="inlineStr">
        <is>
          <t>Total</t>
        </is>
      </c>
      <c r="B15" s="6" t="n">
        <v>1260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3 Months Ended</t>
        </is>
      </c>
    </row>
    <row r="2">
      <c r="B2" s="2" t="inlineStr">
        <is>
          <t>Jun. 30, 2021USD ($)</t>
        </is>
      </c>
    </row>
    <row r="3">
      <c r="A3" s="3" t="inlineStr">
        <is>
          <t>COMMITMENTS AND CONTINGENCIES</t>
        </is>
      </c>
    </row>
    <row r="4">
      <c r="A4" s="4" t="inlineStr">
        <is>
          <t>Threshold limit for honoring of commitments</t>
        </is>
      </c>
      <c r="B4" s="4" t="inlineStr">
        <is>
          <t>45 days</t>
        </is>
      </c>
    </row>
    <row r="5">
      <c r="A5" s="4" t="inlineStr">
        <is>
          <t>Loans under warranty</t>
        </is>
      </c>
      <c r="B5" s="6" t="n">
        <v>56700000</v>
      </c>
    </row>
    <row r="6">
      <c r="A6" s="4" t="inlineStr">
        <is>
          <t>Allowance for FHLMC loans</t>
        </is>
      </c>
      <c r="B6" s="6" t="n">
        <v>12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Lease Right-of-use Assets and Lease Liabilities (Details) - USD ($) $ in Thousands</t>
        </is>
      </c>
      <c r="B1" s="2" t="inlineStr">
        <is>
          <t>Jun. 30, 2021</t>
        </is>
      </c>
      <c r="C1" s="2" t="inlineStr">
        <is>
          <t>Mar. 31, 2021</t>
        </is>
      </c>
    </row>
    <row r="2">
      <c r="A2" s="4" t="inlineStr">
        <is>
          <t>Finance lease right-of-use asset</t>
        </is>
      </c>
      <c r="B2" s="6" t="n">
        <v>1413</v>
      </c>
      <c r="C2" s="6" t="n">
        <v>1432</v>
      </c>
    </row>
    <row r="3">
      <c r="A3" s="4" t="inlineStr">
        <is>
          <t>Finance lease liability</t>
        </is>
      </c>
      <c r="B3" s="6" t="n">
        <v>2318</v>
      </c>
      <c r="C3" s="6" t="n">
        <v>2329</v>
      </c>
    </row>
    <row r="4">
      <c r="A4" s="4" t="inlineStr">
        <is>
          <t>Finance lease remaining lease term</t>
        </is>
      </c>
      <c r="B4" s="4" t="inlineStr">
        <is>
          <t>18 years 5 months 4 days</t>
        </is>
      </c>
      <c r="C4" s="4" t="inlineStr">
        <is>
          <t>18 years 8 months 4 days</t>
        </is>
      </c>
    </row>
    <row r="5">
      <c r="A5" s="4" t="inlineStr">
        <is>
          <t>Finance lease discount rate</t>
        </is>
      </c>
      <c r="B5" s="4" t="inlineStr">
        <is>
          <t>7.16%</t>
        </is>
      </c>
      <c r="C5" s="4" t="inlineStr">
        <is>
          <t>7.16%</t>
        </is>
      </c>
    </row>
    <row r="6">
      <c r="A6" s="4" t="inlineStr">
        <is>
          <t>Operating lease liabilities</t>
        </is>
      </c>
      <c r="B6" s="6" t="n">
        <v>8870</v>
      </c>
    </row>
    <row r="7">
      <c r="A7" s="4" t="inlineStr">
        <is>
          <t>Operating lease weighted-average remaining lease term</t>
        </is>
      </c>
      <c r="B7" s="4" t="inlineStr">
        <is>
          <t>7 years 8 months 4 days</t>
        </is>
      </c>
      <c r="C7" s="4" t="inlineStr">
        <is>
          <t>7 years 10 months 13 days</t>
        </is>
      </c>
    </row>
    <row r="8">
      <c r="A8" s="4" t="inlineStr">
        <is>
          <t>Operating lease weighted-average discount rate</t>
        </is>
      </c>
      <c r="B8" s="4" t="inlineStr">
        <is>
          <t>1.79%</t>
        </is>
      </c>
      <c r="C8" s="4" t="inlineStr">
        <is>
          <t>1.77%</t>
        </is>
      </c>
    </row>
    <row r="9">
      <c r="A9" s="4" t="inlineStr">
        <is>
          <t>Financial lease ROU assets</t>
        </is>
      </c>
    </row>
    <row r="10">
      <c r="A10" s="4" t="inlineStr">
        <is>
          <t>Finance lease right-of-use asset</t>
        </is>
      </c>
      <c r="B10" s="6" t="n">
        <v>1413</v>
      </c>
      <c r="C10" s="6" t="n">
        <v>1432</v>
      </c>
    </row>
    <row r="11">
      <c r="A11" s="4" t="inlineStr">
        <is>
          <t>Finance lease liability</t>
        </is>
      </c>
    </row>
    <row r="12">
      <c r="A12" s="4" t="inlineStr">
        <is>
          <t>Finance lease liability</t>
        </is>
      </c>
      <c r="B12" s="5" t="n">
        <v>2318</v>
      </c>
      <c r="C12" s="5" t="n">
        <v>2329</v>
      </c>
    </row>
    <row r="13">
      <c r="A13" s="4" t="inlineStr">
        <is>
          <t>Prepaid expenses and other assets</t>
        </is>
      </c>
    </row>
    <row r="14">
      <c r="A14" s="4" t="inlineStr">
        <is>
          <t>Operating lease right-of-use assets</t>
        </is>
      </c>
      <c r="B14" s="6" t="n">
        <v>8456</v>
      </c>
      <c r="C14" s="6" t="n">
        <v>87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Lease Costs for Operating Leases (Details) - USD ($) $ in Thousands</t>
        </is>
      </c>
      <c r="B1" s="2" t="inlineStr">
        <is>
          <t>3 Months Ended</t>
        </is>
      </c>
    </row>
    <row r="2">
      <c r="B2" s="2" t="inlineStr">
        <is>
          <t>Jun. 30, 2021</t>
        </is>
      </c>
      <c r="C2" s="2" t="inlineStr">
        <is>
          <t>Jun. 30, 2020</t>
        </is>
      </c>
    </row>
    <row r="3">
      <c r="A3" s="3" t="inlineStr">
        <is>
          <t>LEASES</t>
        </is>
      </c>
    </row>
    <row r="4">
      <c r="A4" s="4" t="inlineStr">
        <is>
          <t>Finance lease amortization of right-of-use asset</t>
        </is>
      </c>
      <c r="B4" s="6" t="n">
        <v>19</v>
      </c>
      <c r="C4" s="6" t="n">
        <v>19</v>
      </c>
    </row>
    <row r="5">
      <c r="A5" s="4" t="inlineStr">
        <is>
          <t>Finance lease interest on lease liability</t>
        </is>
      </c>
      <c r="B5" s="5" t="n">
        <v>42</v>
      </c>
      <c r="C5" s="5" t="n">
        <v>42</v>
      </c>
    </row>
    <row r="6">
      <c r="A6" s="4" t="inlineStr">
        <is>
          <t>Operating lease costs</t>
        </is>
      </c>
      <c r="B6" s="5" t="n">
        <v>315</v>
      </c>
      <c r="C6" s="5" t="n">
        <v>349</v>
      </c>
    </row>
    <row r="7">
      <c r="A7" s="4" t="inlineStr">
        <is>
          <t>Variable lease costs</t>
        </is>
      </c>
      <c r="B7" s="5" t="n">
        <v>52</v>
      </c>
      <c r="C7" s="5" t="n">
        <v>52</v>
      </c>
    </row>
    <row r="8">
      <c r="A8" s="4" t="inlineStr">
        <is>
          <t>Total lease cost</t>
        </is>
      </c>
      <c r="B8" s="6" t="n">
        <v>428</v>
      </c>
      <c r="C8" s="6" t="n">
        <v>4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46" customWidth="1" min="5" max="5"/>
    <col width="13" customWidth="1" min="6" max="6"/>
  </cols>
  <sheetData>
    <row r="1">
      <c r="A1" s="1" t="inlineStr">
        <is>
          <t>CONSOLIDATED STATEMENTS OF SHARE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otal</t>
        </is>
      </c>
    </row>
    <row r="2">
      <c r="A2" s="4" t="inlineStr">
        <is>
          <t>Balance at Mar. 31, 2020</t>
        </is>
      </c>
      <c r="B2" s="6" t="n">
        <v>225</v>
      </c>
      <c r="C2" s="6" t="n">
        <v>64649</v>
      </c>
      <c r="D2" s="6" t="n">
        <v>81870</v>
      </c>
      <c r="E2" s="6" t="n">
        <v>2099</v>
      </c>
      <c r="F2" s="6" t="n">
        <v>148843</v>
      </c>
    </row>
    <row r="3">
      <c r="A3" s="4" t="inlineStr">
        <is>
          <t>Balance (in shares) at Mar. 31, 2020</t>
        </is>
      </c>
      <c r="B3" s="5" t="n">
        <v>22544285</v>
      </c>
    </row>
    <row r="4">
      <c r="A4" s="3" t="inlineStr">
        <is>
          <t>Increase (Decrease) in Stockholders' Equity [Roll Forward]</t>
        </is>
      </c>
    </row>
    <row r="5">
      <c r="A5" s="4" t="inlineStr">
        <is>
          <t>Net income</t>
        </is>
      </c>
      <c r="D5" s="5" t="n">
        <v>480</v>
      </c>
      <c r="F5" s="5" t="n">
        <v>480</v>
      </c>
    </row>
    <row r="6">
      <c r="A6" s="4" t="inlineStr">
        <is>
          <t>Cash dividend on common stock</t>
        </is>
      </c>
      <c r="D6" s="5" t="n">
        <v>-1110</v>
      </c>
      <c r="F6" s="5" t="n">
        <v>-1110</v>
      </c>
    </row>
    <row r="7">
      <c r="A7" s="4" t="inlineStr">
        <is>
          <t>Exercise of stock options</t>
        </is>
      </c>
      <c r="C7" s="5" t="n">
        <v>9</v>
      </c>
      <c r="F7" s="6" t="n">
        <v>9</v>
      </c>
    </row>
    <row r="8">
      <c r="A8" s="4" t="inlineStr">
        <is>
          <t>Exercise of stock options (in shares)</t>
        </is>
      </c>
      <c r="B8" s="5" t="n">
        <v>5000</v>
      </c>
      <c r="F8" s="5" t="n">
        <v>5000</v>
      </c>
    </row>
    <row r="9">
      <c r="A9" s="4" t="inlineStr">
        <is>
          <t>Stock repurchased</t>
        </is>
      </c>
      <c r="B9" s="6" t="n">
        <v>-3</v>
      </c>
      <c r="C9" s="5" t="n">
        <v>-1444</v>
      </c>
      <c r="F9" s="6" t="n">
        <v>-1447</v>
      </c>
    </row>
    <row r="10">
      <c r="A10" s="4" t="inlineStr">
        <is>
          <t>Stock repurchased (in shares)</t>
        </is>
      </c>
      <c r="B10" s="5" t="n">
        <v>-295900</v>
      </c>
    </row>
    <row r="11">
      <c r="A11" s="4" t="inlineStr">
        <is>
          <t>Restricted stock cancelled (in shares)</t>
        </is>
      </c>
      <c r="B11" s="5" t="n">
        <v>-7913</v>
      </c>
    </row>
    <row r="12">
      <c r="A12" s="4" t="inlineStr">
        <is>
          <t>Stock-based compensation expense</t>
        </is>
      </c>
      <c r="C12" s="5" t="n">
        <v>40</v>
      </c>
      <c r="F12" s="5" t="n">
        <v>40</v>
      </c>
    </row>
    <row r="13">
      <c r="A13" s="4" t="inlineStr">
        <is>
          <t>Other comprehensive income, net</t>
        </is>
      </c>
      <c r="E13" s="5" t="n">
        <v>663</v>
      </c>
      <c r="F13" s="5" t="n">
        <v>663</v>
      </c>
    </row>
    <row r="14">
      <c r="A14" s="4" t="inlineStr">
        <is>
          <t>Balance at Jun. 30, 2020</t>
        </is>
      </c>
      <c r="B14" s="6" t="n">
        <v>222</v>
      </c>
      <c r="C14" s="5" t="n">
        <v>63254</v>
      </c>
      <c r="D14" s="5" t="n">
        <v>81240</v>
      </c>
      <c r="E14" s="5" t="n">
        <v>2762</v>
      </c>
      <c r="F14" s="5" t="n">
        <v>147478</v>
      </c>
    </row>
    <row r="15">
      <c r="A15" s="4" t="inlineStr">
        <is>
          <t>Balance (in shares) at Jun. 30, 2020</t>
        </is>
      </c>
      <c r="B15" s="5" t="n">
        <v>22245472</v>
      </c>
    </row>
    <row r="16">
      <c r="A16" s="4" t="inlineStr">
        <is>
          <t>Balance at Mar. 31, 2021</t>
        </is>
      </c>
      <c r="B16" s="6" t="n">
        <v>223</v>
      </c>
      <c r="C16" s="5" t="n">
        <v>63650</v>
      </c>
      <c r="D16" s="5" t="n">
        <v>87881</v>
      </c>
      <c r="E16" s="5" t="n">
        <v>-160</v>
      </c>
      <c r="F16" s="5" t="n">
        <v>151594</v>
      </c>
    </row>
    <row r="17">
      <c r="A17" s="4" t="inlineStr">
        <is>
          <t>Balance (in shares) at Mar. 31, 2021</t>
        </is>
      </c>
      <c r="B17" s="5" t="n">
        <v>22351235</v>
      </c>
    </row>
    <row r="18">
      <c r="A18" s="3" t="inlineStr">
        <is>
          <t>Increase (Decrease) in Stockholders' Equity [Roll Forward]</t>
        </is>
      </c>
    </row>
    <row r="19">
      <c r="A19" s="4" t="inlineStr">
        <is>
          <t>Net income</t>
        </is>
      </c>
      <c r="D19" s="5" t="n">
        <v>5755</v>
      </c>
      <c r="F19" s="5" t="n">
        <v>5755</v>
      </c>
    </row>
    <row r="20">
      <c r="A20" s="4" t="inlineStr">
        <is>
          <t>Cash dividend on common stock</t>
        </is>
      </c>
      <c r="D20" s="5" t="n">
        <v>-1114</v>
      </c>
      <c r="F20" s="6" t="n">
        <v>-1114</v>
      </c>
    </row>
    <row r="21">
      <c r="A21" s="4" t="inlineStr">
        <is>
          <t>Exercise of stock options (in shares)</t>
        </is>
      </c>
      <c r="F21" s="5" t="n">
        <v>0</v>
      </c>
    </row>
    <row r="22">
      <c r="A22" s="4" t="inlineStr">
        <is>
          <t>Stock repurchased</t>
        </is>
      </c>
      <c r="B22" s="6" t="n">
        <v>-1</v>
      </c>
      <c r="C22" s="5" t="n">
        <v>-492</v>
      </c>
      <c r="F22" s="6" t="n">
        <v>-493</v>
      </c>
    </row>
    <row r="23">
      <c r="A23" s="4" t="inlineStr">
        <is>
          <t>Stock repurchased (in shares)</t>
        </is>
      </c>
      <c r="B23" s="5" t="n">
        <v>-73367</v>
      </c>
    </row>
    <row r="24">
      <c r="A24" s="4" t="inlineStr">
        <is>
          <t>Stock-based compensation expense</t>
        </is>
      </c>
      <c r="C24" s="5" t="n">
        <v>55</v>
      </c>
      <c r="F24" s="5" t="n">
        <v>55</v>
      </c>
    </row>
    <row r="25">
      <c r="A25" s="4" t="inlineStr">
        <is>
          <t>Other comprehensive income, net</t>
        </is>
      </c>
      <c r="E25" s="5" t="n">
        <v>1179</v>
      </c>
      <c r="F25" s="5" t="n">
        <v>1179</v>
      </c>
    </row>
    <row r="26">
      <c r="A26" s="4" t="inlineStr">
        <is>
          <t>Balance at Jun. 30, 2021</t>
        </is>
      </c>
      <c r="B26" s="6" t="n">
        <v>222</v>
      </c>
      <c r="C26" s="6" t="n">
        <v>63213</v>
      </c>
      <c r="D26" s="6" t="n">
        <v>92522</v>
      </c>
      <c r="E26" s="6" t="n">
        <v>1019</v>
      </c>
      <c r="F26" s="6" t="n">
        <v>156976</v>
      </c>
    </row>
    <row r="27">
      <c r="A27" s="4" t="inlineStr">
        <is>
          <t>Balance (in shares) at Jun. 30, 2021</t>
        </is>
      </c>
      <c r="B27" s="5" t="n">
        <v>222778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Undiscounted Cash Flows (Details) - USD ($) $ in Thousands</t>
        </is>
      </c>
      <c r="B1" s="2" t="inlineStr">
        <is>
          <t>Jun. 30, 2021</t>
        </is>
      </c>
      <c r="C1" s="2" t="inlineStr">
        <is>
          <t>Mar. 31, 2021</t>
        </is>
      </c>
    </row>
    <row r="2">
      <c r="A2" s="3" t="inlineStr">
        <is>
          <t>Operating Leases</t>
        </is>
      </c>
    </row>
    <row r="3">
      <c r="A3" s="4" t="inlineStr">
        <is>
          <t>Remaining of 2022</t>
        </is>
      </c>
      <c r="B3" s="6" t="n">
        <v>1083</v>
      </c>
    </row>
    <row r="4">
      <c r="A4" s="4" t="inlineStr">
        <is>
          <t>2023</t>
        </is>
      </c>
      <c r="B4" s="5" t="n">
        <v>1274</v>
      </c>
    </row>
    <row r="5">
      <c r="A5" s="4" t="inlineStr">
        <is>
          <t>2024</t>
        </is>
      </c>
      <c r="B5" s="5" t="n">
        <v>1290</v>
      </c>
    </row>
    <row r="6">
      <c r="A6" s="4" t="inlineStr">
        <is>
          <t>2025</t>
        </is>
      </c>
      <c r="B6" s="5" t="n">
        <v>1292</v>
      </c>
    </row>
    <row r="7">
      <c r="A7" s="4" t="inlineStr">
        <is>
          <t>2026</t>
        </is>
      </c>
      <c r="B7" s="5" t="n">
        <v>1040</v>
      </c>
    </row>
    <row r="8">
      <c r="A8" s="4" t="inlineStr">
        <is>
          <t>Thereafter</t>
        </is>
      </c>
      <c r="B8" s="5" t="n">
        <v>3527</v>
      </c>
    </row>
    <row r="9">
      <c r="A9" s="4" t="inlineStr">
        <is>
          <t>Total minimum lease payments</t>
        </is>
      </c>
      <c r="B9" s="5" t="n">
        <v>9506</v>
      </c>
    </row>
    <row r="10">
      <c r="A10" s="4" t="inlineStr">
        <is>
          <t>Less: amount of lease payment representing interest</t>
        </is>
      </c>
      <c r="B10" s="5" t="n">
        <v>-636</v>
      </c>
    </row>
    <row r="11">
      <c r="A11" s="4" t="inlineStr">
        <is>
          <t>Lease liabilities</t>
        </is>
      </c>
      <c r="B11" s="5" t="n">
        <v>8870</v>
      </c>
    </row>
    <row r="12">
      <c r="A12" s="3" t="inlineStr">
        <is>
          <t>Finance Lease</t>
        </is>
      </c>
    </row>
    <row r="13">
      <c r="A13" s="4" t="inlineStr">
        <is>
          <t>Remaining of 2022</t>
        </is>
      </c>
      <c r="B13" s="5" t="n">
        <v>159</v>
      </c>
    </row>
    <row r="14">
      <c r="A14" s="4" t="inlineStr">
        <is>
          <t>2023</t>
        </is>
      </c>
      <c r="B14" s="5" t="n">
        <v>215</v>
      </c>
    </row>
    <row r="15">
      <c r="A15" s="4" t="inlineStr">
        <is>
          <t>2024</t>
        </is>
      </c>
      <c r="B15" s="5" t="n">
        <v>219</v>
      </c>
    </row>
    <row r="16">
      <c r="A16" s="4" t="inlineStr">
        <is>
          <t>2025</t>
        </is>
      </c>
      <c r="B16" s="5" t="n">
        <v>222</v>
      </c>
    </row>
    <row r="17">
      <c r="A17" s="4" t="inlineStr">
        <is>
          <t>2026</t>
        </is>
      </c>
      <c r="B17" s="5" t="n">
        <v>226</v>
      </c>
    </row>
    <row r="18">
      <c r="A18" s="4" t="inlineStr">
        <is>
          <t>Thereafter</t>
        </is>
      </c>
      <c r="B18" s="5" t="n">
        <v>3174</v>
      </c>
    </row>
    <row r="19">
      <c r="A19" s="4" t="inlineStr">
        <is>
          <t>Total minimum lease payments</t>
        </is>
      </c>
      <c r="B19" s="5" t="n">
        <v>4215</v>
      </c>
    </row>
    <row r="20">
      <c r="A20" s="4" t="inlineStr">
        <is>
          <t>Less: amount of lease payment representing interest</t>
        </is>
      </c>
      <c r="B20" s="5" t="n">
        <v>-1897</v>
      </c>
    </row>
    <row r="21">
      <c r="A21" s="4" t="inlineStr">
        <is>
          <t>Lease liabilities</t>
        </is>
      </c>
      <c r="B21" s="6" t="n">
        <v>2318</v>
      </c>
      <c r="C21" s="6" t="n">
        <v>23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29" customWidth="1" min="2" max="2"/>
    <col width="21" customWidth="1" min="3" max="3"/>
    <col width="21" customWidth="1" min="4" max="4"/>
    <col width="21" customWidth="1" min="5" max="5"/>
  </cols>
  <sheetData>
    <row r="1">
      <c r="A1" s="1" t="inlineStr">
        <is>
          <t>LEASES - Additional Information (Details)</t>
        </is>
      </c>
      <c r="B1" s="2" t="inlineStr">
        <is>
          <t>1 Months Ended</t>
        </is>
      </c>
      <c r="C1" s="2" t="inlineStr">
        <is>
          <t>3 Months Ended</t>
        </is>
      </c>
      <c r="E1" s="2" t="inlineStr">
        <is>
          <t>12 Months Ended</t>
        </is>
      </c>
    </row>
    <row r="2">
      <c r="B2" s="2" t="inlineStr">
        <is>
          <t>Mar. 31, 2010USD ($)location</t>
        </is>
      </c>
      <c r="C2" s="2" t="inlineStr">
        <is>
          <t>Jun. 30, 2021USD ($)</t>
        </is>
      </c>
      <c r="D2" s="2" t="inlineStr">
        <is>
          <t>Jun. 30, 2020USD ($)</t>
        </is>
      </c>
      <c r="E2" s="2" t="inlineStr">
        <is>
          <t>Mar. 31, 2021USD ($)</t>
        </is>
      </c>
    </row>
    <row r="3">
      <c r="A3" s="4" t="inlineStr">
        <is>
          <t>Operating lease</t>
        </is>
      </c>
      <c r="C3" s="6" t="n">
        <v>365000</v>
      </c>
      <c r="D3" s="6" t="n">
        <v>393000</v>
      </c>
    </row>
    <row r="4">
      <c r="A4" s="4" t="inlineStr">
        <is>
          <t>ROU lease assets obtained in exchange for operating lease liabilities</t>
        </is>
      </c>
      <c r="D4" s="6" t="n">
        <v>785000</v>
      </c>
    </row>
    <row r="5">
      <c r="A5" s="4" t="inlineStr">
        <is>
          <t>Number of branches sold | location</t>
        </is>
      </c>
      <c r="B5" s="5" t="n">
        <v>2</v>
      </c>
    </row>
    <row r="6">
      <c r="A6" s="4" t="inlineStr">
        <is>
          <t>Deferred gain on sale</t>
        </is>
      </c>
      <c r="B6" s="6" t="n">
        <v>2100000</v>
      </c>
    </row>
    <row r="7">
      <c r="A7" s="4" t="inlineStr">
        <is>
          <t>Accrued expenses and other liabilities</t>
        </is>
      </c>
    </row>
    <row r="8">
      <c r="A8" s="4" t="inlineStr">
        <is>
          <t>Deferred gain on sale</t>
        </is>
      </c>
      <c r="C8" s="6" t="n">
        <v>337000</v>
      </c>
      <c r="E8" s="6" t="n">
        <v>377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SHAREHOLDERS' EQUITY (Parentheticals) - $ / shares</t>
        </is>
      </c>
      <c r="B1" s="2" t="inlineStr">
        <is>
          <t>3 Months Ended</t>
        </is>
      </c>
    </row>
    <row r="2">
      <c r="B2" s="2" t="inlineStr">
        <is>
          <t>Jun. 30, 2021</t>
        </is>
      </c>
      <c r="C2" s="2" t="inlineStr">
        <is>
          <t>Jun. 30, 2020</t>
        </is>
      </c>
    </row>
    <row r="3">
      <c r="A3" s="3" t="inlineStr">
        <is>
          <t>CONSOLIDATED STATEMENTS OF SHAREHOLDERS' EQUITY</t>
        </is>
      </c>
    </row>
    <row r="4">
      <c r="A4" s="4" t="inlineStr">
        <is>
          <t>Dividend per share (in dollars per share)</t>
        </is>
      </c>
      <c r="B4" s="7" t="n">
        <v>0.05</v>
      </c>
      <c r="C4" s="7" t="n">
        <v>0.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8" customWidth="1" min="2" max="2"/>
    <col width="15" customWidth="1" min="3" max="3"/>
    <col width="14" customWidth="1" min="4" max="4"/>
  </cols>
  <sheetData>
    <row r="1">
      <c r="A1" s="1" t="inlineStr">
        <is>
          <t>CONSOLIDATED STATEMENTS OF CASH FLOWS - USD ($)</t>
        </is>
      </c>
      <c r="C1" s="2" t="inlineStr">
        <is>
          <t>3 Months Ended</t>
        </is>
      </c>
    </row>
    <row r="2">
      <c r="C2" s="2" t="inlineStr">
        <is>
          <t>Jun. 30, 2021</t>
        </is>
      </c>
      <c r="D2" s="2" t="inlineStr">
        <is>
          <t>Jun. 30, 2020</t>
        </is>
      </c>
    </row>
    <row r="3">
      <c r="A3" s="3" t="inlineStr">
        <is>
          <t>CASH FLOWS FROM OPERATING ACTIVITIES:</t>
        </is>
      </c>
    </row>
    <row r="4">
      <c r="A4" s="4" t="inlineStr">
        <is>
          <t>Net income</t>
        </is>
      </c>
      <c r="C4" s="6" t="n">
        <v>5755000</v>
      </c>
      <c r="D4" s="6" t="n">
        <v>480000</v>
      </c>
    </row>
    <row r="5">
      <c r="A5" s="3" t="inlineStr">
        <is>
          <t>Adjustments to reconcile net income to net cash provided by operating activities:</t>
        </is>
      </c>
    </row>
    <row r="6">
      <c r="A6" s="4" t="inlineStr">
        <is>
          <t>Depreciation and amortization</t>
        </is>
      </c>
      <c r="C6" s="5" t="n">
        <v>864000</v>
      </c>
      <c r="D6" s="5" t="n">
        <v>732000</v>
      </c>
    </row>
    <row r="7">
      <c r="A7" s="4" t="inlineStr">
        <is>
          <t>Purchased loans amortization, net</t>
        </is>
      </c>
      <c r="C7" s="5" t="n">
        <v>32000</v>
      </c>
      <c r="D7" s="5" t="n">
        <v>95000</v>
      </c>
    </row>
    <row r="8">
      <c r="A8" s="4" t="inlineStr">
        <is>
          <t>Provision for (recapture of) loan losses</t>
        </is>
      </c>
      <c r="C8" s="5" t="n">
        <v>-1600000</v>
      </c>
      <c r="D8" s="5" t="n">
        <v>4500000</v>
      </c>
    </row>
    <row r="9">
      <c r="A9" s="4" t="inlineStr">
        <is>
          <t>Stock-based compensation expense</t>
        </is>
      </c>
      <c r="C9" s="5" t="n">
        <v>55000</v>
      </c>
      <c r="D9" s="5" t="n">
        <v>40000</v>
      </c>
    </row>
    <row r="10">
      <c r="A10" s="4" t="inlineStr">
        <is>
          <t>Increase (decrease) in deferred loan origination fees, net of amortization</t>
        </is>
      </c>
      <c r="C10" s="5" t="n">
        <v>-684000</v>
      </c>
      <c r="D10" s="5" t="n">
        <v>2987000</v>
      </c>
    </row>
    <row r="11">
      <c r="A11" s="4" t="inlineStr">
        <is>
          <t>Origination of loans held for sale</t>
        </is>
      </c>
      <c r="D11" s="5" t="n">
        <v>-913000</v>
      </c>
    </row>
    <row r="12">
      <c r="A12" s="4" t="inlineStr">
        <is>
          <t>Proceeds from sales of loans held for sale</t>
        </is>
      </c>
      <c r="D12" s="5" t="n">
        <v>1214000</v>
      </c>
    </row>
    <row r="13">
      <c r="A13" s="4" t="inlineStr">
        <is>
          <t>Net gains (loss) on loans held for sale and sales of premises and equipment</t>
        </is>
      </c>
      <c r="C13" s="5" t="n">
        <v>8000</v>
      </c>
      <c r="D13" s="5" t="n">
        <v>-28000</v>
      </c>
    </row>
    <row r="14">
      <c r="A14" s="4" t="inlineStr">
        <is>
          <t>Income from BOLI</t>
        </is>
      </c>
      <c r="B14" s="4" t="inlineStr">
        <is>
          <t>[1]</t>
        </is>
      </c>
      <c r="C14" s="5" t="n">
        <v>-190000</v>
      </c>
      <c r="D14" s="5" t="n">
        <v>-190000</v>
      </c>
    </row>
    <row r="15">
      <c r="A15" s="4" t="inlineStr">
        <is>
          <t>BOLI death benefit in excess of cash surrender value</t>
        </is>
      </c>
      <c r="C15" s="5" t="n">
        <v>-479000</v>
      </c>
    </row>
    <row r="16">
      <c r="A16" s="3" t="inlineStr">
        <is>
          <t>Changes in certain other assets and liabilities:</t>
        </is>
      </c>
    </row>
    <row r="17">
      <c r="A17" s="4" t="inlineStr">
        <is>
          <t>Prepaid expenses and other assets</t>
        </is>
      </c>
      <c r="C17" s="5" t="n">
        <v>1557000</v>
      </c>
      <c r="D17" s="5" t="n">
        <v>-842000</v>
      </c>
    </row>
    <row r="18">
      <c r="A18" s="4" t="inlineStr">
        <is>
          <t>Accrued interest receivable</t>
        </is>
      </c>
      <c r="C18" s="5" t="n">
        <v>296000</v>
      </c>
      <c r="D18" s="5" t="n">
        <v>-1498000</v>
      </c>
    </row>
    <row r="19">
      <c r="A19" s="4" t="inlineStr">
        <is>
          <t>Accrued expenses and other liabilities</t>
        </is>
      </c>
      <c r="C19" s="5" t="n">
        <v>-4430000</v>
      </c>
      <c r="D19" s="5" t="n">
        <v>-1039000</v>
      </c>
    </row>
    <row r="20">
      <c r="A20" s="4" t="inlineStr">
        <is>
          <t>Net cash provided by operating activities</t>
        </is>
      </c>
      <c r="C20" s="5" t="n">
        <v>1184000</v>
      </c>
      <c r="D20" s="5" t="n">
        <v>5538000</v>
      </c>
    </row>
    <row r="21">
      <c r="A21" s="3" t="inlineStr">
        <is>
          <t>CASH FLOWS FROM INVESTING ACTIVITIES:</t>
        </is>
      </c>
    </row>
    <row r="22">
      <c r="A22" s="4" t="inlineStr">
        <is>
          <t>Loan repayment (originations), net</t>
        </is>
      </c>
      <c r="C22" s="5" t="n">
        <v>54480000</v>
      </c>
      <c r="D22" s="5" t="n">
        <v>-91351000</v>
      </c>
    </row>
    <row r="23">
      <c r="A23" s="4" t="inlineStr">
        <is>
          <t>Purchases of loans receivable</t>
        </is>
      </c>
      <c r="C23" s="5" t="n">
        <v>-60000</v>
      </c>
      <c r="D23" s="5" t="n">
        <v>-2989000</v>
      </c>
    </row>
    <row r="24">
      <c r="A24" s="4" t="inlineStr">
        <is>
          <t>Principal repayments on investment securities available for sale</t>
        </is>
      </c>
      <c r="C24" s="5" t="n">
        <v>13842000</v>
      </c>
      <c r="D24" s="5" t="n">
        <v>8065000</v>
      </c>
    </row>
    <row r="25">
      <c r="A25" s="4" t="inlineStr">
        <is>
          <t>Purchases of investment securities available for sale</t>
        </is>
      </c>
      <c r="C25" s="5" t="n">
        <v>-65246000</v>
      </c>
    </row>
    <row r="26">
      <c r="A26" s="4" t="inlineStr">
        <is>
          <t>Proceeds from calls of investment securities available for sale</t>
        </is>
      </c>
      <c r="D26" s="5" t="n">
        <v>3000000</v>
      </c>
    </row>
    <row r="27">
      <c r="A27" s="4" t="inlineStr">
        <is>
          <t>Principal repayments on investment securities held to maturity</t>
        </is>
      </c>
      <c r="C27" s="5" t="n">
        <v>295000</v>
      </c>
      <c r="D27" s="5" t="n">
        <v>2000</v>
      </c>
    </row>
    <row r="28">
      <c r="A28" s="4" t="inlineStr">
        <is>
          <t>Purchases of premises and equipment and capitalized software</t>
        </is>
      </c>
      <c r="C28" s="5" t="n">
        <v>-480000</v>
      </c>
      <c r="D28" s="5" t="n">
        <v>-847000</v>
      </c>
    </row>
    <row r="29">
      <c r="A29" s="4" t="inlineStr">
        <is>
          <t>Purchases of FHLB stock, net</t>
        </is>
      </c>
      <c r="D29" s="5" t="n">
        <v>-1200000</v>
      </c>
    </row>
    <row r="30">
      <c r="A30" s="4" t="inlineStr">
        <is>
          <t>Net cash provided by (used in) investing activities</t>
        </is>
      </c>
      <c r="C30" s="5" t="n">
        <v>2831000</v>
      </c>
      <c r="D30" s="5" t="n">
        <v>-85320000</v>
      </c>
    </row>
    <row r="31">
      <c r="A31" s="3" t="inlineStr">
        <is>
          <t>CASH FLOWS FROM FINANCING ACTIVITIES:</t>
        </is>
      </c>
    </row>
    <row r="32">
      <c r="A32" s="4" t="inlineStr">
        <is>
          <t>Net increase in deposits</t>
        </is>
      </c>
      <c r="C32" s="5" t="n">
        <v>66906000</v>
      </c>
      <c r="D32" s="5" t="n">
        <v>168301000</v>
      </c>
    </row>
    <row r="33">
      <c r="A33" s="4" t="inlineStr">
        <is>
          <t>Dividends paid</t>
        </is>
      </c>
      <c r="C33" s="5" t="n">
        <v>-1118000</v>
      </c>
      <c r="D33" s="5" t="n">
        <v>-1133000</v>
      </c>
    </row>
    <row r="34">
      <c r="A34" s="4" t="inlineStr">
        <is>
          <t>Proceeds from borrowings</t>
        </is>
      </c>
      <c r="D34" s="5" t="n">
        <v>30000000</v>
      </c>
    </row>
    <row r="35">
      <c r="A35" s="4" t="inlineStr">
        <is>
          <t>Net increase (decrease) in advance payments by borrowers for taxes and insurance</t>
        </is>
      </c>
      <c r="C35" s="5" t="n">
        <v>34000</v>
      </c>
      <c r="D35" s="5" t="n">
        <v>-71000</v>
      </c>
    </row>
    <row r="36">
      <c r="A36" s="4" t="inlineStr">
        <is>
          <t>Principal payments on finance lease liability</t>
        </is>
      </c>
      <c r="C36" s="5" t="n">
        <v>-11000</v>
      </c>
      <c r="D36" s="5" t="n">
        <v>-10000</v>
      </c>
    </row>
    <row r="37">
      <c r="A37" s="4" t="inlineStr">
        <is>
          <t>Proceeds from exercise of stock options</t>
        </is>
      </c>
      <c r="D37" s="5" t="n">
        <v>9000</v>
      </c>
    </row>
    <row r="38">
      <c r="A38" s="4" t="inlineStr">
        <is>
          <t>Repurchase of common stock</t>
        </is>
      </c>
      <c r="C38" s="5" t="n">
        <v>-493000</v>
      </c>
      <c r="D38" s="5" t="n">
        <v>-1447000</v>
      </c>
    </row>
    <row r="39">
      <c r="A39" s="4" t="inlineStr">
        <is>
          <t>Net cash provided by financing activities</t>
        </is>
      </c>
      <c r="C39" s="5" t="n">
        <v>65318000</v>
      </c>
      <c r="D39" s="5" t="n">
        <v>195649000</v>
      </c>
    </row>
    <row r="40">
      <c r="A40" s="4" t="inlineStr">
        <is>
          <t>NET INCREASE IN CASH AND CASH EQUIVALENTS</t>
        </is>
      </c>
      <c r="C40" s="5" t="n">
        <v>69333000</v>
      </c>
      <c r="D40" s="5" t="n">
        <v>115867000</v>
      </c>
    </row>
    <row r="41">
      <c r="A41" s="4" t="inlineStr">
        <is>
          <t>CASH AND CASH EQUIVALENTS, BEGINNING OF PERIOD</t>
        </is>
      </c>
      <c r="C41" s="5" t="n">
        <v>265408000</v>
      </c>
      <c r="D41" s="5" t="n">
        <v>41968000</v>
      </c>
    </row>
    <row r="42">
      <c r="A42" s="4" t="inlineStr">
        <is>
          <t>CASH AND CASH EQUIVALENTS, END OF PERIOD</t>
        </is>
      </c>
      <c r="C42" s="5" t="n">
        <v>334741000</v>
      </c>
      <c r="D42" s="5" t="n">
        <v>157835000</v>
      </c>
    </row>
    <row r="43">
      <c r="A43" s="3" t="inlineStr">
        <is>
          <t>Cash paid during the period for:</t>
        </is>
      </c>
    </row>
    <row r="44">
      <c r="A44" s="4" t="inlineStr">
        <is>
          <t>Interest</t>
        </is>
      </c>
      <c r="C44" s="5" t="n">
        <v>575000</v>
      </c>
      <c r="D44" s="5" t="n">
        <v>1001000</v>
      </c>
    </row>
    <row r="45">
      <c r="A45" s="3" t="inlineStr">
        <is>
          <t>NONCASH INVESTING AND FINANCING ACTIVITIES:</t>
        </is>
      </c>
    </row>
    <row r="46">
      <c r="A46" s="4" t="inlineStr">
        <is>
          <t>Dividends declared and accrued in other liabilities</t>
        </is>
      </c>
      <c r="C46" s="5" t="n">
        <v>1114000</v>
      </c>
      <c r="D46" s="5" t="n">
        <v>1112000</v>
      </c>
    </row>
    <row r="47">
      <c r="A47" s="4" t="inlineStr">
        <is>
          <t>Net unrealized holding gain from available for sale investment securities</t>
        </is>
      </c>
      <c r="C47" s="5" t="n">
        <v>1551000</v>
      </c>
      <c r="D47" s="5" t="n">
        <v>872000</v>
      </c>
    </row>
    <row r="48">
      <c r="A48" s="4" t="inlineStr">
        <is>
          <t>Income tax effect related to other comprehensive income</t>
        </is>
      </c>
      <c r="C48" s="6" t="n">
        <v>-372000</v>
      </c>
      <c r="D48" s="5" t="n">
        <v>-209000</v>
      </c>
    </row>
    <row r="49">
      <c r="A49" s="4" t="inlineStr">
        <is>
          <t>ROU lease assets obtained in exchange for operating lease liabilities</t>
        </is>
      </c>
      <c r="D49" s="6" t="n">
        <v>785000</v>
      </c>
    </row>
    <row r="50"/>
    <row r="51">
      <c r="A51" s="4" t="inlineStr">
        <is>
          <t>[1]</t>
        </is>
      </c>
      <c r="B51" s="4" t="inlineStr">
        <is>
          <t>Not within scope of ASC 606</t>
        </is>
      </c>
    </row>
  </sheetData>
  <mergeCells count="4">
    <mergeCell ref="A1:B2"/>
    <mergeCell ref="C1:D1"/>
    <mergeCell ref="A50:C50"/>
    <mergeCell ref="B51:C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01:45Z</dcterms:created>
  <dcterms:modified xmlns:dcterms="http://purl.org/dc/terms/" xmlns:xsi="http://www.w3.org/2001/XMLSchema-instance" xsi:type="dcterms:W3CDTF">2021-08-12T20:01:45Z</dcterms:modified>
</cp:coreProperties>
</file>